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Assets Held for Sale"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Debt Fac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Assets Held for Sale (Tables)"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Facilitie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Revenue - Opening and Closing B" sheetId="35" state="visible" r:id="rId35"/>
    <sheet xmlns:r="http://schemas.openxmlformats.org/officeDocument/2006/relationships" name="Revenue - Narrative (Details)" sheetId="36" state="visible" r:id="rId36"/>
    <sheet xmlns:r="http://schemas.openxmlformats.org/officeDocument/2006/relationships" name="Earnings Per Share - Computatio" sheetId="37" state="visible" r:id="rId37"/>
    <sheet xmlns:r="http://schemas.openxmlformats.org/officeDocument/2006/relationships" name="Earnings Per Share - Anti-dilut" sheetId="38" state="visible" r:id="rId38"/>
    <sheet xmlns:r="http://schemas.openxmlformats.org/officeDocument/2006/relationships" name="Acquisitions - Narrative (Detai" sheetId="39" state="visible" r:id="rId39"/>
    <sheet xmlns:r="http://schemas.openxmlformats.org/officeDocument/2006/relationships" name="Acquisitions - Preliminary Purc" sheetId="40" state="visible" r:id="rId40"/>
    <sheet xmlns:r="http://schemas.openxmlformats.org/officeDocument/2006/relationships" name="Acquisitions - Intangible Asset" sheetId="41" state="visible" r:id="rId41"/>
    <sheet xmlns:r="http://schemas.openxmlformats.org/officeDocument/2006/relationships" name="Assets Held for Sale - Narrativ" sheetId="42" state="visible" r:id="rId42"/>
    <sheet xmlns:r="http://schemas.openxmlformats.org/officeDocument/2006/relationships" name="Assets Held for Sale - Summary "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Derivatives and Hedging Activ_6" sheetId="47" state="visible" r:id="rId47"/>
    <sheet xmlns:r="http://schemas.openxmlformats.org/officeDocument/2006/relationships" name="Derivatives and Hedging Activ_7" sheetId="48" state="visible" r:id="rId48"/>
    <sheet xmlns:r="http://schemas.openxmlformats.org/officeDocument/2006/relationships" name="Fair Value Measurements - Finan" sheetId="49" state="visible" r:id="rId49"/>
    <sheet xmlns:r="http://schemas.openxmlformats.org/officeDocument/2006/relationships" name="Leases - Narrative (Detail)" sheetId="50" state="visible" r:id="rId50"/>
    <sheet xmlns:r="http://schemas.openxmlformats.org/officeDocument/2006/relationships" name="Leases - Lease Expenses (Detail" sheetId="51" state="visible" r:id="rId51"/>
    <sheet xmlns:r="http://schemas.openxmlformats.org/officeDocument/2006/relationships" name="Leases - Other Information (Det" sheetId="52" state="visible" r:id="rId52"/>
    <sheet xmlns:r="http://schemas.openxmlformats.org/officeDocument/2006/relationships" name="Leases - Maturities of Lease Li" sheetId="53" state="visible" r:id="rId53"/>
    <sheet xmlns:r="http://schemas.openxmlformats.org/officeDocument/2006/relationships" name="Debt Facilities - Mortgage and " sheetId="54" state="visible" r:id="rId54"/>
    <sheet xmlns:r="http://schemas.openxmlformats.org/officeDocument/2006/relationships" name="Debt Facilities - Senior Notes " sheetId="55" state="visible" r:id="rId55"/>
    <sheet xmlns:r="http://schemas.openxmlformats.org/officeDocument/2006/relationships" name="Debt Facilities - Summary of Ma" sheetId="56" state="visible" r:id="rId56"/>
    <sheet xmlns:r="http://schemas.openxmlformats.org/officeDocument/2006/relationships" name="Debt Facilities - Fair Value of" sheetId="57" state="visible" r:id="rId57"/>
    <sheet xmlns:r="http://schemas.openxmlformats.org/officeDocument/2006/relationships" name="Debt Facilities - Interest Char" sheetId="58" state="visible" r:id="rId58"/>
    <sheet xmlns:r="http://schemas.openxmlformats.org/officeDocument/2006/relationships" name="Commitments and Contingencies (" sheetId="59" state="visible" r:id="rId59"/>
    <sheet xmlns:r="http://schemas.openxmlformats.org/officeDocument/2006/relationships" name="Stockholders' Equity - Rollforw" sheetId="60" state="visible" r:id="rId60"/>
    <sheet xmlns:r="http://schemas.openxmlformats.org/officeDocument/2006/relationships" name="Stockholders' Equity - Rollfo_2" sheetId="61" state="visible" r:id="rId61"/>
    <sheet xmlns:r="http://schemas.openxmlformats.org/officeDocument/2006/relationships" name="Stockholders' Equity - Componen" sheetId="62" state="visible" r:id="rId62"/>
    <sheet xmlns:r="http://schemas.openxmlformats.org/officeDocument/2006/relationships" name="Stockholders' Equity - Narrativ" sheetId="63" state="visible" r:id="rId63"/>
    <sheet xmlns:r="http://schemas.openxmlformats.org/officeDocument/2006/relationships" name="Stockholders' Equity - Stock-Ba" sheetId="64" state="visible" r:id="rId64"/>
    <sheet xmlns:r="http://schemas.openxmlformats.org/officeDocument/2006/relationships" name="Segment Information - Additiona" sheetId="65" state="visible" r:id="rId65"/>
    <sheet xmlns:r="http://schemas.openxmlformats.org/officeDocument/2006/relationships" name="Segment Information - Revenue I" sheetId="66" state="visible" r:id="rId66"/>
    <sheet xmlns:r="http://schemas.openxmlformats.org/officeDocument/2006/relationships" name="Segment Information - Schedule " sheetId="67" state="visible" r:id="rId67"/>
    <sheet xmlns:r="http://schemas.openxmlformats.org/officeDocument/2006/relationships" name="Segment Information - Segment D" sheetId="68" state="visible" r:id="rId68"/>
    <sheet xmlns:r="http://schemas.openxmlformats.org/officeDocument/2006/relationships" name="Segment Information - Long-Live" sheetId="69" state="visible" r:id="rId69"/>
    <sheet xmlns:r="http://schemas.openxmlformats.org/officeDocument/2006/relationships" name="Subsequent Events (Detail)" sheetId="70" state="visible" r:id="rId70"/>
  </sheets>
  <definedNames/>
  <calcPr calcId="124519" fullCalcOnLoad="1"/>
</workbook>
</file>

<file path=xl/sharedStrings.xml><?xml version="1.0" encoding="utf-8"?>
<sst xmlns="http://schemas.openxmlformats.org/spreadsheetml/2006/main" uniqueCount="717">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0-31293</t>
  </si>
  <si>
    <t>Entity Registrant Name</t>
  </si>
  <si>
    <t>EQUINIX, INC.</t>
  </si>
  <si>
    <t>Entity Incorporation, State or Country Code</t>
  </si>
  <si>
    <t>DE</t>
  </si>
  <si>
    <t>Entity Tax Identification Number</t>
  </si>
  <si>
    <t>77-0487526</t>
  </si>
  <si>
    <t>Entity Address, Address Line One</t>
  </si>
  <si>
    <t>One Lagoon Drive</t>
  </si>
  <si>
    <t>Entity Address, City or Town</t>
  </si>
  <si>
    <t>Redwood City</t>
  </si>
  <si>
    <t>Entity Address, State or Province</t>
  </si>
  <si>
    <t>CA</t>
  </si>
  <si>
    <t>Entity Address, Postal Zip Code</t>
  </si>
  <si>
    <t>94065</t>
  </si>
  <si>
    <t>City Area Code</t>
  </si>
  <si>
    <t>650</t>
  </si>
  <si>
    <t>Local Phone Number</t>
  </si>
  <si>
    <t>598-6000</t>
  </si>
  <si>
    <t>Title of 12(b) Security</t>
  </si>
  <si>
    <t>Common Stock, $0.001</t>
  </si>
  <si>
    <t>Trading Symbol</t>
  </si>
  <si>
    <t>EQI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01239</t>
  </si>
  <si>
    <t>Current Fiscal Year End Date</t>
  </si>
  <si>
    <t>--12-31</t>
  </si>
  <si>
    <t>Document Fiscal Year Focus</t>
  </si>
  <si>
    <t>2019</t>
  </si>
  <si>
    <t>Document Fiscal Period Focus</t>
  </si>
  <si>
    <t>Q2</t>
  </si>
  <si>
    <t>Amendment Flag</t>
  </si>
  <si>
    <t>Condensed Consolidated Balance Sheets - USD ($)</t>
  </si>
  <si>
    <t>Dec. 31, 2018</t>
  </si>
  <si>
    <t>Current assets:</t>
  </si>
  <si>
    <t>Cash and cash equivalents</t>
  </si>
  <si>
    <t>Short-term investments</t>
  </si>
  <si>
    <t>Accounts receivable, net of allowance for doubtful accounts of $16,275 and $15,950</t>
  </si>
  <si>
    <t>Other current assets</t>
  </si>
  <si>
    <t>Assets held for sale</t>
  </si>
  <si>
    <t>Total current assets</t>
  </si>
  <si>
    <t>Property, plant and equipment, net</t>
  </si>
  <si>
    <t>Operating lease right-of-use assets</t>
  </si>
  <si>
    <t>Goodwill</t>
  </si>
  <si>
    <t>Intangible assets, net</t>
  </si>
  <si>
    <t>Other assets</t>
  </si>
  <si>
    <t>Total assets</t>
  </si>
  <si>
    <t>Current liabilities:</t>
  </si>
  <si>
    <t>Accounts payable and accrued expenses</t>
  </si>
  <si>
    <t>Accrued property, plant and equipment</t>
  </si>
  <si>
    <t>Current portion of operating lease liabilities</t>
  </si>
  <si>
    <t>Current portion of finance lease liabilities</t>
  </si>
  <si>
    <t>Current portion of mortgage and loans payable</t>
  </si>
  <si>
    <t>Current portion of senior notes</t>
  </si>
  <si>
    <t>Other current liabilities</t>
  </si>
  <si>
    <t>Liabilities held for sale</t>
  </si>
  <si>
    <t>Total current liabilities</t>
  </si>
  <si>
    <t>Operating lease liabilities, less current portion</t>
  </si>
  <si>
    <t>Finance lease liabilities, less current portion</t>
  </si>
  <si>
    <t>Mortgage and loans payable, less current portion</t>
  </si>
  <si>
    <t>Senior notes, less current portion</t>
  </si>
  <si>
    <t>Other liabilities</t>
  </si>
  <si>
    <t>Total liabilities</t>
  </si>
  <si>
    <t>Commitments and contingencies (Note 10)</t>
  </si>
  <si>
    <t xml:space="preserve"> </t>
  </si>
  <si>
    <t>Equinix stockholders' equity</t>
  </si>
  <si>
    <t>Common stock, $0.001 par value per share: 300,000,000 shares authorized; 85,213,952 issued and 84,819,158 outstanding in 2019 and 81,119,117 issued and 80,722,258 outstanding in 2018</t>
  </si>
  <si>
    <t>Additional paid-in capital</t>
  </si>
  <si>
    <t>Treasury stock, at cost; 394,794 shares in 2019 and 396,859 shares in 2018</t>
  </si>
  <si>
    <t>Accumulated dividends</t>
  </si>
  <si>
    <t>Accumulated other comprehensive loss</t>
  </si>
  <si>
    <t>Retained earnings</t>
  </si>
  <si>
    <t>Total Equinix stockholders' equity</t>
  </si>
  <si>
    <t>Non-controlling interests</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per share (in dollars per share)</t>
  </si>
  <si>
    <t>Common stock, shares authorized (in shares)</t>
  </si>
  <si>
    <t>Common stock, shares issued (in shares)</t>
  </si>
  <si>
    <t>Common stock, shares outstanding (in shares)</t>
  </si>
  <si>
    <t>Treasury stock, at cost (shares)</t>
  </si>
  <si>
    <t>Condensed Consolidated Statements of Operations - USD ($) shares in Thousands, $ in Thousands</t>
  </si>
  <si>
    <t>3 Months Ended</t>
  </si>
  <si>
    <t>Jun. 30, 2018</t>
  </si>
  <si>
    <t>Income Statement [Abstract]</t>
  </si>
  <si>
    <t>Revenues</t>
  </si>
  <si>
    <t>Costs and operating expenses:</t>
  </si>
  <si>
    <t>Cost of revenues</t>
  </si>
  <si>
    <t>Sales and marketing</t>
  </si>
  <si>
    <t>General and administrative</t>
  </si>
  <si>
    <t>Acquisition costs</t>
  </si>
  <si>
    <t>Impairment charges</t>
  </si>
  <si>
    <t>Total costs and operating expenses</t>
  </si>
  <si>
    <t>Income from operations</t>
  </si>
  <si>
    <t>Interest income</t>
  </si>
  <si>
    <t>Interest expense</t>
  </si>
  <si>
    <t>Other income</t>
  </si>
  <si>
    <t>Loss on debt extinguishment</t>
  </si>
  <si>
    <t>Income before income taxes</t>
  </si>
  <si>
    <t>Income tax expense</t>
  </si>
  <si>
    <t>Net income</t>
  </si>
  <si>
    <t>Net (income) loss attributable to non-controlling interests</t>
  </si>
  <si>
    <t>Net income attributable to Equinix</t>
  </si>
  <si>
    <t>Earnings per share (EPS) attributable to Equinix:</t>
  </si>
  <si>
    <t>Basic EPS (in dollars per share)</t>
  </si>
  <si>
    <t>Weighted-average shares for basic EPS (in shares)</t>
  </si>
  <si>
    <t>Diluted EPS (in dollars per share)</t>
  </si>
  <si>
    <t>Weighted-average shares for diluted EPS (in shares)</t>
  </si>
  <si>
    <t>Condensed Consolidated Statements of Comprehensive Income - USD ($) $ in Thousands</t>
  </si>
  <si>
    <t>Statement of Comprehensive Income [Abstract]</t>
  </si>
  <si>
    <t>Other comprehensive income (loss), net of tax:</t>
  </si>
  <si>
    <t>Foreign currency translation adjustment (CTA) gain (loss), net of tax effects of $(585), $5,985, $(595) and $5,985</t>
  </si>
  <si>
    <t>Net investment hedge CTA gain (loss), net of tax effect of $0, $0, $10 and $1,637</t>
  </si>
  <si>
    <t>Unrealized gain (loss) on cash flow hedges, net of tax effects of $650, $(11,758), $(2,091) and $(10,398)</t>
  </si>
  <si>
    <t>Net actuarial gain (loss) on defined benefit plans, net of tax effects of $2, $(4), $1 and $(10)</t>
  </si>
  <si>
    <t>Total other comprehensive loss, net of tax</t>
  </si>
  <si>
    <t>Comprehensive income (loss), net of tax</t>
  </si>
  <si>
    <t>Other comprehensive loss attributable to non-controlling interests</t>
  </si>
  <si>
    <t>Comprehensive income (loss) attributable to Equinix</t>
  </si>
  <si>
    <t>Condensed Consolidated Statements of Comprehensive Income (Parenthetical) - USD ($) $ in Thousands</t>
  </si>
  <si>
    <t>Foreign currency translation adjustment (CTA) gain (loss), tax</t>
  </si>
  <si>
    <t>Net investment hedge CTA gain (loss), tax</t>
  </si>
  <si>
    <t>Unrealized gain (loss) on cash flow hedges, tax</t>
  </si>
  <si>
    <t>Net actuarial gain on defined benefit plans, tax</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 and premiums</t>
  </si>
  <si>
    <t>Provision for allowance for doubtful accounts</t>
  </si>
  <si>
    <t>Other items</t>
  </si>
  <si>
    <t>Changes in operating assets and liabilities:</t>
  </si>
  <si>
    <t>Accounts receivable</t>
  </si>
  <si>
    <t>Income taxes, net</t>
  </si>
  <si>
    <t>Operating lease liabilities</t>
  </si>
  <si>
    <t>Net cash provided by operating activities</t>
  </si>
  <si>
    <t>Cash flows from investing activities:</t>
  </si>
  <si>
    <t>Purchases of investments</t>
  </si>
  <si>
    <t>Sales of investments</t>
  </si>
  <si>
    <t>Business acquisitions, net of cash and restricted cash acquired</t>
  </si>
  <si>
    <t>Purchases of real estate</t>
  </si>
  <si>
    <t>Purchases of other property, plant and equipment</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senior notes</t>
  </si>
  <si>
    <t>Repayments of finance lease liabilities</t>
  </si>
  <si>
    <t>Repayments of mortgage and loans payable</t>
  </si>
  <si>
    <t>Repayment of senior notes</t>
  </si>
  <si>
    <t>Debt extinguishment costs</t>
  </si>
  <si>
    <t>Debt issuance costs</t>
  </si>
  <si>
    <t>Other financing activities</t>
  </si>
  <si>
    <t>Net cash provid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urrent portion of restricted cash included in other current assets</t>
  </si>
  <si>
    <t>Non-current portion of restricted cash included in other asset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8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2, 2019. Results for the interim periods are not necessarily indicative of results for the entire fiscal year. Consolidation The accompanying unaudited condensed consolidated financial statements include the accounts of Equinix and its subsidiaries, including the acquisitions of Switch Datacenters' AMS1 data center business in Amsterdam, Netherlands from April 18, 2019, Metronode from April 18, 2018 and Infomart Dallas from April 2, 2018. All intercompany accounts and transactions have been eliminated in consolidation. 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densed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densed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densed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densed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densed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densed consolidated statements of operations. For further information on derivatives and hedging activities, see Note 6 below. Income Taxes The Company elected to be taxed as a real estate investment trust for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continue to be subject to income taxes on any taxable income generated by them. In addition, the foreign operations of the Company will continue to b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25.6% and 15.0% for the six months ended June 30, 2019 and 2018 , respectively. The increase in the effective tax rate for the six months ended June 30, 2019 as compared to the same period in 2018 is primarily due to a one-time tax benefit recognized as a result of a legal entity reorganization in the Company's Americas region during the six months ended June 30, 2018 . Assets Held for Sale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For further information on assets held for sale, see Note 5 below. Recent Accounting Pronouncements Accounting Standards Not Yet Adopted In June 2016, Financial Accounting Standards Board ("FASB") issued Accounting Standards Update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will adopt this new ASU on January 1, 2020. The Company expects this ASU to impact its accounting for allowances for doubtful accounts and is currently evaluating the extent of the impact that the adoption of this standard will have on its condensed consolidated financial statements. Accounting Standards Adopted In August 2017, FASB issued ASU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adopted ASU 2017-12 on January 1, 2019 using the modified retrospective approach. For cash flow hedges existing on the date of adoption, the Company recognized the cumulative effect of the change on the opening balance of accumulated other comprehensive income (loss) with a corresponding adjustment to the opening balance of retained earnings for amounts previously recognized in earnings related to ineffectiveness. The adoption of this standard did not have a material impact on the Company's condensed consolidated financial statements. In February 2016, FASB issued ASU 2016-02, Leases and issued subsequent amendments to the initial guidance, collectively referred to as "Topic 842." Topic 842 replaces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Topic 842 allows entities to adopt with one of two methods: the modified retrospective transition method or the alternative transition method. On January 1, 2019, the Company adopted Topic 842 using the alternative transition method. Therefore, results for reporting periods beginning after January 1, 2019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The Company also elected to apply the land easements practical expedient which permits the Company not to assess at transition whether any expired or existing land easements are, or contain, leases if they were not previously accounted for as leases under Topic 840. Upon adoption of Topic 842, the Company also elected to adopt the practical expedient which allows the Company to combine qualified non-lease and lease components by underlying class of asset based, on predominance, as a lessor. Occasionally, the Company enters into revenue contracts with customers for data center and office spaces, which contain both lease and non-lease components. In general, lease and non-lease components related to the use of space and solutions provided in a data center, which share the same pattern of transfer, will be combined and accounted for under ASC 606, Revenue from Contracts with Customers. Lease and non-lease components related to the use of office space, which share the same pattern of transfer, will be combined and accounted for under Topic 842. Lease components which are not classified as operating leases do not qualify for the practical expedient. Non-lease components, which do not have similar patterns of transfers, such as professional services and goods for resale, are also excluded from combination. Adoption of the standard had a significant impact on the Company's financial results, including the (1) recognition of new ROU assets and liabilities on its balance sheet for all operating leases; and (2) de-recognition of existing build-to-suit assets and liabilities with cumulative effects of initially applying the standard as an adjustment to the retained earnings. 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t>
  </si>
  <si>
    <t>Revenue from Contract with Customer [Abstract]</t>
  </si>
  <si>
    <t>Revenue 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2 $ 46,641 Closing balances as of June 30, 2019 752,680 9,346 18,883 77,026 46,517 Increase/(decrease) $ 122,561 $ (432 ) $ 2,487 $ 3,884 $ (124 )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The amounts of revenue recognized during the six months ended June 30, 2019 from the opening deferred revenue balance as of January 1, 2019 was $62.6 million . Remaining performance obligations As of June 30, 2019 , approximately $7.6 billion of total revenues and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si>
  <si>
    <t>Earnings Per Share</t>
  </si>
  <si>
    <t>Earnings Per Share [Abstract]</t>
  </si>
  <si>
    <t xml:space="preserve">Earnings Per Share The following table sets forth the computation of basic and diluted earnings per share ("EPS") for the periods presented (in thousands, except per share amounts): Three Months Ended Six Months Ended 2019 2018 2019 2018 Net income $ 143,852 $ 67,618 $ 261,599 $ 130,512 Net (income) loss attributable to non-controlling interests (325 ) — 6 — Net income attributable to Equinix $ 143,527 $ 67,618 $ 261,605 $ 130,512 Weighted-average shares used to calculate basic EPS 84,399 79,479 83,114 79,361 Effect of dilutive securities: Employee equity awards 368 273 357 385 Weighted-average shares used to calculate diluted EPS 84,767 79,752 83,471 79,746 EPS attributable to Equinix: Basic EPS $ 1.70 $ 0.85 $ 3.15 $ 1.64 Diluted EPS $ 1.69 $ 0.85 $ 3.13 $ 1.64 The Company has excluded common stock related to employee equity awards in the diluted EPS calculation above of approximately 4,000 shares and 220,000 shares for the three months ended June 30, 2019 and 2018 , respectively, and approximately 54,000 and 247,000 shares for the six months ended June 30, 2019 and 2018 , respectively, because their effect would be anti-dilutive. </t>
  </si>
  <si>
    <t>Acquisitions</t>
  </si>
  <si>
    <t>Business Combinations [Abstract]</t>
  </si>
  <si>
    <t>Acquisitions 2019 Acquisition On April 18, 2019, the Company completed the acquisition of Switch Datacenters' AMS1 data center business in Amsterdam, Netherlands, for a cash purchase price of approximately €30.6 million or approximately $34.3 million , at the exchange rate in effect on April 18, 2019. The valuation of assets acquired and liabilities assumed are still being appraised by a third-party and the purchase price allocation is not yet complete. The operating results of the acquisition are reported in the EMEA region following the date of acquisition, and are not significant to the Company's total operations for the three months ended June 30, 2019. 2018 Acquisitions On April 18, 2018, the Company acquired all of the equity interests in Metronode from the Ontario Teachers' Pension Plan Board for a cash purchase price of A$1.034 billion or approximately $804.6 million at the exchange rate in effect on April 18, 2018 (the "Metronode Acquisition"). Metronode operated 10 data centers in six metro areas in Australia. The acquisition supports the Company's ongoing global expansion to meet customer demand in the Asia-Pacific region. On April 2, 2018, the Company completed the acquisition of Infomart Dallas, including its operations and tenants, from ASB Real Estate Investments (the "Infomart Dallas Acquisition"), for total consideration of approximately $804.0 million . The consideration was comprised of approximately $45.8 million in cash, subject to customary adjustments, and $758.2 million aggregate fair value of 5.000% senior unsecured notes (see Note 9). Prior to the acquisition, a portion of the building was leased to the Company and was being used as its Dallas 1, 2, 3 and 6 data centers, which were all accounted for as build-to-suit leases. Upon acquisition, the Company effectively terminated the leases and settled the related financing obligations and other liabilities related to the leases for approximately $170.3 million and $1.9 million , respectively, and recognized a loss on debt extinguishment of $19.5 million . The acquisition of this highly interconnected facility and tenants adds to the Company's global platform and secures the ability to further expand in the Americas market in the future.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During the three months ended March 31, 2019, the Company completed the detailed valuation analysis of Metronode and Infomart Dallas to derive the fair value of assets acquired and liabilities assumed and finalized the allocation of purchase price for Metronode and Infomart Dallas. For the Metronode Acquisition, the adjustments made during the three months ended March 31, 2019 primarily resulted in a decrease in deferred tax liability and goodwill of $4.2 million and $3.7 million , respectively. No purchase price allocation adjustments were made during the three months ended March 31, 2019 for the Infomart Dallas Acquisition. For the Metronode Acquisition, the adjustments made from the provisional amounts reported as of June 30, 2018 primarily resulted in a decrease in property, plant and equipment, other assets, other liabilities and deferred tax assets of $10.1 million , $10.0 million , $9.7 million and $4.1 million , respectively, and an increase in goodwill, intangible assets and deferred tax liabilities of $41.6 million , $4.8 million and $31.3 million , respectively. The adjustments for the Infomart Dallas Acquisition made from the provisional amounts reported as of June 30, 2018 primarily resulted in a decrease in goodwill of $6.2 million and an increase in intangible assets of $4.6 million . The changes in fair value of acquired assets and liabilities assumed did not have a significant impact on the Company's results of operations for any reporting periods prior to March 31, 2019. A summary of the final allocation of total purchase consideration is presented as follows (in thousands): Metronode Infomart Dallas Cash and cash equivalents $ 3,206 $ 17,432 Accounts receivable 8,318 637 Other current assets 9,421 395 Property, plant, and equipment 297,092 362,023 Intangible assets 128,229 65,847 Goodwill 410,188 197,378 Other assets (1) 44,373 — Total assets acquired 900,827 643,712 Accounts payable and accrued liabilities (17,104 ) (5,056 ) Other current liabilities (2,038 ) (2,141 ) Deferred tax liabilities (31,281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 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 The fair value of customer relationships was estimated by applying an income approach, by calculating the present value of estimated future operating cash flows generated from existing customers less costs to realize the revenue. The Company applied discount rates of 7.3% for Metronode and 8.2% for Infomart Dallas, which reflected the nature of the assets as they relate to the risk and uncertainty of the estimated future operating cash flows. Other assumptions used to estimate the fair value of customer relationships included projected revenue growth, probability of renewal, customer attrition rates and operating margins. The fair value of Infomart Dallas' trade name was estimated using the relief from royalty approach. The Company applied a relief from royalty rate of 1.5% and a discount rate of 8.2% . The fair value of in-place leases was estimated by projecting the avoided costs, such as the cost of originating the acquired in-place leases, during a typical lease up period.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for the Metronode Acquisition. For the Infomart Dallas Acquisition, the fair values of land, building and personal property were estimated by applying the market approach, residual income method and cost approach, respectively. The cost approach uses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residual income method estimates the fair value of the Infomart Dallas building using an income approach less the fair values attributed to land, personal property, in-place leases and favorable and unfavorable leases.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Metronode and Infomart Dallas acquisitions. Goodwill from the acquisition of Metronode is not amortizable for local tax purposes and is attributable to the Company's Asia-Pacific region. Goodwill from the acquisition of Infomart Dallas is deductible for local tax purposes and is attributable to the Company's Americas region. Operating results of Metronode and Infomart Dallas have been reported in the Asia-Pacific and Americas regions, respectively. For the three months ended June 30, 2019 , the Company's results of operations included $27.4 million of revenues and insignificant net income from operations from the combined operations of Metronode and Infomart Dallas. For the six months ended June 30, 2019 , the Company's results of operations included $54.6 million of revenues and $3.3 million of net income from operations from the combined operations of Metronode and Infomart Dallas.</t>
  </si>
  <si>
    <t>Assets Held for Sale</t>
  </si>
  <si>
    <t>Discontinued Operations and Disposal Groups [Abstract]</t>
  </si>
  <si>
    <t>Assets Held for Sale In June 2019, the Company entered into an agreement to form a joint venture in the form of a limited liability partnership with GIC, Singapore’s sovereign wealth fund (the "Joint Venture"), to develop and operate xScale™ data centers in Europe. Under the terms of the agreement, the Company will own a 20% interest and GIC will own an 80% interest in the Joint Venture. The Company has agreed to sell both its London 10 and Paris 8 data centers, certain construction development and leases in London, Amsterdam and Frankfurt to the Joint Venture. The assets and liabilities of these data centers and facilities, which are currently included within the Company's EMEA operating segment, were classified as held for sale as of June 30, 2019 . The transaction is expected to close in the third quarter of 2019, pending regulatory approval and other closing conditions. In January 2019, the Company entered into an agreement to sell its New York 12 ("NY12") data center. The assets of the NY12 data center to be divested were classified as held for sale. During the six months ended June 30, 2019, the Company recorded an impairment charge of $14.7 million , reducing the carrying value of NY12 assets to the estimated fair value less cost to sell. The following table summarizes the assets and liabilities that were classified as assets and liabilities held for sale in the condensed consolidated balance sheet as of June 30, 2019 (in thousands): Property, plant and equipment $ 264,807 Operating lease right-of-use assets 9,557 Goodwill 68,499 Intangible assets 2,669 Deferred tax assets 1,557 Other assets 6,533 Total assets held for sale $ 353,622 Current portion of operating lease liabilities $ 667 Current portion of finance lease liabilities 112 Operating lease liabilities, less current portion 9,224 Finance lease liabilities, less current portion 41,709 Deferred tax liabilities 335 Other liabilities 983 Total liabilities held for sale $ 53,030</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June 30, 2019 and December 31, 2018 , the total principal amounts of foreign currency debt obligations designated as net investment hedges were $4,130.2 million and $4,139.8 million , respectively. The Company also uses cross-currency interest rate swaps to hedge a portion of its net investment in its European operations. As of June 30,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Company did not have any cross-currency interest rate swaps outstanding as of December 31, 2018 . The effect of net investment hedges on accumulated other comprehensive income and the condensed consolidated statements of operations for the three and six months ended June 30, 2019 and 2018 was as follows (in thousands): Amount of gain or (loss) recognized in accumulated other comprehensive income: Three Months Ended Six Months Ended 2019 2018 2019 2018 Foreign currency debt $ (34,309 ) $ 226,115 $ 29,606 $ 151,843 Cross-currency interest rate swaps (included component) (1) (9,689 ) — 5,826 — Cross-currency interest rate swaps (excluded component) (2) 6,141 — 3,551 — Total $ (37,857 ) $ 226,115 $ 38,983 $ 151,843 Amount of gain or (loss) recognized in earnings: Location of gain or (loss) Three Months Ended Six Months Ended 2019 2018 2019 2018 Cross-currency interest rate swaps (excluded component) (2) Interest expense $ 4,928 $ — $ 9,091 $ — Total $ 4,928 $ — $ 9,091 $ — (1) Included component represents foreign exchange spot rates. (2) Excluded component represents cross-currency basis spread and interest rates. Cash Flow Hedges .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As of June 30, 2019 and December 31, 2018 , the total notional amounts of these foreign exchange contracts were $853.2 million and $760.9 million , respectively.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effect of cash flow hedges on accumulated other comprehensive income and the condensed consolidated statements of operations for the three and six months ended June 30, 2019 and 2018 was as follows (in thousands): Amount of gain or (loss) recognized in accumulated other comprehensive income: Three Months Ended Six Months Ended 2019 2018 2019 2018 Foreign currency forward and option contracts (included component) (1) $ (2,599 ) $ 47,031 $ 8,366 $ 41,590 Foreign currency option contracts (excluded component) (2) (1,405 ) — (1,405 ) — Total $ (4,004 ) $ 47,031 $ 6,961 $ 41,590 Amount of gain or (loss) reclassified from accumulated other comprehensive income to income: Three Months Ended Six Months Ended Location of gain or (loss) 2019 2018 2019 2018 Foreign currency forward contracts Revenues $ 18,684 $ (12,904 ) $ 28,545 $ (31,319 ) Foreign currency forward contracts Cost of revenues (9,745 ) 6,778 (15,074 ) 16,101 Total $ 8,939 $ (6,126 ) $ 13,471 $ (15,218 ) Amount of gain or (loss) excluded from effectiveness testing included in income: Three Months Ended Six Months Ended Location of gain or (loss) 2019 2018 2019 2018 Foreign currency forward contracts Other income (expense) $ — $ 4,777 $ 88 $ 6,430 Foreign currency option contracts (excluded component) (2) Revenues (17 ) — (17 ) — Total $ (17 ) $ 4,777 $ 71 $ 6,430 (1) Included component represents foreign exchange spot rates. (2) Excluded component represents option's time value. As of June 30, 2019 , the Company's cash flow hedge instruments had maturity dates ranging from July 2019 to June 2021 and the Company recorded a net gain of $28.2 million within accumulated other comprehensive income (loss) relating to cash flow hedges that will be reclassified to revenues and expenses as they mature in the next 12 months. As of December 31, 2018, the Company's cash flow hedge instruments had maturity dates ranging from January 2019 to December 2020 and the Company recorded a net gain of $21.4 million within accumulated other comprehensive income (loss) relating to cash flow hedges that will be reclassified to revenues and expenses as they mature in the next 12 months.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June 30, 2019 and December 31, 2018 , the total notional amounts of these foreign currency contracts were $1,817.2 million and $1,500.4 million , respectively. The following table presents the effect of derivatives not designated as hedging instruments in the Company's condensed consolidated statements of operations (in thousands): Amount of gain or (loss) recognized in earnings: Three Months Ended Six Months Ended Location of gain or (loss) 2019 2018 2019 2018 Embedded derivatives Revenues $ (185 ) $ 3,909 $ 722 $ 1,464 Economic hedge of embedded derivatives Revenues 598 (1,468 ) 541 (938 ) Foreign currency forward contracts Other income (expense) 10,148 47,796 18,499 43,676 Total $ 10,561 $ 50,237 $ 19,762 $ 44,202 Fair Value of Derivative Instruments The following table presents the fair value of derivative instruments recognized in the Company's condensed consolidated balance sheets as of June 30, 2019 and December 31, 2018 (in thousands): June 30, 2019 December 31, 2018 Assets (1) Liabilities (2) Assets (1) Liabilities (2) Designated as hedging instruments: Cash flow hedges Foreign currency forward and option contracts $ 42,781 $ 187 $ 38,606 $ 865 Net investment hedges Cross-currency interest rate swaps 9,377 — — — Total designated as hedging 52,158 187 38,606 865 Not designated as hedging instruments: Embedded derivatives 4,947 1,943 4,656 2,426 Economic hedges of embedded derivatives 1,873 19 525 180 Foreign currency forward contracts 4,021 23,979 29,287 6,269 Total not designated as hedging 10,841 25,941 34,468 8,875 Total Derivatives $ 62,999 $ 26,128 $ 73,074 $ 9,740 (1) As presented in the Company's condensed consolidated balance sheets within other current assets and other assets. (2) As presented in the Company's condensed consolidated balance sheets within other current liabilities and other liabilities. Offsetting Derivative Assets and Liabilities The Company presents its derivative instruments and the accrued interest related to cross-currency interest rate swaps at gross fair values in the condensed consolidated balance sheets.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densed consolidated balance sheets, the Company does not offset fair value amounts recognized for derivative instruments or the accrued interest related to cross-currency interest rate swaps under master netting arrangements. The following table presents information related to these offsetting arrangements as of June 30, 2019 and December 31, 2018 (in thousands): Gross Amounts Offset in Consolidated Balance Sheet Gross Amounts Gross Amounts Offset in the Balance Sheet Net Amounts Gross Amounts not Offset in the Balance Sheet Net June 30, 2019 Derivative assets $ 80,919 $ — $ 80,919 $ (32,248 ) $ 48,671 Derivative liabilities 35,931 — 35,931 (32,248 ) 3,683 December 31, 2018 Derivative assets $ 73,074 $ — $ 73,074 $ (6,517 ) $ 66,557 Derivative liabilities 9,740 — 9,740 (6,517 ) 3,223</t>
  </si>
  <si>
    <t>Fair Value Measurements</t>
  </si>
  <si>
    <t>Fair Value Disclosures [Abstract]</t>
  </si>
  <si>
    <t>Fair Value Measurement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The Company uses the specific identification method in computing realized gains and losses. Realized gains and losses on the investments are included within other income (expense) in the Company's condensed consolidated statements of operations. Publicly traded equity securities are measured at fair value with changes in the fair values recognized within other income (expense) in the Company's condensed consolidated statements of operation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The Company did not have any nonfinancial assets or liabilities measured at fair value on a recurring basis as of June 30, 2019 and December 31, 2018 . The Company's financial assets and liabilities measured at fair value on a recurring basis as of June 30, 2019 were as follows (in thousands): Fair Value at Fair Value Measurement Using Level 1 Level 2 Assets: Cash $ 1,039,871 $ 1,039,871 $ — Money market and deposit accounts 573,658 573,658 — Publicly traded equity securities 2,215 2,215 — Certificates of deposit 15,004 — 15,004 Derivative instruments (1) 62,999 — 62,999 Total $ 1,693,747 $ 1,615,744 $ 78,003 Liabilities: Derivative instruments (1) $ 26,128 $ — $ 26,128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8 were as follows (in thousands): Fair Value at Fair Value Measurement Using Level 1 Level 2 Assets: Cash $ 486,648 $ 486,648 $ — Money market and deposit accounts 119,518 119,518 — Publicly traded equity securities 1,717 1,717 — Certificates of deposit 2,823 — 2,823 Derivative instruments (1) 73,074 — 73,074 Total $ 683,780 $ 607,883 $ 75,897 Liabilities: Derivative instruments (1) $ 9,740 $ — $ 9,740 (1) Amounts are included within other current assets, other assets, other current liabilities and other liabilities in the Company's accompanying condensed consolidated balance sheet. The Company did not have any Level 3 financial assets or financial liabilities as of June 30, 2019 and December 31, 2018 .</t>
  </si>
  <si>
    <t>Leases</t>
  </si>
  <si>
    <t>Leases [Abstract]</t>
  </si>
  <si>
    <t>Leases The Company determines if an arrangement is or contains a lease at inception. The Company enters into lease arrangements primarily for data center spaces, office spaces and equipment. The Company recognizes a ROU asset and lease liability on the condensed consolidated balance sheet for all leases with a term longer than 12 months. As of June 30, 2019 , the Company recorded finance lease assets of $968.2 million , net of accumulated amortization of $449.4 million , within the property, plant and equipment, net. ROU assets represent the Company's right to use an underlying asset for the lease term. Lease liabilities represent the Company's obligation to make lease payments arising from the lease. ROU assets and liabilities are classified and recognized at the commencement date. ROU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our outstanding public debt; (ii) yields on comparable credit rating composite curves; (iii) sovereign rates; and (iv) historical difference in yields on the curves of our secured and unsecured rated debt. The Company also applies adjustments to account for considerations related to (i) tenor and (ii) country credit rating that may not be fully incorporated by the aforementioned data sets. The majority of the Company's lease arrangements include options to extend the lease. If the Company is reasonably certain to exercise such options, the periods covered by the options are included in the lease term. The depreciable lives of certain fixed assets and leasehold improvements are limited by the expected lease term. The Company has certain leases with an initial term of 12 months or less. For such leases, the Company elects not to recognize any ROU asset or lease liability on the condensed consolidated balance sheet. The Company has lease agreements with lease and non-lease components. The Company elects to account for the lease and non-lease components as a single lease component for all classes of underlying assets for which the Company has identified lease arrangements. Significant Lease Transaction Hong Kong 4 ("HK4") Data Center In August 2018, the Company entered into a lease agreement with the landlord to lease the remaining floors of the HK4 data center. The lease did not commence until May 2019. Pursuant to the accounting standard for leases, the Company assessed the lease classification of the HK4 lease at commencement date and determined that the lease should be accounted for as an operating lease. During the three months ended June 30, 2019 , the Company recorded operating lease ROU asset and liability of 317.3 million Hong Kong dollars, or $40.6 million at the exchange rate in effect on June 30, 2019. Lease Expenses The components of lease expenses are as follows (in thousands): Three Months Ended June 30, 2019 Six Months Ended Finance lease cost Amortization of right-of-use assets (1) $ 19,811 $ 39,897 Interest on lease liabilities 27,111 54,634 Total finance lease cost 46,922 94,531 Operating lease cost 54,920 106,559 Total lease cost $ 101,842 $ 201,090 (1) Amortization of right-of-use assets is included with depreciation expense, and is recorded within cost of revenues, sales and marketing and general and administrative expenses in the condensed consolidated statements of operations. Other Information Other information related to leases is as follows (in thousands): Six Months Ended Cash paid for amounts included in the measurement of lease liabilities: Operating cash flows from finance leases $ 52,701 Operating cash flows from operating leases 101,875 Financing cash flows from finance leases 43,112 Right-of-use assets obtained in exchange for lease obligations: (1) Finance leases $ 2,597 Operating leases 77,905 As of June 30, 2019 Weighted-average remaining lease term - finance leases (2) 14 years Weighted-average remaining lease term - operating leases (2) 13 years Weighted-average discount rate - finance leases 10 % Weighted-average discount rate - operating leases 4 % (1) Represents all non-cash changes in ROU assets, including the impact of reclassifying finance lease and operating lease ROU assets of $36.9 million and $9.6 million , respectively, to assets held for sale. Refer to Note 5. (2) Includes lease renewal options that are reasonably certain to be exercised. Maturities of Lease Liabilities Maturities of lease liabilities under Topic 842 as of June 30, 2019 are as follows (in thousands): Operating Leases Finance Leases Total 2019 (6 months remaining) $ 93,232 $ 76,153 $ 169,385 2020 198,629 157,700 356,329 2021 185,623 156,656 342,279 2022 178,060 157,284 335,344 2023 163,424 158,137 321,561 Thereafter 1,184,006 1,563,362 2,747,368 Total lease payments 2,002,974 2,269,292 4,272,266 Plus amount representing residual property value — 19,027 19,027 Less imputed interest (537,714 ) (1,086,549 ) (1,624,263 ) Total $ 1,465,260 $ 1,201,770 $ 2,667,030 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he Company entered into agreements with various landlords primarily to lease data center spaces which have not yet commenced as of June 30, 2019 . These leases will commence between fiscal years 2019 and 2020 , with lease terms of 5 to 29 years and a total lease commitment of approximately $260.3 million .</t>
  </si>
  <si>
    <t>Debt Facilities</t>
  </si>
  <si>
    <t>Debt Disclosure [Abstract]</t>
  </si>
  <si>
    <t>Debt Facilities Mortgage and Loans Payable As of June 30, 2019 and December 31, 2018 , the Company's mortgage and loans payable consisted of the following (in thousands): June 30, December 31, 2018 Term loans $ 1,301,849 $ 1,344,482 Mortgage payable and loans payable 42,392 44,042 1,344,241 1,388,524 Less amount representing unamortized debt discount and debt issuance cost (5,725 ) (6,614 ) Add amount representing unamortized mortgage premium 1,830 1,882 1,340,346 1,383,792 Less current portion (72,795 ) (73,129 ) Total $ 1,267,551 $ 1,310,663 Senior Notes As of June 30, 2019 and December 31, 2018 , the Company's senior notes consisted of the following (in thousands): June 30, 2019 December 31, 2018 Amount Effective Rate Amount Effective Rate 5.000% Infomart Senior Notes (1) $ 600,000 4.43 % $ 750,000 4.40 % 5.375% Senior Notes due 2022 750,000 5.56 % 750,000 5.56 % 5.375% Senior Notes due 2023 1,000,000 5.51 % 1,000,000 5.51 % 2.875% Euro Senior Notes due 2024 852,600 3.08 % 859,125 3.08 % 5.750% Senior Notes due 2025 500,000 5.88 % 500,000 5.88 % 2.875% Euro Senior Notes due 2025 1,136,800 3.04 % 1,145,500 3.04 % 5.875% Senior Notes due 2026 1,100,000 6.03 % 1,100,000 6.03 % 2.875% Euro Senior Notes due 2026 1,136,800 3.04 % 1,145,500 3.04 % 5.375% Senior Notes due 2027 1,250,000 5.51 % 1,250,000 5.51 % 8,326,200 8,500,125 Less amount representing unamortized debt issuance cost (68,936 ) (75,372 ) Add amount representing unamortized debt premium 3,132 5,031 8,260,396 8,429,784 Less current portion (300,929 ) (300,999 ) Total $ 7,959,467 $ 8,128,785 (1) 5.000% Infomart Senior Notes consist of five tranches due in each of April 2019, October 2019, April 2020, October 2020 and April 2021. The effective rate represents the weighted-average effective interest rates of the tranches outstanding at the periods presented in the table above. Maturities of Debt Instruments The following table sets forth maturities of the Company's debt, including mortgage and loans payable, and senior notes, gross of debt issuance costs, debt discounts and debt premiums, as of June 30, 2019 (in thousands): Years ending: 2019 (6 months remaining) $ 186,592 2020 372,978 2021 222,722 2022 1,908,801 2023 1,002,528 Thereafter 5,978,650 Total $ 9,672,271 Fair Value of Debt Instruments The following table sets forth the estimated fair values of the Company's mortgage and loans payable and senior notes, including current maturities, as of (in thousands): June 30, December 31, Mortgage and loans payable $ 1,349,302 $ 1,389,632 Senior notes 8,710,218 8,422,211 The fair values of the mortgage and loans payable and 5.000% Infomart Senior Notes, which were not publicly traded, were estimated by considering the Company's credit rating, current rates available to the Company for debt of the same remaining maturities and terms of the debt (Level 2). The fair value of the senior notes, which were traded in the public debt market, was based on quoted market prices (Level 1). Interest Charges The following table sets forth total interest costs incurred and total interest costs capitalized for the periods presented (in thousands): Three Months Ended Six Months Ended 2019 2018 2019 2018 Interest expense $ 120,547 $ 134,673 $ 243,393 $ 260,950 Interest capitalized 5,910 3,484 15,764 6,798 Interest charges incurred $ 126,457 $ 138,157 $ 259,157 $ 267,748 Total interest paid, net of capitalized interest, during the three months ended June 30, 2019 and 2018 was $107.4 million and $111.6 million , respectively. Total interest paid, net of capitalized interest, during the six months ended June 30, 2019 and 2018 was $243.6 million and $215.3 million , respectively.</t>
  </si>
  <si>
    <t>Commitments and Contingencies</t>
  </si>
  <si>
    <t>Commitments and Contingencies Disclosure [Abstract]</t>
  </si>
  <si>
    <t>Commitments and Contingencies Commitments As a result of the Company's various IBX data center expansion projects, as of June 30, 2019 , the Company was contractually committed for approximately $0.9 billion of unaccrued capital expenditures, primarily for IBX infrastructure equipment not yet delivered and labor not yet provided, in connection with the work necessary to open these IBX data centers and make them available to customers for installation. The Company also had numerous other, non-capital purchase commitments in place as of June 30, 2019 , such as commitments to purchase power in select locations through the remainder of 2019 and thereafter, and other open purchase orders for goods or services to be delivered or provided during the remainder of 2019 and thereafter. Such other miscellaneous purchase commitments totaled approximately $1.0 billion as of June 30, 2019 . In addition, the Company entered into lease agreements in various locations that have not yet commenced as of June 30, 2019 . For further information on lease commitments, see Note 8 above.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assessed value by the assessor's office,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the financial position, results of operations, or cash flows of the Company.</t>
  </si>
  <si>
    <t>Stockholders' Equity</t>
  </si>
  <si>
    <t>Equity [Abstract]</t>
  </si>
  <si>
    <t>Stockholders' Equity Stockholders' Equity Rollforward The following tables provide a rollforward of stockholders' equity for the three and six months ended June 30, 2019 and 2018 (in thousands): AOCI (Loss) Retained Earnings Equinix Stockholders' Equity Non-controlling Interests Total Stockholders' Equity Common Stock Treasury Stock Additional Paid-in Capital Accumulated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84 (395,153 ) (144,801 ) 12,043,056 (3,532,915 ) (942,365 ) 1,002,053 8,425,112 (324 ) 8,424,788 Net income — — — — — — — 143,527 143,527 325 143,852 Other comprehensive loss — — — — — — (16,078 ) — (16,078 ) (14 ) (16,092 ) Issuance of common stock and release of treasury stock for employee equity awards 26,435 — 359 76 (76 ) — — — — — — Issuance of common stock under ATM Program 722,361 1 — — 348,120 — — — 348,121 — 348,121 Dividend distribution on common stock, $2.46 per share — — — — — (207,949 ) — — (207,949 ) — (207,949 ) Settlement of accrued dividends on vested equity awards — — — — 12 (33 ) — — (21 ) — (21 ) Accrued dividends on unvested equity awards — — — — — (2,972 ) — — (2,972 ) — (2,972 ) AOCI (Loss) Retained Earnings Equinix Stockholders' Equity Non-controlling Interests Total Stockholders' Equity Common Stock Treasury Stock Additional Paid-in Capital Accumulated Shares Amount Shares Amount Stock-based compensation, net of estimated forfeitures — — — — 59,502 — — — 59,502 — 59,502 Balance as of June 30, 2019 85,213,952 $ 85 (394,794 ) $ (144,725 ) $ 12,450,614 $ (3,743,869 ) $ (958,443 ) $ 1,145,580 $ 8,749,242 $ (13 ) $ 8,749,229 Additional Paid-in Capital Accumulated AOCI (Loss) Retained Equinix Common Stock Treasury Stock Shares Amount Shares Amount Balance as of December 31, 2017 79,440,404 $ 79 (402,342 ) $ (146,320 ) $ 10,121,323 $ (2,592,792 ) $ (785,189 ) $ 252,689 $ 6,849,790 Adjustment from adoption of new accounting standard update — — — — — — (2,124 ) 271,900 269,776 Net income — — — — — — — 62,894 62,894 Other comprehensive income — — — — — — 69,144 — 69,144 Issuance of common stock and release of treasury stock for employee equity awards 416,512 1 2,957 625 25,221 — — — 25,847 Dividend distribution on common stock, $2.28 per share — — — — — (180,640 ) — — (180,640 ) Settlement of accrued dividends on vested equity awards — — — — 1,795 (530 ) — — 1,265 Accrued dividends on unvested equity awards — — — — — (2,216 ) — — (2,216 ) Stock-based compensation, net of estimated forfeitures — — — — 44,691 — — — 44,691 Balance as of March 31, 2018 79,856,916 80 (399,385 ) (145,695 ) 10,193,030 (2,776,178 ) (718,169 ) 587,483 7,140,551 Net income — — — — — — — 67,618 67,618 Other comprehensive loss — — — — — — (159,825 ) — (159,825 ) Issuance of common stock and release of treasury stock for employee equity awards 31,068 — 297 63 (50 ) — — — 13 Issuance of common stock under ATM Program 19,100 — — — 8,202 — — — 8,202 Dividend distribution on common stock, $2.28 per share — — — — — (181,207 ) — — (181,207 ) Settlement of accrued dividends on vested equity awards — — — — 103 (43 ) — — 60 Accrued dividends on unvested equity awards — — — — — (2,755 ) — — (2,755 ) Stock-based compensation, net of estimated forfeitures — — — — 51,870 — — — 51,870 Balance as of June 30, 2018 79,907,084 $ 80 (399,088 ) $ (145,632 ) $ 10,253,155 $ (2,960,183 ) $ (877,994 ) $ 655,101 $ 6,924,527 Accumulated Other Comprehensive Loss The changes in accumulated other comprehensive loss, net of tax, by components are as follows (in thousands): Balance as of Net Change Balance as of Foreign currency translation adjustment ("CTA") loss $ (998,603 ) $ (56,585 ) $ (1,055,188 ) Unrealized gain on cash flow hedges (1) 19,480 4,869 24,349 Net investment hedge CTA gain (1) 34,325 38,993 73,318 Net actuarial loss on defined benefit plans (2) (904 ) (18 ) (922 ) Accumulated other comprehensive loss attributable to Equinix $ (945,702 ) $ (12,741 ) $ (958,443 ) (1) Refer to Note 6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less U.S. Dollars when the U.S. Dollar strengthens. As of June 30, 2019 , the U.S. Dollar was generally stronger relative to certain of the currencies of the foreign countries in which the Company operates as compared to December 31, 2018. This overall strengthening of the U.S. Dollar had an overall unfavorable impact on the Company's condensed consolidated financial position because the foreign denominations translated into less U.S. Dollars as evidenced by an increase in foreign currency translation loss for the six months ended June 30, 2019 as reflected in the above table. In future periods,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March 2019, the Company issued and sold 2,985,575 shares of common stock in a public offering pursuant to a registration statement and a related prospectus and prospectus supplement. The Company received net proceeds of approximately $1,213.4 million , net of underwriting discounts, commissions and offering expenses. In August 2017, the Company established an "at-the-market" equity offering program (the "2017 ATM Program") under which the Company may, from time to time, issue and sell shares of its common stock to or through sales agents up to an aggregate of $750.0 million . For the six months ended June 30, 2018, the Company sold 19,100 shares under the 2017 ATM Program, for approximately $7.6 million , net of payment of commissions to the sales agents. As of December 31, 2018, no shares remained available for sale under the 2017 ATM Program. In December 2018, the Company launched another ATM program, under which it may offer and sell from time to time up to an aggregate of $750.0 million of its common stock in "at the market" transactions (the "2018 ATM Program"). For the six months ended June 30, 2019 , the Company sold 722,361 shares under the 2018 ATM program, for approximately $348.2 million , net of payment of commissions to sales agents. Stock-Based Compensation For the six months ended June 30, 2019 , the Compensation Committee and/or the Stock Award Committee of the Company's Board of Directors, as the case may be, approved the issuance of an aggregate of 697,174 shares of restricted stock units to certain employees, including executive officers, pursuant to the 2000 Equity Incentive Plan. These equity awards are subject to vesting provisions and have a weighted-average grant date fair value of $434.17 and a weighted-average requisite service period of 3.66 years. The valuation of restricted stock units with only a service condition or a service and performance condition require no significant assumptions as the fair value for these types of equity awards is based solely on the fair value of the Company's stock price on the date of grant. The Company used revenues and adjusted funds from operations ("AFFO") per share as the performance measurements in the restricted stock units with both service and performance conditions that were granted in the six months ended June 30, 2019 . The Company uses a Monte Carlo simulation option-pricing model to determine the fair value of restricted stock units with a service and market condition. The Company used total shareholder return ("TSR") as the performance measurement in the restricted stock units with a service and market condition that were granted in the six months ended June 30, 2019 . There were no significant changes in the assumptions used to determine the fair value of restricted stock units with a service and market condition that were granted in 2019 compared to the prior year. The following table presents, by operating expense category, the Company's stock-based compensation expense recognized in the Company's condensed consolidated statements of operations (in thousands): Three Months Ended Six Months Ended 2019 2018 2019 2018 Cost of revenues $ 6,500 $ 4,607 $ 11,512 $ 8,506 Sales and marketing 15,157 14,108 28,458 25,814 General and administrative 39,862 31,010 70,572 57,941 Total $ 61,519 $ 49,725 $ 110,542 $ 92,261</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following tables present revenue information disaggregated by product lines and geographic areas (in thousands): Three Months Ended June 30, 2019 Six Months Ended June 30, 2019 Americas EMEA Asia-Pacific Total Americas EMEA Asia-Pacific Total Colocation (1) $ 444,086 $ 347,795 $ 213,734 $ 1,005,615 $ 884,067 $ 678,920 $ 423,399 $ 1,986,386 Interconnection 142,460 38,614 37,957 219,031 281,023 76,139 74,653 431,815 Managed infrastructure 22,908 28,397 22,467 73,772 44,695 57,485 44,387 146,567 Other (1) 5,352 2,275 — 7,627 11,331 4,774 — 16,105 Recurring revenues 614,806 417,081 274,158 1,306,045 1,221,116 817,318 542,439 2,580,873 Non-recurring revenues 29,614 32,774 16,544 78,932 67,670 67,197 32,455 167,322 Total $ 644,420 $ 449,855 $ 290,702 $ 1,384,977 $ 1,288,786 $ 884,515 $ 574,894 $ 2,748,195 (1) Includes some leasing and hedging activities. Three Months Ended June 30, 2018 Six Months Ended June 30, 2018 Americas EMEA Asia-Pacific Total Americas EMEA Asia-Pacific Total Colocation (1) $ 433,895 $ 293,518 $ 186,172 $ 913,585 $ 861,020 $ 581,579 $ 352,370 $ 1,794,969 Interconnection 131,720 33,969 31,924 197,613 260,973 68,946 62,693 392,612 Managed infrastructure 18,292 29,731 21,184 69,207 36,827 60,417 43,364 140,608 Other (1) 4,980 2,364 — 7,344 6,059 4,130 — 10,189 Recurring revenues 588,887 359,582 239,280 1,187,749 1,164,879 715,072 458,427 2,338,378 Non-recurring revenues 29,388 23,586 21,220 74,194 56,023 47,726 35,693 139,442 Total $ 618,275 $ 383,168 $ 260,500 $ 1,261,943 $ 1,220,902 $ 762,798 $ 494,120 $ 2,477,820 (1) Includes some leasing and hedging activities. No single customer accounted for 10% or greater of the Company's accounts receivable or revenues for the three and six months ended June 30, 2019 and 2018 . The Company defines adjusted EBITDA as income from operations excluding depreciation, amortization, accretion, stock-based compensation expense, restructuring charges, impairment charges, acquisition costs and gain on asset sales as presented below (in thousands): Three Months Ended Six Months Ended 2019 2018 2019 2018 Adjusted EBITDA: Americas $ 309,052 $ 293,955 $ 616,890 $ 585,504 EMEA 209,645 170,815 408,717 336,993 Asia-Pacific 158,313 139,234 311,558 261,022 Total adjusted EBITDA 677,010 604,004 1,337,165 1,183,519 Depreciation, amortization and accretion expense (320,550 ) (308,828 ) (635,255 ) (615,293 ) Stock-based compensation expense (61,519 ) (49,725 ) (110,542 ) (92,261 ) Impairment charges (386 ) — (14,834 ) — Acquisition costs (2,774 ) (30,413 ) (5,245 ) (35,052 ) Income from operations $ 291,781 $ 215,038 $ 571,289 $ 440,913 The Company also provides the following additional segment disclosures (in thousands): Three Months Ended Six Months Ended 2019 2018 2019 2018 Depreciation and amortization: Americas $ 167,244 $ 159,922 $ 334,014 $ 317,500 EMEA 87,980 88,492 172,145 181,772 Asia-Pacific 64,000 58,917 126,243 115,627 Total $ 319,224 $ 307,331 $ 632,402 $ 614,899 Capital expenditures: Americas $ 173,623 $ 200,277 $ 318,118 $ 347,606 EMEA 170,851 222,377 335,206 376,768 Asia-Pacific 99,697 97,585 154,814 145,594 Total $ 444,171 $ 520,239 $ 808,138 $ 869,968 The Company's long-lived assets are located in the following geographic areas as of (in thousands): June 30, December 31, Americas $ 5,055,889 $ 5,010,507 EMEA 3,715,307 3,726,596 Asia-Pacific 2,221,544 2,288,917 Total long-lived assets $ 10,992,740 $ 11,026,020</t>
  </si>
  <si>
    <t>Subsequent Events</t>
  </si>
  <si>
    <t>Subsequent Events [Abstract]</t>
  </si>
  <si>
    <t>Subsequent Events On July 31, 2019 , the Company declared a quarterly cash dividend of $2.46 per share, which is payable on September 18, 2019 to the Company's common stockholders of record as of the close of business on August 21, 2019 .</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8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2, 2019.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Switch Datacenters' AMS1 data center business in Amsterdam, Netherlands from April 18, 2019, Metronode from April 18, 2018 and Infomart Dallas from April 2, 2018. All intercompany accounts and transactions have been eliminated in consolidation.</t>
  </si>
  <si>
    <t>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densed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densed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densed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densed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densed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densed consolidated statements of operations. For further information on derivatives and hedging activities, see Note 6 below.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June 30, 2019 and December 31, 2018 , the total principal amounts of foreign currency debt obligations designated as net investment hedges were $4,130.2 million and $4,139.8 million , respectively. The Company also uses cross-currency interest rate swaps to hedge a portion of its net investment in its European operations. As of June 30,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Company did not have any cross-currency interest rate swaps outstanding as of December 31, 2018 . Cash Flow Hedges .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As of June 30, 2019 and December 31, 2018 , the total notional amounts of these foreign exchange contracts were $853.2 million and $760.9 million , respectively.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t>
  </si>
  <si>
    <t>Income Taxes</t>
  </si>
  <si>
    <t xml:space="preserve">Income Taxes The Company elected to be taxed as a real estate investment trust for federal income tax purposes ("REIT") beginning with its 2015 taxable year. As a result, the Company may deduct the distributions made to its stockholders from taxable income generated by the Company and its qualified REIT subsidiaries ("QRSs"). The Company's dividends paid deduction generally eliminates the U.S. taxable income of the Company and its QRSs, resulting in no U.S. income tax due. However, the Company's taxable REIT subsidiaries ("TRSs") continue to be subject to income taxes on any taxable income generated by them. In addition, the foreign operations of the Company will continue to be subject to local income taxes regardless of whether the foreign operations are operated as QRSs or TRS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
  </si>
  <si>
    <t>Assets Held for Sale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For further information on assets held for sale, see Note 5 below.</t>
  </si>
  <si>
    <t>Recent Accounting Pronouncements</t>
  </si>
  <si>
    <t>Recent Accounting Pronouncements Accounting Standards Not Yet Adopted In June 2016, Financial Accounting Standards Board ("FASB") issued Accounting Standards Update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will adopt this new ASU on January 1, 2020. The Company expects this ASU to impact its accounting for allowances for doubtful accounts and is currently evaluating the extent of the impact that the adoption of this standard will have on its condensed consolidated financial statements. Accounting Standards Adopted In August 2017, FASB issued ASU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adopted ASU 2017-12 on January 1, 2019 using the modified retrospective approach. For cash flow hedges existing on the date of adoption, the Company recognized the cumulative effect of the change on the opening balance of accumulated other comprehensive income (loss) with a corresponding adjustment to the opening balance of retained earnings for amounts previously recognized in earnings related to ineffectiveness. The adoption of this standard did not have a material impact on the Company's condensed consolidated financial statements. In February 2016, FASB issued ASU 2016-02, Leases and issued subsequent amendments to the initial guidance, collectively referred to as "Topic 842." Topic 842 replaces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Topic 842 allows entities to adopt with one of two methods: the modified retrospective transition method or the alternative transition method. On January 1, 2019, the Company adopted Topic 842 using the alternative transition method. Therefore, results for reporting periods beginning after January 1, 2019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The Company also elected to apply the land easements practical expedient which permits the Company not to assess at transition whether any expired or existing land easements are, or contain, leases if they were not previously accounted for as leases under Topic 840. Upon adoption of Topic 842, the Company also elected to adopt the practical expedient which allows the Company to combine qualified non-lease and lease components by underlying class of asset based, on predominance, as a lessor. Occasionally, the Company enters into revenue contracts with customers for data center and office spaces, which contain both lease and non-lease components. In general, lease and non-lease components related to the use of space and solutions provided in a data center, which share the same pattern of transfer, will be combined and accounted for under ASC 606, Revenue from Contracts with Customers. Lease and non-lease components related to the use of office space, which share the same pattern of transfer, will be combined and accounted for under Topic 842. Lease components which are not classified as operating leases do not qualify for the practical expedient. Non-lease components, which do not have similar patterns of transfers, such as professional services and goods for resale, are also excluded from combination. Adoption of the standard had a significant impact on the Company's financial results, including the (1) recognition of new ROU assets and liabilities on its balance sheet for all operating leases; and (2) de-recognition of existing build-to-suit assets and liabilities with cumulative effects of initially applying the standard as an adjustment to the retained earnings. 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 Recognition</t>
  </si>
  <si>
    <t>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2 $ 46,641 Closing balances as of June 30, 2019 752,680 9,346 18,883 77,026 46,517 Increase/(decrease) $ 122,561 $ (432 ) $ 2,487 $ 3,884 $ (124 ) The difference between the opening and closing balances of the Company's accounts receivable, net, contract assets and deferred revenues primarily results from revenue growth and the timing difference between the satisfaction of the Company's performance obligation and the customer's payment. The amounts of revenue recognized during the six months ended June 30, 2019 from the opening deferred revenue balance as of January 1, 2019 was $62.6 million . Remaining performance obligations As of June 30, 2019 , approximately $7.6 billion of total revenues and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si>
  <si>
    <t>Derivatives Not Designated as Hedging Instruments</t>
  </si>
  <si>
    <t>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t>
  </si>
  <si>
    <t>Cash, Cash Equivalents and Investments</t>
  </si>
  <si>
    <t xml:space="preserve">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The Company uses the specific identification method in computing realized gains and losses. Realized gains and losses on the investments are included within other income (expense) in the Company's condensed consolidated statements of operations. Publicly traded equity securities are measured at fair value with changes in the fair values recognized within other income (expense) in the Company's condensed consolidated statements of operations. </t>
  </si>
  <si>
    <t>Derivative Assets and Liabilities</t>
  </si>
  <si>
    <t>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While the Company has a single line of business, which is the design, build-out and operation of IBX data centers, it has determined that it has three</t>
  </si>
  <si>
    <t>Basis of Presentation and Significant Accounting Policies (Tables)</t>
  </si>
  <si>
    <t>Schedule of ASU 842 adoption</t>
  </si>
  <si>
    <t>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 (Tables)</t>
  </si>
  <si>
    <t>Summary of opening and closing balances</t>
  </si>
  <si>
    <t>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2 $ 46,641 Closing balances as of June 30, 2019 752,680 9,346 18,883 77,026 46,517 Increase/(decrease) $ 122,561 $ (432 ) $ 2,487 $ 3,884 $ (124 )</t>
  </si>
  <si>
    <t>Earnings Per Share (Tables)</t>
  </si>
  <si>
    <t>Computation of basic and diluted earnings per share</t>
  </si>
  <si>
    <t>The following table sets forth the computation of basic and diluted earnings per share ("EPS") for the periods presented (in thousands, except per share amounts): Three Months Ended Six Months Ended 2019 2018 2019 2018 Net income $ 143,852 $ 67,618 $ 261,599 $ 130,512 Net (income) loss attributable to non-controlling interests (325 ) — 6 — Net income attributable to Equinix $ 143,527 $ 67,618 $ 261,605 $ 130,512 Weighted-average shares used to calculate basic EPS 84,399 79,479 83,114 79,361 Effect of dilutive securities: Employee equity awards 368 273 357 385 Weighted-average shares used to calculate diluted EPS 84,767 79,752 83,471 79,746 EPS attributable to Equinix: Basic EPS $ 1.70 $ 0.85 $ 3.15 $ 1.64 Diluted EPS $ 1.69 $ 0.85 $ 3.13 $ 1.64</t>
  </si>
  <si>
    <t>Acquisitions (Tables)</t>
  </si>
  <si>
    <t>Schedule of final allocation of total purchase consideration</t>
  </si>
  <si>
    <t>A summary of the final allocation of total purchase consideration is presented as follows (in thousands): Metronode Infomart Dallas Cash and cash equivalents $ 3,206 $ 17,432 Accounts receivable 8,318 637 Other current assets 9,421 395 Property, plant, and equipment 297,092 362,023 Intangible assets 128,229 65,847 Goodwill 410,188 197,378 Other assets (1) 44,373 — Total assets acquired 900,827 643,712 Accounts payable and accrued liabilities (17,104 ) (5,056 ) Other current liabilities (2,038 ) (2,141 ) Deferred tax liabilities (31,281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t>
  </si>
  <si>
    <t>Schedule of acquired intangible assets</t>
  </si>
  <si>
    <t>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t>
  </si>
  <si>
    <t>Assets Held for Sale (Tables)</t>
  </si>
  <si>
    <t>Summary of assets and liabilities held for sale</t>
  </si>
  <si>
    <t>The following table summarizes the assets and liabilities that were classified as assets and liabilities held for sale in the condensed consolidated balance sheet as of June 30, 2019 (in thousands): Property, plant and equipment $ 264,807 Operating lease right-of-use assets 9,557 Goodwill 68,499 Intangible assets 2,669 Deferred tax assets 1,557 Other assets 6,533 Total assets held for sale $ 353,622 Current portion of operating lease liabilities $ 667 Current portion of finance lease liabilities 112 Operating lease liabilities, less current portion 9,224 Finance lease liabilities, less current portion 41,709 Deferred tax liabilities 335 Other liabilities 983 Total liabilities held for sale $ 53,030</t>
  </si>
  <si>
    <t>Derivatives and Hedging Activities (Tables)</t>
  </si>
  <si>
    <t>Summary of net investment hedges</t>
  </si>
  <si>
    <t>The effect of net investment hedges on accumulated other comprehensive income and the condensed consolidated statements of operations for the three and six months ended June 30, 2019 and 2018 was as follows (in thousands): Amount of gain or (loss) recognized in accumulated other comprehensive income: Three Months Ended Six Months Ended 2019 2018 2019 2018 Foreign currency debt $ (34,309 ) $ 226,115 $ 29,606 $ 151,843 Cross-currency interest rate swaps (included component) (1) (9,689 ) — 5,826 — Cross-currency interest rate swaps (excluded component) (2) 6,141 — 3,551 — Total $ (37,857 ) $ 226,115 $ 38,983 $ 151,843 Amount of gain or (loss) recognized in earnings: Location of gain or (loss) Three Months Ended Six Months Ended 2019 2018 2019 2018 Cross-currency interest rate swaps (excluded component) (2) Interest expense $ 4,928 $ — $ 9,091 $ — Total $ 4,928 $ — $ 9,091 $ — (1) Included component represents foreign exchange spot rates. (2) Excluded component represents cross-currency basis spread and interest rates.</t>
  </si>
  <si>
    <t>Summary of cash flow hedges</t>
  </si>
  <si>
    <t>The effect of cash flow hedges on accumulated other comprehensive income and the condensed consolidated statements of operations for the three and six months ended June 30, 2019 and 2018 was as follows (in thousands): Amount of gain or (loss) recognized in accumulated other comprehensive income: Three Months Ended Six Months Ended 2019 2018 2019 2018 Foreign currency forward and option contracts (included component) (1) $ (2,599 ) $ 47,031 $ 8,366 $ 41,590 Foreign currency option contracts (excluded component) (2) (1,405 ) — (1,405 ) — Total $ (4,004 ) $ 47,031 $ 6,961 $ 41,590 Amount of gain or (loss) reclassified from accumulated other comprehensive income to income: Three Months Ended Six Months Ended Location of gain or (loss) 2019 2018 2019 2018 Foreign currency forward contracts Revenues $ 18,684 $ (12,904 ) $ 28,545 $ (31,319 ) Foreign currency forward contracts Cost of revenues (9,745 ) 6,778 (15,074 ) 16,101 Total $ 8,939 $ (6,126 ) $ 13,471 $ (15,218 ) Amount of gain or (loss) excluded from effectiveness testing included in income: Three Months Ended Six Months Ended Location of gain or (loss) 2019 2018 2019 2018 Foreign currency forward contracts Other income (expense) $ — $ 4,777 $ 88 $ 6,430 Foreign currency option contracts (excluded component) (2) Revenues (17 ) — (17 ) — Total $ (17 ) $ 4,777 $ 71 $ 6,430 (1) Included component represents foreign exchange spot rates. (2) Excluded component represents option's time value.</t>
  </si>
  <si>
    <t>Schedule of derivatives not designated as hedging instruments in the Company's condensed consolidated statements of operations</t>
  </si>
  <si>
    <t>The following table presents the effect of derivatives not designated as hedging instruments in the Company's condensed consolidated statements of operations (in thousands): Amount of gain or (loss) recognized in earnings: Three Months Ended Six Months Ended Location of gain or (loss) 2019 2018 2019 2018 Embedded derivatives Revenues $ (185 ) $ 3,909 $ 722 $ 1,464 Economic hedge of embedded derivatives Revenues 598 (1,468 ) 541 (938 ) Foreign currency forward contracts Other income (expense) 10,148 47,796 18,499 43,676 Total $ 10,561 $ 50,237 $ 19,762 $ 44,202</t>
  </si>
  <si>
    <t>Schedule of derivative instruments recognized in the Company's condensed consolidated balance sheets</t>
  </si>
  <si>
    <t>The following table presents the fair value of derivative instruments recognized in the Company's condensed consolidated balance sheets as of June 30, 2019 and December 31, 2018 (in thousands): June 30, 2019 December 31, 2018 Assets (1) Liabilities (2) Assets (1) Liabilities (2) Designated as hedging instruments: Cash flow hedges Foreign currency forward and option contracts $ 42,781 $ 187 $ 38,606 $ 865 Net investment hedges Cross-currency interest rate swaps 9,377 — — — Total designated as hedging 52,158 187 38,606 865 Not designated as hedging instruments: Embedded derivatives 4,947 1,943 4,656 2,426 Economic hedges of embedded derivatives 1,873 19 525 180 Foreign currency forward contracts 4,021 23,979 29,287 6,269 Total not designated as hedging 10,841 25,941 34,468 8,875 Total Derivatives $ 62,999 $ 26,128 $ 73,074 $ 9,740 (1) As presented in the Company's condensed consolidated balance sheets within other current assets and other assets. (2) As presented in the Company's condensed consolidated balance sheets within other current liabilities and other liabilities.</t>
  </si>
  <si>
    <t>Schedule of offsetting derivative assets and liabilities</t>
  </si>
  <si>
    <t>The following table presents information related to these offsetting arrangements as of June 30, 2019 and December 31, 2018 (in thousands): Gross Amounts Offset in Consolidated Balance Sheet Gross Amounts Gross Amounts Offset in the Balance Sheet Net Amounts Gross Amounts not Offset in the Balance Sheet Net June 30, 2019 Derivative assets $ 80,919 $ — $ 80,919 $ (32,248 ) $ 48,671 Derivative liabilities 35,931 — 35,931 (32,248 ) 3,683 December 31, 2018 Derivative assets $ 73,074 $ — $ 73,074 $ (6,517 ) $ 66,557 Derivative liabilities 9,740 — 9,740 (6,517 ) 3,223</t>
  </si>
  <si>
    <t>Fair Value Measurements (Tables)</t>
  </si>
  <si>
    <t>Schedule of financial assets and liabilities measured at fair value on a recurring basis</t>
  </si>
  <si>
    <t>The Company's financial assets and liabilities measured at fair value on a recurring basis as of June 30, 2019 were as follows (in thousands): Fair Value at Fair Value Measurement Using Level 1 Level 2 Assets: Cash $ 1,039,871 $ 1,039,871 $ — Money market and deposit accounts 573,658 573,658 — Publicly traded equity securities 2,215 2,215 — Certificates of deposit 15,004 — 15,004 Derivative instruments (1) 62,999 — 62,999 Total $ 1,693,747 $ 1,615,744 $ 78,003 Liabilities: Derivative instruments (1) $ 26,128 $ — $ 26,128 (1)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8 were as follows (in thousands): Fair Value at Fair Value Measurement Using Level 1 Level 2 Assets: Cash $ 486,648 $ 486,648 $ — Money market and deposit accounts 119,518 119,518 — Publicly traded equity securities 1,717 1,717 — Certificates of deposit 2,823 — 2,823 Derivative instruments (1) 73,074 — 73,074 Total $ 683,780 $ 607,883 $ 75,897 Liabilities: Derivative instruments (1) $ 9,740 $ — $ 9,740 (1) Amounts are included within other current assets, other assets, other current liabilities and other liabilities in the Company's accompanying condensed consolidated balance sheet.</t>
  </si>
  <si>
    <t>Leases (Tables)</t>
  </si>
  <si>
    <t>Components of lease expenses</t>
  </si>
  <si>
    <t>The components of lease expenses are as follows (in thousands): Three Months Ended June 30, 2019 Six Months Ended Finance lease cost Amortization of right-of-use assets (1) $ 19,811 $ 39,897 Interest on lease liabilities 27,111 54,634 Total finance lease cost 46,922 94,531 Operating lease cost 54,920 106,559 Total lease cost $ 101,842 $ 201,090 (1) Amortization of right-of-use assets is included with depreciation expense, and is recorded within cost of revenues, sales and marketing and general and administrative expenses in the condensed consolidated statements of operations.</t>
  </si>
  <si>
    <t>Other information related to leases</t>
  </si>
  <si>
    <t xml:space="preserve">Other information related to leases is as follows (in thousands): Six Months Ended Cash paid for amounts included in the measurement of lease liabilities: Operating cash flows from finance leases $ 52,701 Operating cash flows from operating leases 101,875 Financing cash flows from finance leases 43,112 Right-of-use assets obtained in exchange for lease obligations: (1) Finance leases $ 2,597 Operating leases 77,905 As of June 30, 2019 Weighted-average remaining lease term - finance leases (2) 14 years Weighted-average remaining lease term - operating leases (2) 13 years Weighted-average discount rate - finance leases 10 % Weighted-average discount rate - operating leases 4 % (1) Represents all non-cash changes in ROU assets, including the impact of reclassifying finance lease and operating lease ROU assets of $36.9 million and $9.6 million , respectively, to assets held for sale. Refer to Note 5. (2) </t>
  </si>
  <si>
    <t>Maturities of lease liabilities</t>
  </si>
  <si>
    <t xml:space="preserve">Maturities of lease liabilities under Topic 842 as of June 30, 2019 are as follows (in thousands): Operating Leases Finance Leases Total 2019 (6 months remaining) $ 93,232 $ 76,153 $ 169,385 2020 198,629 157,700 356,329 2021 185,623 156,656 342,279 2022 178,060 157,284 335,344 2023 163,424 158,137 321,561 Thereafter 1,184,006 1,563,362 2,747,368 Total lease payments 2,002,974 2,269,292 4,272,266 Plus amount representing residual property value — 19,027 19,027 Less imputed interest (537,714 ) (1,086,549 ) (1,624,263 ) Total $ 1,465,260 $ 1,201,770 $ 2,667,030 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
  </si>
  <si>
    <t>Debt Facilities (Tables)</t>
  </si>
  <si>
    <t>Summary of debt</t>
  </si>
  <si>
    <t>As of June 30, 2019 and December 31, 2018 , the Company's senior notes consisted of the following (in thousands): June 30, 2019 December 31, 2018 Amount Effective Rate Amount Effective Rate 5.000% Infomart Senior Notes (1) $ 600,000 4.43 % $ 750,000 4.40 % 5.375% Senior Notes due 2022 750,000 5.56 % 750,000 5.56 % 5.375% Senior Notes due 2023 1,000,000 5.51 % 1,000,000 5.51 % 2.875% Euro Senior Notes due 2024 852,600 3.08 % 859,125 3.08 % 5.750% Senior Notes due 2025 500,000 5.88 % 500,000 5.88 % 2.875% Euro Senior Notes due 2025 1,136,800 3.04 % 1,145,500 3.04 % 5.875% Senior Notes due 2026 1,100,000 6.03 % 1,100,000 6.03 % 2.875% Euro Senior Notes due 2026 1,136,800 3.04 % 1,145,500 3.04 % 5.375% Senior Notes due 2027 1,250,000 5.51 % 1,250,000 5.51 % 8,326,200 8,500,125 Less amount representing unamortized debt issuance cost (68,936 ) (75,372 ) Add amount representing unamortized debt premium 3,132 5,031 8,260,396 8,429,784 Less current portion (300,929 ) (300,999 ) Total $ 7,959,467 $ 8,128,785 (1) 5.000% Infomart Senior Notes consist of five tranches due in each of April 2019, October 2019, April 2020, October 2020 and April 2021. The effective rate represents the weighted-average effective interest rates of the tranches outstanding at the periods presented in the table above. As of June 30, 2019 and December 31, 2018 , the Company's mortgage and loans payable consisted of the following (in thousands): June 30, December 31, 2018 Term loans $ 1,301,849 $ 1,344,482 Mortgage payable and loans payable 42,392 44,042 1,344,241 1,388,524 Less amount representing unamortized debt discount and debt issuance cost (5,725 ) (6,614 ) Add amount representing unamortized mortgage premium 1,830 1,882 1,340,346 1,383,792 Less current portion (72,795 ) (73,129 ) Total $ 1,267,551 $ 1,310,663</t>
  </si>
  <si>
    <t>Summary of maturities of debt instruments</t>
  </si>
  <si>
    <t>The following table sets forth maturities of the Company's debt, including mortgage and loans payable, and senior notes, gross of debt issuance costs, debt discounts and debt premiums, as of June 30, 2019 (in thousands): Years ending: 2019 (6 months remaining) $ 186,592 2020 372,978 2021 222,722 2022 1,908,801 2023 1,002,528 Thereafter 5,978,650 Total $ 9,672,271</t>
  </si>
  <si>
    <t>Fair value of debt instruments</t>
  </si>
  <si>
    <t>The following table sets forth the estimated fair values of the Company's mortgage and loans payable and senior notes, including current maturities, as of (in thousands): June 30, December 31, Mortgage and loans payable $ 1,349,302 $ 1,389,632 Senior notes 8,710,218 8,422,211</t>
  </si>
  <si>
    <t>Schedule of interest charges incurred</t>
  </si>
  <si>
    <t>The following table sets forth total interest costs incurred and total interest costs capitalized for the periods presented (in thousands): Three Months Ended Six Months Ended 2019 2018 2019 2018 Interest expense $ 120,547 $ 134,673 $ 243,393 $ 260,950 Interest capitalized 5,910 3,484 15,764 6,798 Interest charges incurred $ 126,457 $ 138,157 $ 259,157 $ 267,748</t>
  </si>
  <si>
    <t>Stockholders' Equity (Tables)</t>
  </si>
  <si>
    <t>Schedule of rollforward of stockholders' equity</t>
  </si>
  <si>
    <t>The following tables provide a rollforward of stockholders' equity for the three and six months ended June 30, 2019 and 2018 (in thousands): AOCI (Loss) Retained Earnings Equinix Stockholders' Equity Non-controlling Interests Total Stockholders' Equity Common Stock Treasury Stock Additional Paid-in Capital Accumulated Shares Amount Shares Amount Balance as of December 31, 2018 81,119,117 $ 81 (396,859 ) $ (145,161 ) $ 10,751,313 $ (3,331,200 ) $ (945,702 ) $ 889,948 $ 7,219,279 $ — $ 7,219,279 Adjustment from adoption of new accounting standard update — — — — — — — (5,973 ) (5,973 ) — (5,973 ) Net income (loss) — — — — — — — 118,078 118,078 (331 ) 117,747 Other comprehensive income — — — — — — 3,337 — 3,337 7 3,344 Issuance of common stock and release of treasury stock for employee equity awards 360,464 — 1,706 360 27,233 — — — 27,593 — 27,593 Issuance of common stock for equity offering 2,985,575 3 — — 1,213,431 — — — 1,213,434 — 1,213,434 Dividend distribution on common stock, $2.46 per share — — — — — (198,933 ) — — (198,933 ) — (198,933 ) Settlement of accrued dividends on vested equity awards — — — — 284 (387 ) — — (103 ) — (103 ) Accrued dividends on unvested equity awards — — — — — (2,395 ) — — (2,395 ) — (2,395 ) Stock-based compensation, net of estimated forfeitures — — — — 50,795 — — — 50,795 — 50,795 Balance as of March 31, 2019 84,465,156 84 (395,153 ) (144,801 ) 12,043,056 (3,532,915 ) (942,365 ) 1,002,053 8,425,112 (324 ) 8,424,788 Net income — — — — — — — 143,527 143,527 325 143,852 Other comprehensive loss — — — — — — (16,078 ) — (16,078 ) (14 ) (16,092 ) Issuance of common stock and release of treasury stock for employee equity awards 26,435 — 359 76 (76 ) — — — — — — Issuance of common stock under ATM Program 722,361 1 — — 348,120 — — — 348,121 — 348,121 Dividend distribution on common stock, $2.46 per share — — — — — (207,949 ) — — (207,949 ) — (207,949 ) Settlement of accrued dividends on vested equity awards — — — — 12 (33 ) — — (21 ) — (21 ) Accrued dividends on unvested equity awards — — — — — (2,972 ) — — (2,972 ) — (2,972 ) AOCI (Loss) Retained Earnings Equinix Stockholders' Equity Non-controlling Interests Total Stockholders' Equity Common Stock Treasury Stock Additional Paid-in Capital Accumulated Shares Amount Shares Amount Stock-based compensation, net of estimated forfeitures — — — — 59,502 — — — 59,502 — 59,502 Balance as of June 30, 2019 85,213,952 $ 85 (394,794 ) $ (144,725 ) $ 12,450,614 $ (3,743,869 ) $ (958,443 ) $ 1,145,580 $ 8,749,242 $ (13 ) $ 8,749,229 Additional Paid-in Capital Accumulated AOCI (Loss) Retained Equinix Common Stock Treasury Stock Shares Amount Shares Amount Balance as of December 31, 2017 79,440,404 $ 79 (402,342 ) $ (146,320 ) $ 10,121,323 $ (2,592,792 ) $ (785,189 ) $ 252,689 $ 6,849,790 Adjustment from adoption of new accounting standard update — — — — — — (2,124 ) 271,900 269,776 Net income — — — — — — — 62,894 62,894 Other comprehensive income — — — — — — 69,144 — 69,144 Issuance of common stock and release of treasury stock for employee equity awards 416,512 1 2,957 625 25,221 — — — 25,847 Dividend distribution on common stock, $2.28 per share — — — — — (180,640 ) — — (180,640 ) Settlement of accrued dividends on vested equity awards — — — — 1,795 (530 ) — — 1,265 Accrued dividends on unvested equity awards — — — — — (2,216 ) — — (2,216 ) Stock-based compensation, net of estimated forfeitures — — — — 44,691 — — — 44,691 Balance as of March 31, 2018 79,856,916 80 (399,385 ) (145,695 ) 10,193,030 (2,776,178 ) (718,169 ) 587,483 7,140,551 Net income — — — — — — — 67,618 67,618 Other comprehensive loss — — — — — — (159,825 ) — (159,825 ) Issuance of common stock and release of treasury stock for employee equity awards 31,068 — 297 63 (50 ) — — — 13 Issuance of common stock under ATM Program 19,100 — — — 8,202 — — — 8,202 Dividend distribution on common stock, $2.28 per share — — — — — (181,207 ) — — (181,207 ) Settlement of accrued dividends on vested equity awards — — — — 103 (43 ) — — 60 Accrued dividends on unvested equity awards — — — — — (2,755 ) — — (2,755 ) Stock-based compensation, net of estimated forfeitures — — — — 51,870 — — — 51,870 Balance as of June 30, 2018 79,907,084 $ 80 (399,088 ) $ (145,632 ) $ 10,253,155 $ (2,960,183 ) $ (877,994 ) $ 655,101 $ 6,924,527</t>
  </si>
  <si>
    <t>Schedule of changes in accumulated other comprehensive loss</t>
  </si>
  <si>
    <t>The changes in accumulated other comprehensive loss, net of tax, by components are as follows (in thousands): Balance as of Net Change Balance as of Foreign currency translation adjustment ("CTA") loss $ (998,603 ) $ (56,585 ) $ (1,055,188 ) Unrealized gain on cash flow hedges (1) 19,480 4,869 24,349 Net investment hedge CTA gain (1) 34,325 38,993 73,318 Net actuarial loss on defined benefit plans (2) (904 ) (18 ) (922 ) Accumulated other comprehensive loss attributable to Equinix $ (945,702 ) $ (12,741 ) $ (958,443 ) (1) Refer to Note 6 for a discussion of the amounts reclassified from accumulated other comprehensive loss to net income. (2)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Schedule of stock-based compensation expense by operating expense category</t>
  </si>
  <si>
    <t>The following table presents, by operating expense category, the Company's stock-based compensation expense recognized in the Company's condensed consolidated statements of operations (in thousands): Three Months Ended Six Months Ended 2019 2018 2019 2018 Cost of revenues $ 6,500 $ 4,607 $ 11,512 $ 8,506 Sales and marketing 15,157 14,108 28,458 25,814 General and administrative 39,862 31,010 70,572 57,941 Total $ 61,519 $ 49,725 $ 110,542 $ 92,261</t>
  </si>
  <si>
    <t>Segment Information (Tables)</t>
  </si>
  <si>
    <t>Schedule of revenue information disaggregated by service lines and geographic areas</t>
  </si>
  <si>
    <t>The following tables present revenue information disaggregated by product lines and geographic areas (in thousands): Three Months Ended June 30, 2019 Six Months Ended June 30, 2019 Americas EMEA Asia-Pacific Total Americas EMEA Asia-Pacific Total Colocation (1) $ 444,086 $ 347,795 $ 213,734 $ 1,005,615 $ 884,067 $ 678,920 $ 423,399 $ 1,986,386 Interconnection 142,460 38,614 37,957 219,031 281,023 76,139 74,653 431,815 Managed infrastructure 22,908 28,397 22,467 73,772 44,695 57,485 44,387 146,567 Other (1) 5,352 2,275 — 7,627 11,331 4,774 — 16,105 Recurring revenues 614,806 417,081 274,158 1,306,045 1,221,116 817,318 542,439 2,580,873 Non-recurring revenues 29,614 32,774 16,544 78,932 67,670 67,197 32,455 167,322 Total $ 644,420 $ 449,855 $ 290,702 $ 1,384,977 $ 1,288,786 $ 884,515 $ 574,894 $ 2,748,195 (1) Includes some leasing and hedging activities. Three Months Ended June 30, 2018 Six Months Ended June 30, 2018 Americas EMEA Asia-Pacific Total Americas EMEA Asia-Pacific Total Colocation (1) $ 433,895 $ 293,518 $ 186,172 $ 913,585 $ 861,020 $ 581,579 $ 352,370 $ 1,794,969 Interconnection 131,720 33,969 31,924 197,613 260,973 68,946 62,693 392,612 Managed infrastructure 18,292 29,731 21,184 69,207 36,827 60,417 43,364 140,608 Other (1) 4,980 2,364 — 7,344 6,059 4,130 — 10,189 Recurring revenues 588,887 359,582 239,280 1,187,749 1,164,879 715,072 458,427 2,338,378 Non-recurring revenues 29,388 23,586 21,220 74,194 56,023 47,726 35,693 139,442 Total $ 618,275 $ 383,168 $ 260,500 $ 1,261,943 $ 1,220,902 $ 762,798 $ 494,120 $ 2,477,820 (1) Includes some leasing and hedging activities.</t>
  </si>
  <si>
    <t>Schedule of Adjusted EBITDA</t>
  </si>
  <si>
    <t>The Company defines adjusted EBITDA as income from operations excluding depreciation, amortization, accretion, stock-based compensation expense, restructuring charges, impairment charges, acquisition costs and gain on asset sales as presented below (in thousands): Three Months Ended Six Months Ended 2019 2018 2019 2018 Adjusted EBITDA: Americas $ 309,052 $ 293,955 $ 616,890 $ 585,504 EMEA 209,645 170,815 408,717 336,993 Asia-Pacific 158,313 139,234 311,558 261,022 Total adjusted EBITDA 677,010 604,004 1,337,165 1,183,519 Depreciation, amortization and accretion expense (320,550 ) (308,828 ) (635,255 ) (615,293 ) Stock-based compensation expense (61,519 ) (49,725 ) (110,542 ) (92,261 ) Impairment charges (386 ) — (14,834 ) — Acquisition costs (2,774 ) (30,413 ) (5,245 ) (35,052 ) Income from operations $ 291,781 $ 215,038 $ 571,289 $ 440,913</t>
  </si>
  <si>
    <t>Segment Disclosures</t>
  </si>
  <si>
    <t>The Company also provides the following additional segment disclosures (in thousands): Three Months Ended Six Months Ended 2019 2018 2019 2018 Depreciation and amortization: Americas $ 167,244 $ 159,922 $ 334,014 $ 317,500 EMEA 87,980 88,492 172,145 181,772 Asia-Pacific 64,000 58,917 126,243 115,627 Total $ 319,224 $ 307,331 $ 632,402 $ 614,899 Capital expenditures: Americas $ 173,623 $ 200,277 $ 318,118 $ 347,606 EMEA 170,851 222,377 335,206 376,768 Asia-Pacific 99,697 97,585 154,814 145,594 Total $ 444,171 $ 520,239 $ 808,138 $ 869,968</t>
  </si>
  <si>
    <t>Segment Long-Lived Assets</t>
  </si>
  <si>
    <t>The Company's long-lived assets are located in the following geographic areas as of (in thousands): June 30, December 31, Americas $ 5,055,889 $ 5,010,507 EMEA 3,715,307 3,726,596 Asia-Pacific 2,221,544 2,288,917 Total long-lived assets $ 10,992,740 $ 11,026,020</t>
  </si>
  <si>
    <t>Basis of Presentation and Significant Accounting Policies - Narrative (Detail)</t>
  </si>
  <si>
    <t>Effective income tax rate, continuing operations</t>
  </si>
  <si>
    <t>25.60%</t>
  </si>
  <si>
    <t>15.00%</t>
  </si>
  <si>
    <t>Basis of Presentation and Significant Accounting Policies - Effects of Adopting Topic 842 (Details) - USD ($)</t>
  </si>
  <si>
    <t>Jan. 01, 2019</t>
  </si>
  <si>
    <t>Assets</t>
  </si>
  <si>
    <t>Liabilities</t>
  </si>
  <si>
    <t>Current portion of capital lease and other financing obligations</t>
  </si>
  <si>
    <t>Capital lease and other financing obligations, less current portion</t>
  </si>
  <si>
    <t>Equity</t>
  </si>
  <si>
    <t>Topic 842</t>
  </si>
  <si>
    <t>Revenue - Opening and Closing Balances (Details) - USD ($) $ in Thousands</t>
  </si>
  <si>
    <t>Accounts receivable, net</t>
  </si>
  <si>
    <t>Increase (decrease) in accounts receivables</t>
  </si>
  <si>
    <t>Contract asset, current</t>
  </si>
  <si>
    <t>Increase (decrease) in contract asset, current</t>
  </si>
  <si>
    <t>Contract asset, non-current</t>
  </si>
  <si>
    <t>Increase (decrease) in contract asset, non-current</t>
  </si>
  <si>
    <t>Deferred revenue, current</t>
  </si>
  <si>
    <t>Increase (decrease) in deferred revenue, current</t>
  </si>
  <si>
    <t>Deferred revenue, non-current</t>
  </si>
  <si>
    <t>Increase (decrease) in deferred revenue, non-current</t>
  </si>
  <si>
    <t>Revenue - Narrative (Details) $ in Millions</t>
  </si>
  <si>
    <t>Jun. 30, 2019USD ($)</t>
  </si>
  <si>
    <t>Deferred revenue, revenue recognized</t>
  </si>
  <si>
    <t>Revenue, remaining performance obligation</t>
  </si>
  <si>
    <t>Revenue, requirement of payment, terms</t>
  </si>
  <si>
    <t>P24M</t>
  </si>
  <si>
    <t>Earnings Per Share - Computation of Basic and Diluted Earnings Per Share (Detail) - USD ($) $ / shares in Units, shares in Thousands, $ in Thousands</t>
  </si>
  <si>
    <t>Mar. 31, 2019</t>
  </si>
  <si>
    <t>Mar. 31, 2018</t>
  </si>
  <si>
    <t>Weighted-average shares used to calculate basic EPS (in shares)</t>
  </si>
  <si>
    <t>Effect of dilutive securities:</t>
  </si>
  <si>
    <t>Employee equity awards (in shares)</t>
  </si>
  <si>
    <t>Weighted-average shares used to calculate diluted EPS (in shares)</t>
  </si>
  <si>
    <t>Earnings Per Share - Anti-dilutive Potential Shares of Common Stock Excluded from Computation of Earnings Per Share (Detail) - shares shares in Thousands</t>
  </si>
  <si>
    <t>Anti-dilutive potential shares of common stock excluded from computation of earnings per share (in shares)</t>
  </si>
  <si>
    <t>Acquisitions - Narrative (Detail) $ in Thousands, € in Millions, $ in Millions</t>
  </si>
  <si>
    <t>Apr. 18, 2019EUR (€)</t>
  </si>
  <si>
    <t>Apr. 18, 2019USD ($)</t>
  </si>
  <si>
    <t>Apr. 18, 2018AUD ($)metro_areadata_center</t>
  </si>
  <si>
    <t>Apr. 18, 2018USD ($)metro_areadata_center</t>
  </si>
  <si>
    <t>Apr. 02, 2018USD ($)</t>
  </si>
  <si>
    <t>Mar. 31, 2019USD ($)</t>
  </si>
  <si>
    <t>Jun. 30, 2018USD ($)</t>
  </si>
  <si>
    <t>Mar. 31, 2018USD ($)</t>
  </si>
  <si>
    <t>Business Acquisition [Line Items]</t>
  </si>
  <si>
    <t>Financing obligations, settled</t>
  </si>
  <si>
    <t>Switch Datacenters' AMS1 [Member]</t>
  </si>
  <si>
    <t>Cash consideration for acquisition</t>
  </si>
  <si>
    <t>Metronode [Member]</t>
  </si>
  <si>
    <t>Data center sites | data_center</t>
  </si>
  <si>
    <t>Number of data centers, metro areas | metro_area</t>
  </si>
  <si>
    <t>Adjustment in accounting estimate increase (decrease) in deferred tax liabilities</t>
  </si>
  <si>
    <t>Adjustment in accounting estimate increase (decrease) in goodwill</t>
  </si>
  <si>
    <t>Adjustment in accounting estimate increase (decrease) in property, plant, and equipment</t>
  </si>
  <si>
    <t>Adjustment in accounting estimate increase (decrease) in other assets</t>
  </si>
  <si>
    <t>Adjustment in accounting estimate increase (decrease) in other liabilities</t>
  </si>
  <si>
    <t>Adjustment in accounting estimate increase (decrease) in deferred tax assets</t>
  </si>
  <si>
    <t>Adjustment in accounting estimate increase (decrease) in intangible assets</t>
  </si>
  <si>
    <t>Metronode [Member] | Customer relationships [Member] | Measurement input, discount rate [Member]</t>
  </si>
  <si>
    <t>Measurement input</t>
  </si>
  <si>
    <t>Infomart Dallas [Member]</t>
  </si>
  <si>
    <t>Consideration transferred</t>
  </si>
  <si>
    <t>Debt instrument, fair value</t>
  </si>
  <si>
    <t>Interest rate (percent)</t>
  </si>
  <si>
    <t>5.00%</t>
  </si>
  <si>
    <t>Other liabilities, settled</t>
  </si>
  <si>
    <t>Extinguishment of debt, gain (loss)</t>
  </si>
  <si>
    <t>Infomart Dallas [Member] | Customer relationships [Member] | Measurement input, discount rate [Member]</t>
  </si>
  <si>
    <t>Infomart Dallas [Member] | Customer relationships [Member] | Measurement input, royalty rate [Member]</t>
  </si>
  <si>
    <t>Metronode and Infomart Dallas [Member]</t>
  </si>
  <si>
    <t>Acquisitions - Preliminary Purchase Price Allocation (Detail) - USD ($) $ in Thousands</t>
  </si>
  <si>
    <t>Apr. 18, 2018</t>
  </si>
  <si>
    <t>Apr. 02, 2018</t>
  </si>
  <si>
    <t>Allocation of purchase price consideration</t>
  </si>
  <si>
    <t>Property, plant, and equipment</t>
  </si>
  <si>
    <t>Intangible assets</t>
  </si>
  <si>
    <t>Total assets acquired</t>
  </si>
  <si>
    <t>Accounts payable and accrued liabilities</t>
  </si>
  <si>
    <t>Deferred tax liabilities</t>
  </si>
  <si>
    <t>Net assets acquired</t>
  </si>
  <si>
    <t>Indemnification assets</t>
  </si>
  <si>
    <t>Acquisitions - Intangible Assets (Details) - USD ($) $ in Thousands</t>
  </si>
  <si>
    <t>Customer relationships [Member] | Metronode [Member]</t>
  </si>
  <si>
    <t>Fair Value</t>
  </si>
  <si>
    <t>Estimated Useful Lives (Years)</t>
  </si>
  <si>
    <t>20 years</t>
  </si>
  <si>
    <t>Weighted-average Estimated Useful Lives (Years)</t>
  </si>
  <si>
    <t>Customer relationships [Member] | Infomart Dallas [Member]</t>
  </si>
  <si>
    <t>In-place leases [Member] | Infomart Dallas [Member]</t>
  </si>
  <si>
    <t>6 years 9 months 18 days</t>
  </si>
  <si>
    <t>In-place leases [Member] | Infomart Dallas [Member] | Minimum [Member]</t>
  </si>
  <si>
    <t>3 years 7 months 6 days</t>
  </si>
  <si>
    <t>In-place leases [Member] | Infomart Dallas [Member] | Maximum [Member]</t>
  </si>
  <si>
    <t>7 years 6 months</t>
  </si>
  <si>
    <t>Trade names [Member] | Infomart Dallas [Member]</t>
  </si>
  <si>
    <t>Favorable lease [Member] | Infomart Dallas [Member]</t>
  </si>
  <si>
    <t>7 years</t>
  </si>
  <si>
    <t>Favorable lease [Member] | Infomart Dallas [Member] | Minimum [Member]</t>
  </si>
  <si>
    <t>Favorable lease [Member] | Infomart Dallas [Member] | Maximum [Member]</t>
  </si>
  <si>
    <t>Assets Held for Sale - Narrative (Details) - USD ($) $ in Thousands</t>
  </si>
  <si>
    <t>Sep. 30, 2019</t>
  </si>
  <si>
    <t>Long Lived Assets Held-for-sale [Line Items]</t>
  </si>
  <si>
    <t>New York 12 [Member] | Held for sale [Member]</t>
  </si>
  <si>
    <t>Joint Venture [Member] | Equinix, Inc. [Member] | Forecast [Member]</t>
  </si>
  <si>
    <t>Ownership interest</t>
  </si>
  <si>
    <t>20.00%</t>
  </si>
  <si>
    <t>Joint Venture [Member] | GIC, Singapore Sovereign Wealth Fund [Member] | Forecast [Member]</t>
  </si>
  <si>
    <t>80.00%</t>
  </si>
  <si>
    <t>Assets Held for Sale - Summary of Assets and Liabilities (Details) - USD ($) $ in Thousands</t>
  </si>
  <si>
    <t>Disposal Group, Including Discontinued Operation, Balance Sheet Disclosures [Abstract]</t>
  </si>
  <si>
    <t>Total assets held for sale</t>
  </si>
  <si>
    <t>Total liabilities held for sale</t>
  </si>
  <si>
    <t>Held for sale [Member]</t>
  </si>
  <si>
    <t>Held for sale [Member] | London 10, Paris 8 and other Europe properties, and New York 12 [Member]</t>
  </si>
  <si>
    <t>Property, plant and equipment</t>
  </si>
  <si>
    <t>Deferred tax assets</t>
  </si>
  <si>
    <t>Derivatives and Hedging Activities - Narrative (Detail) - USD ($) $ in Millions</t>
  </si>
  <si>
    <t>Derivative [Line Items]</t>
  </si>
  <si>
    <t>Net gain (loss) to be reclassified during next 12 months</t>
  </si>
  <si>
    <t>Designated as hedging instruments [Member] | Cross-currency interest rate swap [Member]</t>
  </si>
  <si>
    <t>Derivative, notional amount</t>
  </si>
  <si>
    <t>Not designated as hedging instruments [Member] | Foreign currency forward contract [Member]</t>
  </si>
  <si>
    <t>Net investment hedges [Member] | Designated as hedging instruments [Member]</t>
  </si>
  <si>
    <t>Cash flow hedges [Member] | Foreign currency forward and option contracts [Member]</t>
  </si>
  <si>
    <t>Derivatives and Hedging Activities - Hedges (Details) - USD ($) $ in Thousands</t>
  </si>
  <si>
    <t>Net investment hedges [Member]</t>
  </si>
  <si>
    <t>Derivative Instruments and Hedging Activities Disclosures [Line Items]</t>
  </si>
  <si>
    <t>Amount of gain or (loss) recognized in accumulated other comprehensive income</t>
  </si>
  <si>
    <t>Amount of gain or (loss) excluded from effectiveness testing included in income</t>
  </si>
  <si>
    <t>Amount of gain or (loss) recognized in earnings</t>
  </si>
  <si>
    <t>Cash flow hedges [Member]</t>
  </si>
  <si>
    <t>Amount of gain or (loss) reclassified from accumulated other comprehensive income to income</t>
  </si>
  <si>
    <t>Foreign currency debt [Member] | Net investment hedges [Member]</t>
  </si>
  <si>
    <t>Cross-currency interest rate swap [Member] | Net investment hedges [Member]</t>
  </si>
  <si>
    <t>Cross-currency interest rate swap [Member] | Net investment hedges [Member] | Excluding component [Member]</t>
  </si>
  <si>
    <t>Cross-currency interest rate swap [Member] | Net investment hedges [Member] | Interest expense [Member]</t>
  </si>
  <si>
    <t>Cross-currency interest rate swap [Member] | Net investment hedges [Member] | Interest expense [Member] | Excluding component [Member]</t>
  </si>
  <si>
    <t>Foreign currency forward and option contracts [Member] | Cash flow hedges [Member]</t>
  </si>
  <si>
    <t>Foreign currency option contracts [Member] | Cash flow hedges [Member]</t>
  </si>
  <si>
    <t>Foreign currency option contracts [Member] | Cash flow hedges [Member] | Revenues [Member]</t>
  </si>
  <si>
    <t>Foreign currency forward contract [Member] | Cash flow hedges [Member] | Cost of revenues [Member]</t>
  </si>
  <si>
    <t>Foreign currency forward contract [Member] | Cash flow hedges [Member] | Other income (expense) [Member]</t>
  </si>
  <si>
    <t>Foreign currency forward contract [Member] | Cash flow hedges [Member] | Revenues [Member]</t>
  </si>
  <si>
    <t>Derivatives and Hedging Activities - Derivatives Not Designated as Hedging Instruments (Details) - USD ($) $ in Thousands</t>
  </si>
  <si>
    <t>Derivatives not designated as hedging instruments, gain (loss)</t>
  </si>
  <si>
    <t>Embedded derivatives [Member] | Revenues [Member]</t>
  </si>
  <si>
    <t>Economic hedge of embedded derivatives [Member] | Revenues [Member]</t>
  </si>
  <si>
    <t>Foreign currency forward contract [Member] | Other income (expense) [Member]</t>
  </si>
  <si>
    <t>Derivatives and Hedging Activities - Fair Value of Derivative Instruments (Details) - USD ($) $ in Thousands</t>
  </si>
  <si>
    <t>Derivative assets</t>
  </si>
  <si>
    <t>Derivative liabilities</t>
  </si>
  <si>
    <t>Designated as hedging instruments [Member]</t>
  </si>
  <si>
    <t>Designated as hedging instruments [Member] | Foreign currency forward contract [Member]</t>
  </si>
  <si>
    <t>Not designated as hedging instruments [Member]</t>
  </si>
  <si>
    <t>Not designated as hedging instruments [Member] | Embedded derivatives [Member]</t>
  </si>
  <si>
    <t>Not designated as hedging instruments [Member] | Economic hedge of embedded derivatives [Member]</t>
  </si>
  <si>
    <t>Derivatives and Hedging Activities - Offsetting Derivative Assets and Liabilities (Details) - USD ($) $ in Thousands</t>
  </si>
  <si>
    <t>Gross Amounts</t>
  </si>
  <si>
    <t>Gross Amounts Offset in the Balance Sheet</t>
  </si>
  <si>
    <t>Net Amounts</t>
  </si>
  <si>
    <t>Gross Amounts not Offset in the Balance Sheet</t>
  </si>
  <si>
    <t>Net</t>
  </si>
  <si>
    <t>Fair Value Measurements - Financial Assets and Liabilities Measured at Fair Value on Recurring Basis (Detail) - USD ($) $ in Thousands</t>
  </si>
  <si>
    <t>Assets:</t>
  </si>
  <si>
    <t>Publicly traded equity securities</t>
  </si>
  <si>
    <t>Derivative instruments</t>
  </si>
  <si>
    <t>Total financial assets</t>
  </si>
  <si>
    <t>Liabilities:</t>
  </si>
  <si>
    <t>Cash [Member]</t>
  </si>
  <si>
    <t>Money market and deposit accounts [Member]</t>
  </si>
  <si>
    <t>Certificates of deposit [Member]</t>
  </si>
  <si>
    <t>Fair value, inputs, Level 1 [Member]</t>
  </si>
  <si>
    <t>Fair value, inputs, Level 1 [Member] | Cash [Member]</t>
  </si>
  <si>
    <t>Fair value, inputs, Level 1 [Member] | Money market and deposit accounts [Member]</t>
  </si>
  <si>
    <t>Fair value, inputs, Level 1 [Member] | Certificates of deposit [Member]</t>
  </si>
  <si>
    <t>Fair value, inputs, Level 2 [Member]</t>
  </si>
  <si>
    <t>Fair value, inputs, Level 2 [Member] | Cash [Member]</t>
  </si>
  <si>
    <t>Fair value, inputs, Level 2 [Member] | Money market and deposit accounts [Member]</t>
  </si>
  <si>
    <t>Fair value, inputs, Level 2 [Member] | Certificates of deposit [Member]</t>
  </si>
  <si>
    <t>Leases - Narrative (Detail) $ in Millions</t>
  </si>
  <si>
    <t>Jun. 30, 2019HKD ($)</t>
  </si>
  <si>
    <t>Jan. 01, 2019USD ($)</t>
  </si>
  <si>
    <t>Dec. 31, 2018USD ($)</t>
  </si>
  <si>
    <t>Lessee, Lease, Description [Line Items]</t>
  </si>
  <si>
    <t>Operating Lease, Liability</t>
  </si>
  <si>
    <t>Lease liability</t>
  </si>
  <si>
    <t>Hong Kong 4 Data Center [Member]</t>
  </si>
  <si>
    <t>Property, plant and equipment [Member]</t>
  </si>
  <si>
    <t>Right-of-use asset, finance lease</t>
  </si>
  <si>
    <t>Finance lease, amortization</t>
  </si>
  <si>
    <t>Minimum [Member]</t>
  </si>
  <si>
    <t>Lease not yet commenced, remaining lease term</t>
  </si>
  <si>
    <t>5 years</t>
  </si>
  <si>
    <t>Maximum [Member]</t>
  </si>
  <si>
    <t>29 years</t>
  </si>
  <si>
    <t>Leases - Lease Expenses (Details) - USD ($) $ in Thousands</t>
  </si>
  <si>
    <t>Finance lease cost</t>
  </si>
  <si>
    <t>Amortization of right-of-use assets</t>
  </si>
  <si>
    <t>Interest on lease liabilities</t>
  </si>
  <si>
    <t>Total finance lease cost</t>
  </si>
  <si>
    <t>Operating lease cost</t>
  </si>
  <si>
    <t>Total lease cost</t>
  </si>
  <si>
    <t>Leases - Other Information (Details) $ in Thousands</t>
  </si>
  <si>
    <t>Cash Flow, Lessee [Abstract]</t>
  </si>
  <si>
    <t>Operating cash flows from finance leases</t>
  </si>
  <si>
    <t>Operating cash flows from operating leases</t>
  </si>
  <si>
    <t>Financing cash flows from finance leases</t>
  </si>
  <si>
    <t>Right-of-use assets obtained in exchange for lease obligations</t>
  </si>
  <si>
    <t>Finance leases</t>
  </si>
  <si>
    <t>Operating leases</t>
  </si>
  <si>
    <t>Weighted-average remaining lease term - finance leases</t>
  </si>
  <si>
    <t>14 years</t>
  </si>
  <si>
    <t>Weighted-average remaining lease term - operating leases</t>
  </si>
  <si>
    <t>13 years</t>
  </si>
  <si>
    <t>Weighted-average discount rate - finance leases</t>
  </si>
  <si>
    <t>10.00%</t>
  </si>
  <si>
    <t>Weighted-average discount rate - operating leases</t>
  </si>
  <si>
    <t>4.00%</t>
  </si>
  <si>
    <t>Financing lease right-of-use assets</t>
  </si>
  <si>
    <t>Leases - Maturities of Lease Liabilities (Detail) - USD ($)</t>
  </si>
  <si>
    <t>Operating Leases</t>
  </si>
  <si>
    <t>2019 (6 months remaining)</t>
  </si>
  <si>
    <t>2020</t>
  </si>
  <si>
    <t>2021</t>
  </si>
  <si>
    <t>2023</t>
  </si>
  <si>
    <t>Thereafter</t>
  </si>
  <si>
    <t>Total lease payments</t>
  </si>
  <si>
    <t>Plus amount representing residual property value</t>
  </si>
  <si>
    <t>Less imputed interest</t>
  </si>
  <si>
    <t>Total</t>
  </si>
  <si>
    <t>Finance Leases</t>
  </si>
  <si>
    <t>2022</t>
  </si>
  <si>
    <t>Total Capital Lease and Other Financing Obligations</t>
  </si>
  <si>
    <t>Less current portion</t>
  </si>
  <si>
    <t>Total minimum lease payments</t>
  </si>
  <si>
    <t>Capital Lease Obligations [Member]</t>
  </si>
  <si>
    <t>Less amount representing interest</t>
  </si>
  <si>
    <t>Present value of net minimum lease payments</t>
  </si>
  <si>
    <t>Other Financing Obligations [Member]</t>
  </si>
  <si>
    <t>Capital Lease and Other Financing Obligations Total [Member]</t>
  </si>
  <si>
    <t>Debt Facilities - Mortgage and Loans Payable (Detail) - USD ($) $ in Thousands</t>
  </si>
  <si>
    <t>Debt Instrument [Line Items]</t>
  </si>
  <si>
    <t>Long term debt, gross</t>
  </si>
  <si>
    <t>Less the amount representing debt discount and debt issuance cost</t>
  </si>
  <si>
    <t>Add amount representing unamortized mortgage premium</t>
  </si>
  <si>
    <t>Loans payable current and non current</t>
  </si>
  <si>
    <t>Loans payable, noncurrent</t>
  </si>
  <si>
    <t>Term loans [Member]</t>
  </si>
  <si>
    <t>Mortgage payable and other loans payable [Member]</t>
  </si>
  <si>
    <t>Debt Facilities - Senior Notes (Details) - USD ($) $ in Thousands</t>
  </si>
  <si>
    <t>Add amount representing unamortized debt premium</t>
  </si>
  <si>
    <t>Total long term debt</t>
  </si>
  <si>
    <t>Senior Notes [Member]</t>
  </si>
  <si>
    <t>Less amount representing unamortized debt issuance cost</t>
  </si>
  <si>
    <t>Senior Notes [Member] | 5.000% Infomart Senior Notes [Member]</t>
  </si>
  <si>
    <t>Effective interest rate</t>
  </si>
  <si>
    <t>4.43%</t>
  </si>
  <si>
    <t>4.40%</t>
  </si>
  <si>
    <t>Senior Notes [Member] | 5.375% Senior Notes due 2022 [Member]</t>
  </si>
  <si>
    <t>5.375%</t>
  </si>
  <si>
    <t>5.56%</t>
  </si>
  <si>
    <t>Senior Notes [Member] | 5.375% Senior Notes due 2023 [Member]</t>
  </si>
  <si>
    <t>5.51%</t>
  </si>
  <si>
    <t>Senior Notes [Member] | 2.875% Euro Senior Notes due 2024 [Member]</t>
  </si>
  <si>
    <t>2.875%</t>
  </si>
  <si>
    <t>3.08%</t>
  </si>
  <si>
    <t>Senior Notes [Member] | 5.750% Senior Notes due 2025 [Member]</t>
  </si>
  <si>
    <t>5.75%</t>
  </si>
  <si>
    <t>5.88%</t>
  </si>
  <si>
    <t>Senior Notes [Member] | 2.875% Euro Senior Notes due 2025 [Member]</t>
  </si>
  <si>
    <t>3.04%</t>
  </si>
  <si>
    <t>Senior Notes [Member] | 5.875% Senior Notes due 2026 [Member]</t>
  </si>
  <si>
    <t>5.875%</t>
  </si>
  <si>
    <t>6.03%</t>
  </si>
  <si>
    <t>Senior Notes [Member] | 2.875% Euro Senior Notes due 2026 [Member]</t>
  </si>
  <si>
    <t>Senior Notes [Member] | 5.375% Senior Notes due 2027 [Member]</t>
  </si>
  <si>
    <t>Debt Facilities - Summary of Maturities of Debt Instruments (Detail) $ in Thousands</t>
  </si>
  <si>
    <t>Long-term Debt, Fiscal Year Maturity [Abstract]</t>
  </si>
  <si>
    <t>Debt Facilities - Fair Value of Debt Instruments (Detail) - USD ($) $ in Thousands</t>
  </si>
  <si>
    <t>Mortgage and loans payable</t>
  </si>
  <si>
    <t>Senior notes</t>
  </si>
  <si>
    <t>Debt Facilities - Interest Charges (Detail) - USD ($) $ in Thousands</t>
  </si>
  <si>
    <t>Interest capitalized</t>
  </si>
  <si>
    <t>Interest charges incurred</t>
  </si>
  <si>
    <t>Interest paid, net of capitalized interest</t>
  </si>
  <si>
    <t>Commitments and Contingencies (Detail) $ in Billions</t>
  </si>
  <si>
    <t>Capital expenditures [Member]</t>
  </si>
  <si>
    <t>Other Commitments [Line Items]</t>
  </si>
  <si>
    <t>Purchase commitments</t>
  </si>
  <si>
    <t>Miscellaneous purchase commitments [Member]</t>
  </si>
  <si>
    <t>Stockholders' Equity - Rollforward (Details) - USD ($) $ in Thousands</t>
  </si>
  <si>
    <t>1 Months Ended</t>
  </si>
  <si>
    <t>Jan. 01, 2018</t>
  </si>
  <si>
    <t>Increase (Decrease) in Stockholders' Equity [Roll Forward]</t>
  </si>
  <si>
    <t>Beginning balance (in shares)</t>
  </si>
  <si>
    <t>Beginning balance</t>
  </si>
  <si>
    <t>Adjustment from adoption of new accounting standard update</t>
  </si>
  <si>
    <t>Net income (loss)</t>
  </si>
  <si>
    <t>Other comprehensive income</t>
  </si>
  <si>
    <t>Issuance of common stock for equity offering</t>
  </si>
  <si>
    <t>Issuance of common stock (in shares)</t>
  </si>
  <si>
    <t>Issuance of common stock</t>
  </si>
  <si>
    <t>Dividend distribution on common stock (in dollars per share)</t>
  </si>
  <si>
    <t>Settlement of accrued dividends on vested equity awards</t>
  </si>
  <si>
    <t>Accrued dividends on unvested equity awards</t>
  </si>
  <si>
    <t>Stock-based compensation, net of estimated forfeitures</t>
  </si>
  <si>
    <t>Ending balance (in shares)</t>
  </si>
  <si>
    <t>Ending balance</t>
  </si>
  <si>
    <t>ATM Program [Member]</t>
  </si>
  <si>
    <t>Common Stock [Member]</t>
  </si>
  <si>
    <t>Issuance of common stock for equity offering (in shares)</t>
  </si>
  <si>
    <t>Common Stock [Member] | ATM Program [Member]</t>
  </si>
  <si>
    <t>Treasury Stock [Member]</t>
  </si>
  <si>
    <t>Additional Paid-in Capital [Member]</t>
  </si>
  <si>
    <t>Additional Paid-in Capital [Member] | ATM Program [Member]</t>
  </si>
  <si>
    <t>Accumulated Dividends [Member]</t>
  </si>
  <si>
    <t>AOCI (Loss) [Member]</t>
  </si>
  <si>
    <t>Retained Earnings [Member]</t>
  </si>
  <si>
    <t>Equinix Stockholders' Equity [Member]</t>
  </si>
  <si>
    <t>Equinix Stockholders' Equity [Member] | ATM Program [Member]</t>
  </si>
  <si>
    <t>Noncontrolling Interests [Member]</t>
  </si>
  <si>
    <t>Stockholders' Equity - Rollforward - Additional Information (Details) - $ / shares</t>
  </si>
  <si>
    <t>Stockholders' Equity - Components of Accumulated Other Comprehensive Loss (Detail) - USD ($) $ in Thousands</t>
  </si>
  <si>
    <t>AOCI Including Portion Attributable to Noncontrolling Interest, Net of Tax [Roll Forward]</t>
  </si>
  <si>
    <t>Foreign currency translation adjustment (CTA) loss</t>
  </si>
  <si>
    <t>Unrealized gain on cash flow hedges</t>
  </si>
  <si>
    <t>Net investment hedge CTA gain</t>
  </si>
  <si>
    <t>Net actuarial loss on defined benefit plans</t>
  </si>
  <si>
    <t>Accumulated other comprehensive loss attributable to Equinix</t>
  </si>
  <si>
    <t>Foreign currency translation adjustment (“CTA”) loss [Member]</t>
  </si>
  <si>
    <t>Unrealized loss on cash flow hedges [Member]</t>
  </si>
  <si>
    <t>Net investment hedge CTA gain (loss) [Member]</t>
  </si>
  <si>
    <t>Net actuarial gain (loss) on defined benefit plans [Member]</t>
  </si>
  <si>
    <t>Accumulated other comprehensive loss attributable to Equinix [Member]</t>
  </si>
  <si>
    <t>Stockholders' Equity - Narrative (Detail) - USD ($)</t>
  </si>
  <si>
    <t>Aug. 31, 2017</t>
  </si>
  <si>
    <t>Share-based Compensation Arrangement by Share-based Payment Award [Line Items]</t>
  </si>
  <si>
    <t>Issuance of common stock in public offering of common stock (in shares)</t>
  </si>
  <si>
    <t>Issuance of common stock in public offering of common stock</t>
  </si>
  <si>
    <t>Restricted stock units [Member]</t>
  </si>
  <si>
    <t>Restricted stock units, approved (in shares)</t>
  </si>
  <si>
    <t>Weighted-average grant date fair value (in dollars per share)</t>
  </si>
  <si>
    <t>Service period (in years)</t>
  </si>
  <si>
    <t>3 years 7 months 28 days</t>
  </si>
  <si>
    <t>2017 ATM Program [Member]</t>
  </si>
  <si>
    <t>Sale of stock, remaining available for sale (in shares)</t>
  </si>
  <si>
    <t>Sale of stock, equity offering agreement, authorized</t>
  </si>
  <si>
    <t>2018 ATM Program [Member]</t>
  </si>
  <si>
    <t>Stockholders' Equity - Stock-Based Compensation Expense Recognized in Company's Condensed Consolidated Statement of Operations (Detail) - USD ($) $ in Thousands</t>
  </si>
  <si>
    <t>Share-based Payment Arrangement, Expensed and Capitalized, Amount [Line Items]</t>
  </si>
  <si>
    <t>Stock-based compensation expense</t>
  </si>
  <si>
    <t>Cost of revenues [Member]</t>
  </si>
  <si>
    <t>Sales and marketing [Member]</t>
  </si>
  <si>
    <t>General and administrative [Member]</t>
  </si>
  <si>
    <t>Segment Information - Additional Information (Detail)</t>
  </si>
  <si>
    <t>Jun. 30, 2019segment</t>
  </si>
  <si>
    <t>Number of reportable segments</t>
  </si>
  <si>
    <t>Segment Information - Revenue Information on Services Basis (Detail) - USD ($) $ in Thousands</t>
  </si>
  <si>
    <t>Revenue from External Customer [Line Items]</t>
  </si>
  <si>
    <t>Recurring Revenues [Member]</t>
  </si>
  <si>
    <t>Recurring Revenues [Member] | Colocation [Member]</t>
  </si>
  <si>
    <t>Recurring Revenues [Member] | Interconnection [Member]</t>
  </si>
  <si>
    <t>Recurring Revenues [Member] | Managed infrastructure services [Member]</t>
  </si>
  <si>
    <t>Recurring Revenues [Member] | Other [Member]</t>
  </si>
  <si>
    <t>Non-recurring Revenues [Member]</t>
  </si>
  <si>
    <t>Americas [Member]</t>
  </si>
  <si>
    <t>Americas [Member] | Recurring Revenues [Member]</t>
  </si>
  <si>
    <t>Americas [Member] | Recurring Revenues [Member] | Colocation [Member]</t>
  </si>
  <si>
    <t>Americas [Member] | Recurring Revenues [Member] | Interconnection [Member]</t>
  </si>
  <si>
    <t>Americas [Member] | Recurring Revenues [Member] | Managed infrastructure services [Member]</t>
  </si>
  <si>
    <t>Americas [Member] | Recurring Revenues [Member] | Other [Member]</t>
  </si>
  <si>
    <t>Americas [Member] | Non-recurring Revenues [Member]</t>
  </si>
  <si>
    <t>EMEA [Member]</t>
  </si>
  <si>
    <t>EMEA [Member] | Recurring Revenues [Member]</t>
  </si>
  <si>
    <t>EMEA [Member] | Recurring Revenues [Member] | Colocation [Member]</t>
  </si>
  <si>
    <t>EMEA [Member] | Recurring Revenues [Member] | Interconnection [Member]</t>
  </si>
  <si>
    <t>EMEA [Member] | Recurring Revenues [Member] | Managed infrastructure services [Member]</t>
  </si>
  <si>
    <t>EMEA [Member] | Recurring Revenues [Member] | Other [Member]</t>
  </si>
  <si>
    <t>EMEA [Member] | Non-recurring Revenues [Member]</t>
  </si>
  <si>
    <t>Asia-Pacific [Member]</t>
  </si>
  <si>
    <t>Asia-Pacific [Member] | Recurring Revenues [Member]</t>
  </si>
  <si>
    <t>Asia-Pacific [Member] | Recurring Revenues [Member] | Colocation [Member]</t>
  </si>
  <si>
    <t>Asia-Pacific [Member] | Recurring Revenues [Member] | Interconnection [Member]</t>
  </si>
  <si>
    <t>Asia-Pacific [Member] | Recurring Revenues [Member] | Managed infrastructure services [Member]</t>
  </si>
  <si>
    <t>Asia-Pacific [Member] | Recurring Revenues [Member] | Other [Member]</t>
  </si>
  <si>
    <t>Asia-Pacific [Member] | Non-recurring Revenues [Member]</t>
  </si>
  <si>
    <t>Segment Information - Schedule of Adjusted EBITDA (Detail) - USD ($) $ in Thousands</t>
  </si>
  <si>
    <t>Segment Reporting Information [Line Items]</t>
  </si>
  <si>
    <t>Total adjusted EBITDA</t>
  </si>
  <si>
    <t>Depreciation, amortization and accretion expense</t>
  </si>
  <si>
    <t>Segment Information - Segment Disclosures (Detail) - USD ($) $ in Thousands</t>
  </si>
  <si>
    <t>Total depreciation and amortization</t>
  </si>
  <si>
    <t>Capital expenditures</t>
  </si>
  <si>
    <t>Segment Information - Long-Lived Assets (Detail) - USD ($) $ in Thousands</t>
  </si>
  <si>
    <t>Revenues from External Customers and Long-Lived Assets [Line Items]</t>
  </si>
  <si>
    <t>Company's long-lived assets</t>
  </si>
  <si>
    <t>Subsequent Events (Detail)</t>
  </si>
  <si>
    <t>Jul. 31, 2019$ / shares</t>
  </si>
  <si>
    <t>Subsequent event [Member]</t>
  </si>
  <si>
    <t>Subsequent Event [Line Items]</t>
  </si>
  <si>
    <t>Cash dividends declared (in dollars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481921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v>
      </c>
      <c r="B1" s="2" t="s">
        <v>2</v>
      </c>
      <c r="C1" s="2" t="s">
        <v>58</v>
      </c>
    </row>
    <row r="2" spans="1:3">
      <c r="A2" s="3" t="s">
        <v>59</v>
      </c>
    </row>
    <row r="3" spans="1:3">
      <c r="A3" s="4" t="s">
        <v>60</v>
      </c>
      <c r="B3" s="6" t="n">
        <v>1613529000</v>
      </c>
      <c r="C3" s="6" t="n">
        <v>606166000</v>
      </c>
    </row>
    <row r="4" spans="1:3">
      <c r="A4" s="4" t="s">
        <v>61</v>
      </c>
      <c r="B4" s="5" t="n">
        <v>17219000</v>
      </c>
      <c r="C4" s="5" t="n">
        <v>4540000</v>
      </c>
    </row>
    <row r="5" spans="1:3">
      <c r="A5" s="4" t="s">
        <v>62</v>
      </c>
      <c r="B5" s="5" t="n">
        <v>752680000</v>
      </c>
      <c r="C5" s="5" t="n">
        <v>630119000</v>
      </c>
    </row>
    <row r="6" spans="1:3">
      <c r="A6" s="4" t="s">
        <v>63</v>
      </c>
      <c r="B6" s="5" t="n">
        <v>251451000</v>
      </c>
      <c r="C6" s="5" t="n">
        <v>274857000</v>
      </c>
    </row>
    <row r="7" spans="1:3">
      <c r="A7" s="4" t="s">
        <v>64</v>
      </c>
      <c r="B7" s="5" t="n">
        <v>353622000</v>
      </c>
      <c r="C7" s="5" t="n">
        <v>0</v>
      </c>
    </row>
    <row r="8" spans="1:3">
      <c r="A8" s="4" t="s">
        <v>65</v>
      </c>
      <c r="B8" s="5" t="n">
        <v>2988501000</v>
      </c>
      <c r="C8" s="5" t="n">
        <v>1515682000</v>
      </c>
    </row>
    <row r="9" spans="1:3">
      <c r="A9" s="4" t="s">
        <v>66</v>
      </c>
      <c r="B9" s="5" t="n">
        <v>10992740000</v>
      </c>
      <c r="C9" s="5" t="n">
        <v>11026020000</v>
      </c>
    </row>
    <row r="10" spans="1:3">
      <c r="A10" s="4" t="s">
        <v>67</v>
      </c>
      <c r="B10" s="5" t="n">
        <v>1468378000</v>
      </c>
      <c r="C10" s="5" t="n">
        <v>0</v>
      </c>
    </row>
    <row r="11" spans="1:3">
      <c r="A11" s="4" t="s">
        <v>68</v>
      </c>
      <c r="B11" s="5" t="n">
        <v>4768880000</v>
      </c>
      <c r="C11" s="5" t="n">
        <v>4836388000</v>
      </c>
    </row>
    <row r="12" spans="1:3">
      <c r="A12" s="4" t="s">
        <v>69</v>
      </c>
      <c r="B12" s="5" t="n">
        <v>2204405000</v>
      </c>
      <c r="C12" s="5" t="n">
        <v>2333296000</v>
      </c>
    </row>
    <row r="13" spans="1:3">
      <c r="A13" s="4" t="s">
        <v>70</v>
      </c>
      <c r="B13" s="5" t="n">
        <v>463601000</v>
      </c>
      <c r="C13" s="5" t="n">
        <v>533252000</v>
      </c>
    </row>
    <row r="14" spans="1:3">
      <c r="A14" s="4" t="s">
        <v>71</v>
      </c>
      <c r="B14" s="5" t="n">
        <v>22886505000</v>
      </c>
      <c r="C14" s="5" t="n">
        <v>20244638000</v>
      </c>
    </row>
    <row r="15" spans="1:3">
      <c r="A15" s="3" t="s">
        <v>72</v>
      </c>
    </row>
    <row r="16" spans="1:3">
      <c r="A16" s="4" t="s">
        <v>73</v>
      </c>
      <c r="B16" s="5" t="n">
        <v>768670000</v>
      </c>
      <c r="C16" s="5" t="n">
        <v>756692000</v>
      </c>
    </row>
    <row r="17" spans="1:3">
      <c r="A17" s="4" t="s">
        <v>74</v>
      </c>
      <c r="B17" s="5" t="n">
        <v>344693000</v>
      </c>
      <c r="C17" s="5" t="n">
        <v>179412000</v>
      </c>
    </row>
    <row r="18" spans="1:3">
      <c r="A18" s="4" t="s">
        <v>75</v>
      </c>
      <c r="B18" s="5" t="n">
        <v>140733000</v>
      </c>
      <c r="C18" s="5" t="n">
        <v>0</v>
      </c>
    </row>
    <row r="19" spans="1:3">
      <c r="A19" s="4" t="s">
        <v>76</v>
      </c>
      <c r="B19" s="5" t="n">
        <v>61094000</v>
      </c>
      <c r="C19" s="5" t="n">
        <v>0</v>
      </c>
    </row>
    <row r="20" spans="1:3">
      <c r="A20" s="4" t="s">
        <v>76</v>
      </c>
      <c r="C20" s="5" t="n">
        <v>77844000</v>
      </c>
    </row>
    <row r="21" spans="1:3">
      <c r="A21" s="4" t="s">
        <v>77</v>
      </c>
      <c r="B21" s="5" t="n">
        <v>72795000</v>
      </c>
      <c r="C21" s="5" t="n">
        <v>73129000</v>
      </c>
    </row>
    <row r="22" spans="1:3">
      <c r="A22" s="4" t="s">
        <v>78</v>
      </c>
      <c r="B22" s="5" t="n">
        <v>300929000</v>
      </c>
      <c r="C22" s="5" t="n">
        <v>300999000</v>
      </c>
    </row>
    <row r="23" spans="1:3">
      <c r="A23" s="4" t="s">
        <v>79</v>
      </c>
      <c r="B23" s="5" t="n">
        <v>142461000</v>
      </c>
      <c r="C23" s="5" t="n">
        <v>126995000</v>
      </c>
    </row>
    <row r="24" spans="1:3">
      <c r="A24" s="4" t="s">
        <v>80</v>
      </c>
      <c r="B24" s="5" t="n">
        <v>53030000</v>
      </c>
      <c r="C24" s="5" t="n">
        <v>0</v>
      </c>
    </row>
    <row r="25" spans="1:3">
      <c r="A25" s="4" t="s">
        <v>81</v>
      </c>
      <c r="B25" s="5" t="n">
        <v>1884405000</v>
      </c>
      <c r="C25" s="5" t="n">
        <v>1515071000</v>
      </c>
    </row>
    <row r="26" spans="1:3">
      <c r="A26" s="4" t="s">
        <v>82</v>
      </c>
      <c r="B26" s="5" t="n">
        <v>1324527000</v>
      </c>
      <c r="C26" s="5" t="n">
        <v>0</v>
      </c>
    </row>
    <row r="27" spans="1:3">
      <c r="A27" s="4" t="s">
        <v>83</v>
      </c>
      <c r="B27" s="5" t="n">
        <v>1140676000</v>
      </c>
      <c r="C27" s="5" t="n">
        <v>0</v>
      </c>
    </row>
    <row r="28" spans="1:3">
      <c r="A28" s="4" t="s">
        <v>83</v>
      </c>
      <c r="C28" s="5" t="n">
        <v>1441077000</v>
      </c>
    </row>
    <row r="29" spans="1:3">
      <c r="A29" s="4" t="s">
        <v>84</v>
      </c>
      <c r="B29" s="5" t="n">
        <v>1267551000</v>
      </c>
      <c r="C29" s="5" t="n">
        <v>1310663000</v>
      </c>
    </row>
    <row r="30" spans="1:3">
      <c r="A30" s="4" t="s">
        <v>85</v>
      </c>
      <c r="B30" s="5" t="n">
        <v>7959467000</v>
      </c>
      <c r="C30" s="5" t="n">
        <v>8128785000</v>
      </c>
    </row>
    <row r="31" spans="1:3">
      <c r="A31" s="4" t="s">
        <v>86</v>
      </c>
      <c r="B31" s="5" t="n">
        <v>560650000</v>
      </c>
      <c r="C31" s="5" t="n">
        <v>629763000</v>
      </c>
    </row>
    <row r="32" spans="1:3">
      <c r="A32" s="4" t="s">
        <v>87</v>
      </c>
      <c r="B32" s="5" t="n">
        <v>14137276000</v>
      </c>
      <c r="C32" s="5" t="n">
        <v>13025359000</v>
      </c>
    </row>
    <row r="33" spans="1:3">
      <c r="A33" s="4" t="s">
        <v>88</v>
      </c>
      <c r="B33" s="4" t="s">
        <v>89</v>
      </c>
      <c r="C33" s="4" t="s">
        <v>89</v>
      </c>
    </row>
    <row r="34" spans="1:3">
      <c r="A34" s="3" t="s">
        <v>90</v>
      </c>
    </row>
    <row r="35" spans="1:3">
      <c r="A35" s="4" t="s">
        <v>91</v>
      </c>
      <c r="B35" s="5" t="n">
        <v>85000</v>
      </c>
      <c r="C35" s="5" t="n">
        <v>81000</v>
      </c>
    </row>
    <row r="36" spans="1:3">
      <c r="A36" s="4" t="s">
        <v>92</v>
      </c>
      <c r="B36" s="5" t="n">
        <v>12450614000</v>
      </c>
      <c r="C36" s="5" t="n">
        <v>10751313000</v>
      </c>
    </row>
    <row r="37" spans="1:3">
      <c r="A37" s="4" t="s">
        <v>93</v>
      </c>
      <c r="B37" s="5" t="n">
        <v>-144725000</v>
      </c>
      <c r="C37" s="5" t="n">
        <v>-145161000</v>
      </c>
    </row>
    <row r="38" spans="1:3">
      <c r="A38" s="4" t="s">
        <v>94</v>
      </c>
      <c r="B38" s="5" t="n">
        <v>-3743869000</v>
      </c>
      <c r="C38" s="5" t="n">
        <v>-3331200000</v>
      </c>
    </row>
    <row r="39" spans="1:3">
      <c r="A39" s="4" t="s">
        <v>95</v>
      </c>
      <c r="B39" s="5" t="n">
        <v>-958443000</v>
      </c>
      <c r="C39" s="5" t="n">
        <v>-945702000</v>
      </c>
    </row>
    <row r="40" spans="1:3">
      <c r="A40" s="4" t="s">
        <v>96</v>
      </c>
      <c r="B40" s="5" t="n">
        <v>1145580000</v>
      </c>
      <c r="C40" s="5" t="n">
        <v>889948000</v>
      </c>
    </row>
    <row r="41" spans="1:3">
      <c r="A41" s="4" t="s">
        <v>97</v>
      </c>
      <c r="B41" s="5" t="n">
        <v>8749242000</v>
      </c>
      <c r="C41" s="5" t="n">
        <v>7219279000</v>
      </c>
    </row>
    <row r="42" spans="1:3">
      <c r="A42" s="4" t="s">
        <v>98</v>
      </c>
      <c r="B42" s="5" t="n">
        <v>-13000</v>
      </c>
      <c r="C42" s="5" t="n">
        <v>0</v>
      </c>
    </row>
    <row r="43" spans="1:3">
      <c r="A43" s="4" t="s">
        <v>99</v>
      </c>
      <c r="B43" s="5" t="n">
        <v>8749229000</v>
      </c>
      <c r="C43" s="5" t="n">
        <v>7219279000</v>
      </c>
    </row>
    <row r="44" spans="1:3">
      <c r="A44" s="4" t="s">
        <v>100</v>
      </c>
      <c r="B44" s="6" t="n">
        <v>22886505000</v>
      </c>
      <c r="C44" s="6" t="n">
        <v>2024463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06</v>
      </c>
      <c r="B6" s="4" t="s">
        <v>235</v>
      </c>
    </row>
    <row r="7" spans="1:2">
      <c r="A7" s="4" t="s">
        <v>236</v>
      </c>
      <c r="B7" s="4" t="s">
        <v>237</v>
      </c>
    </row>
    <row r="8" spans="1:2">
      <c r="A8" s="4" t="s">
        <v>203</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24</v>
      </c>
      <c r="B1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6</v>
      </c>
      <c r="B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row r="7" spans="1:2">
      <c r="A7" s="4" t="s">
        <v>286</v>
      </c>
      <c r="B7"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16275</v>
      </c>
      <c r="C3" s="6" t="n">
        <v>15950</v>
      </c>
    </row>
    <row r="4" spans="1:3">
      <c r="A4" s="4" t="s">
        <v>104</v>
      </c>
      <c r="B4" s="7" t="n">
        <v>0.001</v>
      </c>
      <c r="C4" s="7" t="n">
        <v>0.001</v>
      </c>
    </row>
    <row r="5" spans="1:3">
      <c r="A5" s="4" t="s">
        <v>105</v>
      </c>
      <c r="B5" s="5" t="n">
        <v>300000000</v>
      </c>
      <c r="C5" s="5" t="n">
        <v>300000000</v>
      </c>
    </row>
    <row r="6" spans="1:3">
      <c r="A6" s="4" t="s">
        <v>106</v>
      </c>
      <c r="B6" s="5" t="n">
        <v>85213952</v>
      </c>
      <c r="C6" s="5" t="n">
        <v>81119117</v>
      </c>
    </row>
    <row r="7" spans="1:3">
      <c r="A7" s="4" t="s">
        <v>107</v>
      </c>
      <c r="B7" s="5" t="n">
        <v>84819158</v>
      </c>
      <c r="C7" s="5" t="n">
        <v>80722258</v>
      </c>
    </row>
    <row r="8" spans="1:3">
      <c r="A8" s="4" t="s">
        <v>108</v>
      </c>
      <c r="B8" s="5" t="n">
        <v>394794</v>
      </c>
      <c r="C8" s="5" t="n">
        <v>396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2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3</v>
      </c>
      <c r="B1" s="2" t="s">
        <v>1</v>
      </c>
    </row>
    <row r="2" spans="1:3">
      <c r="B2" s="2" t="s">
        <v>2</v>
      </c>
      <c r="C2" s="2" t="s">
        <v>111</v>
      </c>
    </row>
    <row r="3" spans="1:3">
      <c r="A3" s="3" t="s">
        <v>192</v>
      </c>
    </row>
    <row r="4" spans="1:3">
      <c r="A4" s="4" t="s">
        <v>314</v>
      </c>
      <c r="B4" s="4" t="s">
        <v>315</v>
      </c>
      <c r="C4"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2</v>
      </c>
      <c r="C1" s="2" t="s">
        <v>318</v>
      </c>
      <c r="D1" s="2" t="s">
        <v>58</v>
      </c>
    </row>
    <row r="2" spans="1:4">
      <c r="A2" s="3" t="s">
        <v>319</v>
      </c>
    </row>
    <row r="3" spans="1:4">
      <c r="A3" s="4" t="s">
        <v>63</v>
      </c>
      <c r="B3" s="6" t="n">
        <v>251451000</v>
      </c>
      <c r="C3" s="6" t="n">
        <v>258908000</v>
      </c>
      <c r="D3" s="6" t="n">
        <v>274857000</v>
      </c>
    </row>
    <row r="4" spans="1:4">
      <c r="A4" s="4" t="s">
        <v>66</v>
      </c>
      <c r="B4" s="5" t="n">
        <v>10992740000</v>
      </c>
      <c r="C4" s="5" t="n">
        <v>10732909000</v>
      </c>
      <c r="D4" s="5" t="n">
        <v>11026020000</v>
      </c>
    </row>
    <row r="5" spans="1:4">
      <c r="A5" s="4" t="s">
        <v>67</v>
      </c>
      <c r="B5" s="5" t="n">
        <v>1468378000</v>
      </c>
      <c r="C5" s="5" t="n">
        <v>1468762000</v>
      </c>
      <c r="D5" s="5" t="n">
        <v>0</v>
      </c>
    </row>
    <row r="6" spans="1:4">
      <c r="A6" s="4" t="s">
        <v>69</v>
      </c>
      <c r="B6" s="5" t="n">
        <v>2204405000</v>
      </c>
      <c r="C6" s="5" t="n">
        <v>2310091000</v>
      </c>
      <c r="D6" s="5" t="n">
        <v>2333296000</v>
      </c>
    </row>
    <row r="7" spans="1:4">
      <c r="A7" s="4" t="s">
        <v>70</v>
      </c>
      <c r="B7" s="5" t="n">
        <v>463601000</v>
      </c>
      <c r="C7" s="5" t="n">
        <v>469784000</v>
      </c>
      <c r="D7" s="5" t="n">
        <v>533252000</v>
      </c>
    </row>
    <row r="8" spans="1:4">
      <c r="A8" s="3" t="s">
        <v>320</v>
      </c>
    </row>
    <row r="9" spans="1:4">
      <c r="A9" s="4" t="s">
        <v>75</v>
      </c>
      <c r="B9" s="5" t="n">
        <v>140733000</v>
      </c>
      <c r="C9" s="5" t="n">
        <v>144405000</v>
      </c>
      <c r="D9" s="5" t="n">
        <v>0</v>
      </c>
    </row>
    <row r="10" spans="1:4">
      <c r="A10" s="4" t="s">
        <v>76</v>
      </c>
      <c r="B10" s="5" t="n">
        <v>61094000</v>
      </c>
      <c r="C10" s="5" t="n">
        <v>70795000</v>
      </c>
      <c r="D10" s="5" t="n">
        <v>0</v>
      </c>
    </row>
    <row r="11" spans="1:4">
      <c r="A11" s="4" t="s">
        <v>321</v>
      </c>
      <c r="C11" s="5" t="n">
        <v>0</v>
      </c>
      <c r="D11" s="5" t="n">
        <v>77844000</v>
      </c>
    </row>
    <row r="12" spans="1:4">
      <c r="A12" s="4" t="s">
        <v>79</v>
      </c>
      <c r="B12" s="5" t="n">
        <v>142461000</v>
      </c>
      <c r="C12" s="5" t="n">
        <v>120540000</v>
      </c>
      <c r="D12" s="5" t="n">
        <v>126995000</v>
      </c>
    </row>
    <row r="13" spans="1:4">
      <c r="A13" s="4" t="s">
        <v>82</v>
      </c>
      <c r="B13" s="5" t="n">
        <v>1324527000</v>
      </c>
      <c r="C13" s="5" t="n">
        <v>1312262000</v>
      </c>
      <c r="D13" s="5" t="n">
        <v>0</v>
      </c>
    </row>
    <row r="14" spans="1:4">
      <c r="A14" s="4" t="s">
        <v>83</v>
      </c>
      <c r="B14" s="5" t="n">
        <v>1140676000</v>
      </c>
      <c r="C14" s="5" t="n">
        <v>1165188000</v>
      </c>
      <c r="D14" s="5" t="n">
        <v>0</v>
      </c>
    </row>
    <row r="15" spans="1:4">
      <c r="A15" s="4" t="s">
        <v>322</v>
      </c>
      <c r="C15" s="5" t="n">
        <v>0</v>
      </c>
      <c r="D15" s="5" t="n">
        <v>1441077000</v>
      </c>
    </row>
    <row r="16" spans="1:4">
      <c r="A16" s="4" t="s">
        <v>86</v>
      </c>
      <c r="B16" s="5" t="n">
        <v>560650000</v>
      </c>
      <c r="C16" s="5" t="n">
        <v>541491000</v>
      </c>
      <c r="D16" s="5" t="n">
        <v>629763000</v>
      </c>
    </row>
    <row r="17" spans="1:4">
      <c r="A17" s="3" t="s">
        <v>323</v>
      </c>
    </row>
    <row r="18" spans="1:4">
      <c r="A18" s="4" t="s">
        <v>96</v>
      </c>
      <c r="B18" s="6" t="n">
        <v>1145580000</v>
      </c>
      <c r="C18" s="5" t="n">
        <v>883975000</v>
      </c>
      <c r="D18" s="6" t="n">
        <v>889948000</v>
      </c>
    </row>
    <row r="19" spans="1:4">
      <c r="A19" s="4" t="s">
        <v>324</v>
      </c>
    </row>
    <row r="20" spans="1:4">
      <c r="A20" s="3" t="s">
        <v>319</v>
      </c>
    </row>
    <row r="21" spans="1:4">
      <c r="A21" s="4" t="s">
        <v>63</v>
      </c>
      <c r="C21" s="5" t="n">
        <v>-15949000</v>
      </c>
    </row>
    <row r="22" spans="1:4">
      <c r="A22" s="4" t="s">
        <v>66</v>
      </c>
      <c r="C22" s="5" t="n">
        <v>-293111000</v>
      </c>
    </row>
    <row r="23" spans="1:4">
      <c r="A23" s="4" t="s">
        <v>67</v>
      </c>
      <c r="C23" s="5" t="n">
        <v>1468762000</v>
      </c>
    </row>
    <row r="24" spans="1:4">
      <c r="A24" s="4" t="s">
        <v>69</v>
      </c>
      <c r="C24" s="5" t="n">
        <v>-23205000</v>
      </c>
    </row>
    <row r="25" spans="1:4">
      <c r="A25" s="4" t="s">
        <v>70</v>
      </c>
      <c r="C25" s="5" t="n">
        <v>-63468000</v>
      </c>
    </row>
    <row r="26" spans="1:4">
      <c r="A26" s="3" t="s">
        <v>320</v>
      </c>
    </row>
    <row r="27" spans="1:4">
      <c r="A27" s="4" t="s">
        <v>75</v>
      </c>
      <c r="C27" s="5" t="n">
        <v>144405000</v>
      </c>
    </row>
    <row r="28" spans="1:4">
      <c r="A28" s="4" t="s">
        <v>76</v>
      </c>
      <c r="C28" s="5" t="n">
        <v>70795000</v>
      </c>
    </row>
    <row r="29" spans="1:4">
      <c r="A29" s="4" t="s">
        <v>321</v>
      </c>
      <c r="C29" s="5" t="n">
        <v>-77844000</v>
      </c>
    </row>
    <row r="30" spans="1:4">
      <c r="A30" s="4" t="s">
        <v>79</v>
      </c>
      <c r="C30" s="5" t="n">
        <v>-6455000</v>
      </c>
    </row>
    <row r="31" spans="1:4">
      <c r="A31" s="4" t="s">
        <v>82</v>
      </c>
      <c r="C31" s="5" t="n">
        <v>1312262000</v>
      </c>
    </row>
    <row r="32" spans="1:4">
      <c r="A32" s="4" t="s">
        <v>83</v>
      </c>
      <c r="C32" s="5" t="n">
        <v>1165188000</v>
      </c>
    </row>
    <row r="33" spans="1:4">
      <c r="A33" s="4" t="s">
        <v>322</v>
      </c>
      <c r="C33" s="5" t="n">
        <v>-1441077000</v>
      </c>
    </row>
    <row r="34" spans="1:4">
      <c r="A34" s="4" t="s">
        <v>86</v>
      </c>
      <c r="C34" s="5" t="n">
        <v>-88272000</v>
      </c>
    </row>
    <row r="35" spans="1:4">
      <c r="A35" s="3" t="s">
        <v>323</v>
      </c>
    </row>
    <row r="36" spans="1:4">
      <c r="A36" s="4" t="s">
        <v>96</v>
      </c>
      <c r="C36" s="6" t="n">
        <v>-597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25</v>
      </c>
      <c r="B1" s="2" t="s">
        <v>1</v>
      </c>
    </row>
    <row r="2" spans="1:4">
      <c r="B2" s="2" t="s">
        <v>2</v>
      </c>
      <c r="C2" s="2" t="s">
        <v>318</v>
      </c>
      <c r="D2" s="2" t="s">
        <v>58</v>
      </c>
    </row>
    <row r="3" spans="1:4">
      <c r="A3" s="3" t="s">
        <v>195</v>
      </c>
    </row>
    <row r="4" spans="1:4">
      <c r="A4" s="4" t="s">
        <v>326</v>
      </c>
      <c r="B4" s="6" t="n">
        <v>752680</v>
      </c>
      <c r="C4" s="6" t="n">
        <v>630119</v>
      </c>
      <c r="D4" s="6" t="n">
        <v>630119</v>
      </c>
    </row>
    <row r="5" spans="1:4">
      <c r="A5" s="4" t="s">
        <v>327</v>
      </c>
      <c r="B5" s="5" t="n">
        <v>122561</v>
      </c>
    </row>
    <row r="6" spans="1:4">
      <c r="A6" s="4" t="s">
        <v>328</v>
      </c>
      <c r="B6" s="5" t="n">
        <v>9346</v>
      </c>
      <c r="C6" s="5" t="n">
        <v>9778</v>
      </c>
    </row>
    <row r="7" spans="1:4">
      <c r="A7" s="4" t="s">
        <v>329</v>
      </c>
      <c r="B7" s="5" t="n">
        <v>-432</v>
      </c>
    </row>
    <row r="8" spans="1:4">
      <c r="A8" s="4" t="s">
        <v>330</v>
      </c>
      <c r="B8" s="5" t="n">
        <v>18883</v>
      </c>
      <c r="C8" s="5" t="n">
        <v>16396</v>
      </c>
    </row>
    <row r="9" spans="1:4">
      <c r="A9" s="4" t="s">
        <v>331</v>
      </c>
      <c r="B9" s="5" t="n">
        <v>2487</v>
      </c>
    </row>
    <row r="10" spans="1:4">
      <c r="A10" s="4" t="s">
        <v>332</v>
      </c>
      <c r="B10" s="5" t="n">
        <v>77026</v>
      </c>
      <c r="C10" s="5" t="n">
        <v>73142</v>
      </c>
    </row>
    <row r="11" spans="1:4">
      <c r="A11" s="4" t="s">
        <v>333</v>
      </c>
      <c r="B11" s="5" t="n">
        <v>3884</v>
      </c>
    </row>
    <row r="12" spans="1:4">
      <c r="A12" s="4" t="s">
        <v>334</v>
      </c>
      <c r="B12" s="5" t="n">
        <v>46517</v>
      </c>
      <c r="C12" s="6" t="n">
        <v>46641</v>
      </c>
    </row>
    <row r="13" spans="1:4">
      <c r="A13" s="4" t="s">
        <v>335</v>
      </c>
      <c r="B13" s="6" t="n">
        <v>-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336</v>
      </c>
      <c r="B1" s="2" t="s">
        <v>1</v>
      </c>
    </row>
    <row r="2" spans="1:2">
      <c r="B2" s="2" t="s">
        <v>337</v>
      </c>
    </row>
    <row r="3" spans="1:2">
      <c r="A3" s="3" t="s">
        <v>195</v>
      </c>
    </row>
    <row r="4" spans="1:2">
      <c r="A4" s="4" t="s">
        <v>338</v>
      </c>
      <c r="B4" s="9" t="n">
        <v>62.6</v>
      </c>
    </row>
    <row r="5" spans="1:2">
      <c r="A5" s="4" t="s">
        <v>339</v>
      </c>
      <c r="B5" s="6" t="n">
        <v>7600</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42</v>
      </c>
      <c r="B1" s="2" t="s">
        <v>110</v>
      </c>
      <c r="F1" s="2" t="s">
        <v>1</v>
      </c>
    </row>
    <row r="2" spans="1:7">
      <c r="B2" s="2" t="s">
        <v>2</v>
      </c>
      <c r="C2" s="2" t="s">
        <v>343</v>
      </c>
      <c r="D2" s="2" t="s">
        <v>111</v>
      </c>
      <c r="E2" s="2" t="s">
        <v>344</v>
      </c>
      <c r="F2" s="2" t="s">
        <v>2</v>
      </c>
      <c r="G2" s="2" t="s">
        <v>111</v>
      </c>
    </row>
    <row r="3" spans="1:7">
      <c r="A3" s="3" t="s">
        <v>198</v>
      </c>
    </row>
    <row r="4" spans="1:7">
      <c r="A4" s="4" t="s">
        <v>128</v>
      </c>
      <c r="B4" s="6" t="n">
        <v>143852</v>
      </c>
      <c r="C4" s="6" t="n">
        <v>117747</v>
      </c>
      <c r="D4" s="6" t="n">
        <v>67618</v>
      </c>
      <c r="F4" s="6" t="n">
        <v>261599</v>
      </c>
      <c r="G4" s="6" t="n">
        <v>130512</v>
      </c>
    </row>
    <row r="5" spans="1:7">
      <c r="A5" s="4" t="s">
        <v>129</v>
      </c>
      <c r="B5" s="5" t="n">
        <v>-325</v>
      </c>
      <c r="D5" s="5" t="n">
        <v>0</v>
      </c>
      <c r="F5" s="5" t="n">
        <v>6</v>
      </c>
      <c r="G5" s="5" t="n">
        <v>0</v>
      </c>
    </row>
    <row r="6" spans="1:7">
      <c r="A6" s="4" t="s">
        <v>130</v>
      </c>
      <c r="B6" s="6" t="n">
        <v>143527</v>
      </c>
      <c r="D6" s="6" t="n">
        <v>67618</v>
      </c>
      <c r="E6" s="6" t="n">
        <v>62894</v>
      </c>
      <c r="F6" s="6" t="n">
        <v>261605</v>
      </c>
      <c r="G6" s="6" t="n">
        <v>130512</v>
      </c>
    </row>
    <row r="7" spans="1:7">
      <c r="A7" s="4" t="s">
        <v>345</v>
      </c>
      <c r="B7" s="5" t="n">
        <v>84399</v>
      </c>
      <c r="D7" s="5" t="n">
        <v>79479</v>
      </c>
      <c r="F7" s="5" t="n">
        <v>83114</v>
      </c>
      <c r="G7" s="5" t="n">
        <v>79361</v>
      </c>
    </row>
    <row r="8" spans="1:7">
      <c r="A8" s="3" t="s">
        <v>346</v>
      </c>
    </row>
    <row r="9" spans="1:7">
      <c r="A9" s="4" t="s">
        <v>347</v>
      </c>
      <c r="B9" s="5" t="n">
        <v>368</v>
      </c>
      <c r="D9" s="5" t="n">
        <v>273</v>
      </c>
      <c r="F9" s="5" t="n">
        <v>357</v>
      </c>
      <c r="G9" s="5" t="n">
        <v>385</v>
      </c>
    </row>
    <row r="10" spans="1:7">
      <c r="A10" s="4" t="s">
        <v>348</v>
      </c>
      <c r="B10" s="5" t="n">
        <v>84767</v>
      </c>
      <c r="D10" s="5" t="n">
        <v>79752</v>
      </c>
      <c r="F10" s="5" t="n">
        <v>83471</v>
      </c>
      <c r="G10" s="5" t="n">
        <v>79746</v>
      </c>
    </row>
    <row r="11" spans="1:7">
      <c r="A11" s="4" t="s">
        <v>132</v>
      </c>
      <c r="B11" s="8" t="n">
        <v>1.7</v>
      </c>
      <c r="D11" s="8" t="n">
        <v>0.85</v>
      </c>
      <c r="F11" s="8" t="n">
        <v>3.15</v>
      </c>
      <c r="G11" s="8" t="n">
        <v>1.64</v>
      </c>
    </row>
    <row r="12" spans="1:7">
      <c r="A12" s="4" t="s">
        <v>134</v>
      </c>
      <c r="B12" s="8" t="n">
        <v>1.69</v>
      </c>
      <c r="D12" s="8" t="n">
        <v>0.85</v>
      </c>
      <c r="F12" s="8" t="n">
        <v>3.13</v>
      </c>
      <c r="G12" s="8" t="n">
        <v>1.64</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10</v>
      </c>
      <c r="D1" s="2" t="s">
        <v>1</v>
      </c>
    </row>
    <row r="2" spans="1:5">
      <c r="B2" s="2" t="s">
        <v>2</v>
      </c>
      <c r="C2" s="2" t="s">
        <v>111</v>
      </c>
      <c r="D2" s="2" t="s">
        <v>2</v>
      </c>
      <c r="E2" s="2" t="s">
        <v>111</v>
      </c>
    </row>
    <row r="3" spans="1:5">
      <c r="A3" s="3" t="s">
        <v>198</v>
      </c>
    </row>
    <row r="4" spans="1:5">
      <c r="A4" s="4" t="s">
        <v>350</v>
      </c>
      <c r="B4" s="5" t="n">
        <v>4</v>
      </c>
      <c r="C4" s="5" t="n">
        <v>220</v>
      </c>
      <c r="D4" s="5" t="n">
        <v>54</v>
      </c>
      <c r="E4" s="5" t="n">
        <v>2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4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1</v>
      </c>
      <c r="B1" s="2" t="s">
        <v>352</v>
      </c>
      <c r="C1" s="2" t="s">
        <v>353</v>
      </c>
      <c r="D1" s="2" t="s">
        <v>354</v>
      </c>
      <c r="E1" s="2" t="s">
        <v>355</v>
      </c>
      <c r="F1" s="2" t="s">
        <v>356</v>
      </c>
      <c r="G1" s="2" t="s">
        <v>337</v>
      </c>
      <c r="H1" s="2" t="s">
        <v>357</v>
      </c>
      <c r="I1" s="2" t="s">
        <v>358</v>
      </c>
      <c r="J1" s="2" t="s">
        <v>359</v>
      </c>
      <c r="K1" s="2" t="s">
        <v>337</v>
      </c>
      <c r="L1" s="2" t="s">
        <v>358</v>
      </c>
      <c r="M1" s="2" t="s">
        <v>357</v>
      </c>
    </row>
    <row r="2" spans="1:13">
      <c r="A2" s="3" t="s">
        <v>360</v>
      </c>
    </row>
    <row r="3" spans="1:13">
      <c r="A3" s="4" t="s">
        <v>361</v>
      </c>
      <c r="L3" s="6" t="n">
        <v>69856</v>
      </c>
    </row>
    <row r="4" spans="1:13">
      <c r="A4" s="4" t="s">
        <v>113</v>
      </c>
      <c r="G4" s="6" t="n">
        <v>1384977</v>
      </c>
      <c r="I4" s="6" t="n">
        <v>1261943</v>
      </c>
      <c r="K4" s="6" t="n">
        <v>2748195</v>
      </c>
      <c r="L4" s="5" t="n">
        <v>2477820</v>
      </c>
    </row>
    <row r="5" spans="1:13">
      <c r="A5" s="4" t="s">
        <v>128</v>
      </c>
      <c r="G5" s="5" t="n">
        <v>143527</v>
      </c>
      <c r="I5" s="6" t="n">
        <v>67618</v>
      </c>
      <c r="J5" s="6" t="n">
        <v>62894</v>
      </c>
      <c r="K5" s="5" t="n">
        <v>261605</v>
      </c>
      <c r="L5" s="6" t="n">
        <v>130512</v>
      </c>
    </row>
    <row r="6" spans="1:13">
      <c r="A6" s="4" t="s">
        <v>362</v>
      </c>
    </row>
    <row r="7" spans="1:13">
      <c r="A7" s="3" t="s">
        <v>360</v>
      </c>
    </row>
    <row r="8" spans="1:13">
      <c r="A8" s="4" t="s">
        <v>363</v>
      </c>
      <c r="B8" s="10" t="n">
        <v>30.6</v>
      </c>
      <c r="C8" s="6" t="n">
        <v>34300</v>
      </c>
    </row>
    <row r="9" spans="1:13">
      <c r="A9" s="4" t="s">
        <v>364</v>
      </c>
    </row>
    <row r="10" spans="1:13">
      <c r="A10" s="3" t="s">
        <v>360</v>
      </c>
    </row>
    <row r="11" spans="1:13">
      <c r="A11" s="4" t="s">
        <v>363</v>
      </c>
      <c r="D11" s="6" t="n">
        <v>1034</v>
      </c>
      <c r="E11" s="6" t="n">
        <v>804600</v>
      </c>
    </row>
    <row r="12" spans="1:13">
      <c r="A12" s="4" t="s">
        <v>365</v>
      </c>
      <c r="D12" s="5" t="n">
        <v>10</v>
      </c>
      <c r="E12" s="5" t="n">
        <v>10</v>
      </c>
    </row>
    <row r="13" spans="1:13">
      <c r="A13" s="4" t="s">
        <v>366</v>
      </c>
      <c r="D13" s="5" t="n">
        <v>6</v>
      </c>
      <c r="E13" s="5" t="n">
        <v>6</v>
      </c>
    </row>
    <row r="14" spans="1:13">
      <c r="A14" s="4" t="s">
        <v>367</v>
      </c>
      <c r="H14" s="6" t="n">
        <v>-4200</v>
      </c>
      <c r="M14" s="6" t="n">
        <v>31300</v>
      </c>
    </row>
    <row r="15" spans="1:13">
      <c r="A15" s="4" t="s">
        <v>368</v>
      </c>
      <c r="H15" s="6" t="n">
        <v>-3700</v>
      </c>
      <c r="M15" s="5" t="n">
        <v>41600</v>
      </c>
    </row>
    <row r="16" spans="1:13">
      <c r="A16" s="4" t="s">
        <v>369</v>
      </c>
      <c r="M16" s="5" t="n">
        <v>-10100</v>
      </c>
    </row>
    <row r="17" spans="1:13">
      <c r="A17" s="4" t="s">
        <v>370</v>
      </c>
      <c r="M17" s="5" t="n">
        <v>-10000</v>
      </c>
    </row>
    <row r="18" spans="1:13">
      <c r="A18" s="4" t="s">
        <v>371</v>
      </c>
      <c r="M18" s="5" t="n">
        <v>-9700</v>
      </c>
    </row>
    <row r="19" spans="1:13">
      <c r="A19" s="4" t="s">
        <v>372</v>
      </c>
      <c r="M19" s="5" t="n">
        <v>-4100</v>
      </c>
    </row>
    <row r="20" spans="1:13">
      <c r="A20" s="4" t="s">
        <v>373</v>
      </c>
      <c r="M20" s="5" t="n">
        <v>4800</v>
      </c>
    </row>
    <row r="21" spans="1:13">
      <c r="A21" s="4" t="s">
        <v>374</v>
      </c>
    </row>
    <row r="22" spans="1:13">
      <c r="A22" s="3" t="s">
        <v>360</v>
      </c>
    </row>
    <row r="23" spans="1:13">
      <c r="A23" s="4" t="s">
        <v>375</v>
      </c>
      <c r="D23" s="11" t="n">
        <v>0.073</v>
      </c>
      <c r="E23" s="11" t="n">
        <v>0.073</v>
      </c>
    </row>
    <row r="24" spans="1:13">
      <c r="A24" s="4" t="s">
        <v>376</v>
      </c>
    </row>
    <row r="25" spans="1:13">
      <c r="A25" s="3" t="s">
        <v>360</v>
      </c>
    </row>
    <row r="26" spans="1:13">
      <c r="A26" s="4" t="s">
        <v>363</v>
      </c>
      <c r="F26" s="6" t="n">
        <v>45800</v>
      </c>
    </row>
    <row r="27" spans="1:13">
      <c r="A27" s="4" t="s">
        <v>377</v>
      </c>
      <c r="F27" s="5" t="n">
        <v>804000</v>
      </c>
    </row>
    <row r="28" spans="1:13">
      <c r="A28" s="4" t="s">
        <v>378</v>
      </c>
      <c r="F28" s="6" t="n">
        <v>758200</v>
      </c>
    </row>
    <row r="29" spans="1:13">
      <c r="A29" s="4" t="s">
        <v>379</v>
      </c>
      <c r="F29" s="4" t="s">
        <v>380</v>
      </c>
    </row>
    <row r="30" spans="1:13">
      <c r="A30" s="4" t="s">
        <v>361</v>
      </c>
      <c r="F30" s="6" t="n">
        <v>170300</v>
      </c>
    </row>
    <row r="31" spans="1:13">
      <c r="A31" s="4" t="s">
        <v>381</v>
      </c>
      <c r="F31" s="5" t="n">
        <v>1900</v>
      </c>
    </row>
    <row r="32" spans="1:13">
      <c r="A32" s="4" t="s">
        <v>382</v>
      </c>
      <c r="F32" s="6" t="n">
        <v>-19500</v>
      </c>
    </row>
    <row r="33" spans="1:13">
      <c r="A33" s="4" t="s">
        <v>368</v>
      </c>
      <c r="M33" s="5" t="n">
        <v>-6200</v>
      </c>
    </row>
    <row r="34" spans="1:13">
      <c r="A34" s="4" t="s">
        <v>373</v>
      </c>
      <c r="M34" s="6" t="n">
        <v>4600</v>
      </c>
    </row>
    <row r="35" spans="1:13">
      <c r="A35" s="4" t="s">
        <v>383</v>
      </c>
    </row>
    <row r="36" spans="1:13">
      <c r="A36" s="3" t="s">
        <v>360</v>
      </c>
    </row>
    <row r="37" spans="1:13">
      <c r="A37" s="4" t="s">
        <v>375</v>
      </c>
      <c r="F37" s="11" t="n">
        <v>0.082</v>
      </c>
    </row>
    <row r="38" spans="1:13">
      <c r="A38" s="4" t="s">
        <v>384</v>
      </c>
    </row>
    <row r="39" spans="1:13">
      <c r="A39" s="3" t="s">
        <v>360</v>
      </c>
    </row>
    <row r="40" spans="1:13">
      <c r="A40" s="4" t="s">
        <v>375</v>
      </c>
      <c r="F40" s="11" t="n">
        <v>0.015</v>
      </c>
    </row>
    <row r="41" spans="1:13">
      <c r="A41" s="4" t="s">
        <v>385</v>
      </c>
    </row>
    <row r="42" spans="1:13">
      <c r="A42" s="3" t="s">
        <v>360</v>
      </c>
    </row>
    <row r="43" spans="1:13">
      <c r="A43" s="4" t="s">
        <v>113</v>
      </c>
      <c r="G43" s="6" t="n">
        <v>27400</v>
      </c>
      <c r="K43" s="5" t="n">
        <v>54600</v>
      </c>
    </row>
    <row r="44" spans="1:13">
      <c r="A44" s="4" t="s">
        <v>128</v>
      </c>
      <c r="K44" s="6" t="n">
        <v>3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384977</v>
      </c>
      <c r="C4" s="6" t="n">
        <v>1261943</v>
      </c>
      <c r="D4" s="6" t="n">
        <v>2748195</v>
      </c>
      <c r="E4" s="6" t="n">
        <v>2477820</v>
      </c>
    </row>
    <row r="5" spans="1:5">
      <c r="A5" s="3" t="s">
        <v>114</v>
      </c>
    </row>
    <row r="6" spans="1:5">
      <c r="A6" s="4" t="s">
        <v>115</v>
      </c>
      <c r="B6" s="5" t="n">
        <v>698179</v>
      </c>
      <c r="C6" s="5" t="n">
        <v>651801</v>
      </c>
      <c r="D6" s="5" t="n">
        <v>1380209</v>
      </c>
      <c r="E6" s="5" t="n">
        <v>1274231</v>
      </c>
    </row>
    <row r="7" spans="1:5">
      <c r="A7" s="4" t="s">
        <v>116</v>
      </c>
      <c r="B7" s="5" t="n">
        <v>159201</v>
      </c>
      <c r="C7" s="5" t="n">
        <v>154202</v>
      </c>
      <c r="D7" s="5" t="n">
        <v>328916</v>
      </c>
      <c r="E7" s="5" t="n">
        <v>313978</v>
      </c>
    </row>
    <row r="8" spans="1:5">
      <c r="A8" s="4" t="s">
        <v>117</v>
      </c>
      <c r="B8" s="5" t="n">
        <v>232656</v>
      </c>
      <c r="C8" s="5" t="n">
        <v>210489</v>
      </c>
      <c r="D8" s="5" t="n">
        <v>447702</v>
      </c>
      <c r="E8" s="5" t="n">
        <v>413646</v>
      </c>
    </row>
    <row r="9" spans="1:5">
      <c r="A9" s="4" t="s">
        <v>118</v>
      </c>
      <c r="B9" s="5" t="n">
        <v>2774</v>
      </c>
      <c r="C9" s="5" t="n">
        <v>30413</v>
      </c>
      <c r="D9" s="5" t="n">
        <v>5245</v>
      </c>
      <c r="E9" s="5" t="n">
        <v>35052</v>
      </c>
    </row>
    <row r="10" spans="1:5">
      <c r="A10" s="4" t="s">
        <v>119</v>
      </c>
      <c r="B10" s="5" t="n">
        <v>386</v>
      </c>
      <c r="C10" s="5" t="n">
        <v>0</v>
      </c>
      <c r="D10" s="5" t="n">
        <v>14834</v>
      </c>
      <c r="E10" s="5" t="n">
        <v>0</v>
      </c>
    </row>
    <row r="11" spans="1:5">
      <c r="A11" s="4" t="s">
        <v>120</v>
      </c>
      <c r="B11" s="5" t="n">
        <v>1093196</v>
      </c>
      <c r="C11" s="5" t="n">
        <v>1046905</v>
      </c>
      <c r="D11" s="5" t="n">
        <v>2176906</v>
      </c>
      <c r="E11" s="5" t="n">
        <v>2036907</v>
      </c>
    </row>
    <row r="12" spans="1:5">
      <c r="A12" s="4" t="s">
        <v>121</v>
      </c>
      <c r="B12" s="5" t="n">
        <v>291781</v>
      </c>
      <c r="C12" s="5" t="n">
        <v>215038</v>
      </c>
      <c r="D12" s="5" t="n">
        <v>571289</v>
      </c>
      <c r="E12" s="5" t="n">
        <v>440913</v>
      </c>
    </row>
    <row r="13" spans="1:5">
      <c r="A13" s="4" t="s">
        <v>122</v>
      </c>
      <c r="B13" s="5" t="n">
        <v>7762</v>
      </c>
      <c r="C13" s="5" t="n">
        <v>3958</v>
      </c>
      <c r="D13" s="5" t="n">
        <v>11964</v>
      </c>
      <c r="E13" s="5" t="n">
        <v>8568</v>
      </c>
    </row>
    <row r="14" spans="1:5">
      <c r="A14" s="4" t="s">
        <v>123</v>
      </c>
      <c r="B14" s="5" t="n">
        <v>-120547</v>
      </c>
      <c r="C14" s="5" t="n">
        <v>-134673</v>
      </c>
      <c r="D14" s="5" t="n">
        <v>-243393</v>
      </c>
      <c r="E14" s="5" t="n">
        <v>-260950</v>
      </c>
    </row>
    <row r="15" spans="1:5">
      <c r="A15" s="4" t="s">
        <v>124</v>
      </c>
      <c r="B15" s="5" t="n">
        <v>12180</v>
      </c>
      <c r="C15" s="5" t="n">
        <v>8866</v>
      </c>
      <c r="D15" s="5" t="n">
        <v>12014</v>
      </c>
      <c r="E15" s="5" t="n">
        <v>5802</v>
      </c>
    </row>
    <row r="16" spans="1:5">
      <c r="A16" s="4" t="s">
        <v>125</v>
      </c>
      <c r="B16" s="5" t="n">
        <v>0</v>
      </c>
      <c r="C16" s="5" t="n">
        <v>-19215</v>
      </c>
      <c r="D16" s="5" t="n">
        <v>-382</v>
      </c>
      <c r="E16" s="5" t="n">
        <v>-40706</v>
      </c>
    </row>
    <row r="17" spans="1:5">
      <c r="A17" s="4" t="s">
        <v>126</v>
      </c>
      <c r="B17" s="5" t="n">
        <v>191176</v>
      </c>
      <c r="C17" s="5" t="n">
        <v>73974</v>
      </c>
      <c r="D17" s="5" t="n">
        <v>351492</v>
      </c>
      <c r="E17" s="5" t="n">
        <v>153627</v>
      </c>
    </row>
    <row r="18" spans="1:5">
      <c r="A18" s="4" t="s">
        <v>127</v>
      </c>
      <c r="B18" s="5" t="n">
        <v>-47324</v>
      </c>
      <c r="C18" s="5" t="n">
        <v>-6356</v>
      </c>
      <c r="D18" s="5" t="n">
        <v>-89893</v>
      </c>
      <c r="E18" s="5" t="n">
        <v>-23115</v>
      </c>
    </row>
    <row r="19" spans="1:5">
      <c r="A19" s="4" t="s">
        <v>128</v>
      </c>
      <c r="B19" s="5" t="n">
        <v>143852</v>
      </c>
      <c r="C19" s="5" t="n">
        <v>67618</v>
      </c>
      <c r="D19" s="5" t="n">
        <v>261599</v>
      </c>
      <c r="E19" s="5" t="n">
        <v>130512</v>
      </c>
    </row>
    <row r="20" spans="1:5">
      <c r="A20" s="4" t="s">
        <v>129</v>
      </c>
      <c r="B20" s="5" t="n">
        <v>-325</v>
      </c>
      <c r="C20" s="5" t="n">
        <v>0</v>
      </c>
      <c r="D20" s="5" t="n">
        <v>6</v>
      </c>
      <c r="E20" s="5" t="n">
        <v>0</v>
      </c>
    </row>
    <row r="21" spans="1:5">
      <c r="A21" s="4" t="s">
        <v>130</v>
      </c>
      <c r="B21" s="6" t="n">
        <v>143527</v>
      </c>
      <c r="C21" s="6" t="n">
        <v>67618</v>
      </c>
      <c r="D21" s="6" t="n">
        <v>261605</v>
      </c>
      <c r="E21" s="6" t="n">
        <v>130512</v>
      </c>
    </row>
    <row r="22" spans="1:5">
      <c r="A22" s="3" t="s">
        <v>131</v>
      </c>
    </row>
    <row r="23" spans="1:5">
      <c r="A23" s="4" t="s">
        <v>132</v>
      </c>
      <c r="B23" s="8" t="n">
        <v>1.7</v>
      </c>
      <c r="C23" s="8" t="n">
        <v>0.85</v>
      </c>
      <c r="D23" s="8" t="n">
        <v>3.15</v>
      </c>
      <c r="E23" s="8" t="n">
        <v>1.64</v>
      </c>
    </row>
    <row r="24" spans="1:5">
      <c r="A24" s="4" t="s">
        <v>133</v>
      </c>
      <c r="B24" s="5" t="n">
        <v>84399</v>
      </c>
      <c r="C24" s="5" t="n">
        <v>79479</v>
      </c>
      <c r="D24" s="5" t="n">
        <v>83114</v>
      </c>
      <c r="E24" s="5" t="n">
        <v>79361</v>
      </c>
    </row>
    <row r="25" spans="1:5">
      <c r="A25" s="4" t="s">
        <v>134</v>
      </c>
      <c r="B25" s="8" t="n">
        <v>1.69</v>
      </c>
      <c r="C25" s="8" t="n">
        <v>0.85</v>
      </c>
      <c r="D25" s="8" t="n">
        <v>3.13</v>
      </c>
      <c r="E25" s="8" t="n">
        <v>1.64</v>
      </c>
    </row>
    <row r="26" spans="1:5">
      <c r="A26" s="4" t="s">
        <v>135</v>
      </c>
      <c r="B26" s="5" t="n">
        <v>84767</v>
      </c>
      <c r="C26" s="5" t="n">
        <v>79752</v>
      </c>
      <c r="D26" s="5" t="n">
        <v>83471</v>
      </c>
      <c r="E26" s="5" t="n">
        <v>79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58</v>
      </c>
      <c r="D1" s="2" t="s">
        <v>387</v>
      </c>
      <c r="E1" s="2" t="s">
        <v>388</v>
      </c>
    </row>
    <row r="2" spans="1:5">
      <c r="A2" s="3" t="s">
        <v>389</v>
      </c>
    </row>
    <row r="3" spans="1:5">
      <c r="A3" s="4" t="s">
        <v>68</v>
      </c>
      <c r="B3" s="6" t="n">
        <v>4768880</v>
      </c>
      <c r="C3" s="6" t="n">
        <v>4836388</v>
      </c>
    </row>
    <row r="4" spans="1:5">
      <c r="A4" s="4" t="s">
        <v>364</v>
      </c>
    </row>
    <row r="5" spans="1:5">
      <c r="A5" s="3" t="s">
        <v>389</v>
      </c>
    </row>
    <row r="6" spans="1:5">
      <c r="A6" s="4" t="s">
        <v>60</v>
      </c>
      <c r="D6" s="6" t="n">
        <v>3206</v>
      </c>
    </row>
    <row r="7" spans="1:5">
      <c r="A7" s="4" t="s">
        <v>162</v>
      </c>
      <c r="D7" s="5" t="n">
        <v>8318</v>
      </c>
    </row>
    <row r="8" spans="1:5">
      <c r="A8" s="4" t="s">
        <v>63</v>
      </c>
      <c r="D8" s="5" t="n">
        <v>9421</v>
      </c>
    </row>
    <row r="9" spans="1:5">
      <c r="A9" s="4" t="s">
        <v>390</v>
      </c>
      <c r="D9" s="5" t="n">
        <v>297092</v>
      </c>
    </row>
    <row r="10" spans="1:5">
      <c r="A10" s="4" t="s">
        <v>391</v>
      </c>
      <c r="D10" s="5" t="n">
        <v>128229</v>
      </c>
    </row>
    <row r="11" spans="1:5">
      <c r="A11" s="4" t="s">
        <v>68</v>
      </c>
      <c r="D11" s="5" t="n">
        <v>410188</v>
      </c>
    </row>
    <row r="12" spans="1:5">
      <c r="A12" s="4" t="s">
        <v>70</v>
      </c>
      <c r="D12" s="5" t="n">
        <v>44373</v>
      </c>
    </row>
    <row r="13" spans="1:5">
      <c r="A13" s="4" t="s">
        <v>392</v>
      </c>
      <c r="D13" s="5" t="n">
        <v>900827</v>
      </c>
    </row>
    <row r="14" spans="1:5">
      <c r="A14" s="4" t="s">
        <v>393</v>
      </c>
      <c r="D14" s="5" t="n">
        <v>-17104</v>
      </c>
    </row>
    <row r="15" spans="1:5">
      <c r="A15" s="4" t="s">
        <v>79</v>
      </c>
      <c r="D15" s="5" t="n">
        <v>-2038</v>
      </c>
    </row>
    <row r="16" spans="1:5">
      <c r="A16" s="4" t="s">
        <v>394</v>
      </c>
      <c r="D16" s="5" t="n">
        <v>-31281</v>
      </c>
    </row>
    <row r="17" spans="1:5">
      <c r="A17" s="4" t="s">
        <v>86</v>
      </c>
      <c r="D17" s="5" t="n">
        <v>-45851</v>
      </c>
    </row>
    <row r="18" spans="1:5">
      <c r="A18" s="4" t="s">
        <v>395</v>
      </c>
      <c r="D18" s="5" t="n">
        <v>804553</v>
      </c>
    </row>
    <row r="19" spans="1:5">
      <c r="A19" s="4" t="s">
        <v>396</v>
      </c>
      <c r="D19" s="6" t="n">
        <v>44400</v>
      </c>
    </row>
    <row r="20" spans="1:5">
      <c r="A20" s="4" t="s">
        <v>376</v>
      </c>
    </row>
    <row r="21" spans="1:5">
      <c r="A21" s="3" t="s">
        <v>389</v>
      </c>
    </row>
    <row r="22" spans="1:5">
      <c r="A22" s="4" t="s">
        <v>60</v>
      </c>
      <c r="E22" s="6" t="n">
        <v>17432</v>
      </c>
    </row>
    <row r="23" spans="1:5">
      <c r="A23" s="4" t="s">
        <v>162</v>
      </c>
      <c r="E23" s="5" t="n">
        <v>637</v>
      </c>
    </row>
    <row r="24" spans="1:5">
      <c r="A24" s="4" t="s">
        <v>63</v>
      </c>
      <c r="E24" s="5" t="n">
        <v>395</v>
      </c>
    </row>
    <row r="25" spans="1:5">
      <c r="A25" s="4" t="s">
        <v>390</v>
      </c>
      <c r="E25" s="5" t="n">
        <v>362023</v>
      </c>
    </row>
    <row r="26" spans="1:5">
      <c r="A26" s="4" t="s">
        <v>391</v>
      </c>
      <c r="E26" s="5" t="n">
        <v>65847</v>
      </c>
    </row>
    <row r="27" spans="1:5">
      <c r="A27" s="4" t="s">
        <v>68</v>
      </c>
      <c r="E27" s="5" t="n">
        <v>197378</v>
      </c>
    </row>
    <row r="28" spans="1:5">
      <c r="A28" s="4" t="s">
        <v>70</v>
      </c>
      <c r="E28" s="5" t="n">
        <v>0</v>
      </c>
    </row>
    <row r="29" spans="1:5">
      <c r="A29" s="4" t="s">
        <v>392</v>
      </c>
      <c r="E29" s="5" t="n">
        <v>643712</v>
      </c>
    </row>
    <row r="30" spans="1:5">
      <c r="A30" s="4" t="s">
        <v>393</v>
      </c>
      <c r="E30" s="5" t="n">
        <v>-5056</v>
      </c>
    </row>
    <row r="31" spans="1:5">
      <c r="A31" s="4" t="s">
        <v>79</v>
      </c>
      <c r="E31" s="5" t="n">
        <v>-2141</v>
      </c>
    </row>
    <row r="32" spans="1:5">
      <c r="A32" s="4" t="s">
        <v>394</v>
      </c>
      <c r="E32" s="5" t="n">
        <v>0</v>
      </c>
    </row>
    <row r="33" spans="1:5">
      <c r="A33" s="4" t="s">
        <v>86</v>
      </c>
      <c r="E33" s="5" t="n">
        <v>-4723</v>
      </c>
    </row>
    <row r="34" spans="1:5">
      <c r="A34" s="4" t="s">
        <v>395</v>
      </c>
      <c r="E34" s="6" t="n">
        <v>6317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25"/>
  </cols>
  <sheetData>
    <row r="1" spans="1:3">
      <c r="A1" s="1" t="s">
        <v>397</v>
      </c>
      <c r="B1" s="2" t="s">
        <v>387</v>
      </c>
      <c r="C1" s="2" t="s">
        <v>388</v>
      </c>
    </row>
    <row r="2" spans="1:3">
      <c r="A2" s="4" t="s">
        <v>398</v>
      </c>
    </row>
    <row r="3" spans="1:3">
      <c r="A3" s="3" t="s">
        <v>360</v>
      </c>
    </row>
    <row r="4" spans="1:3">
      <c r="A4" s="4" t="s">
        <v>399</v>
      </c>
      <c r="B4" s="6" t="n">
        <v>128229</v>
      </c>
    </row>
    <row r="5" spans="1:3">
      <c r="A5" s="4" t="s">
        <v>400</v>
      </c>
      <c r="B5" s="4" t="s">
        <v>401</v>
      </c>
    </row>
    <row r="6" spans="1:3">
      <c r="A6" s="4" t="s">
        <v>402</v>
      </c>
      <c r="B6" s="4" t="s">
        <v>401</v>
      </c>
    </row>
    <row r="7" spans="1:3">
      <c r="A7" s="4" t="s">
        <v>403</v>
      </c>
    </row>
    <row r="8" spans="1:3">
      <c r="A8" s="3" t="s">
        <v>360</v>
      </c>
    </row>
    <row r="9" spans="1:3">
      <c r="A9" s="4" t="s">
        <v>399</v>
      </c>
      <c r="C9" s="6" t="n">
        <v>35860</v>
      </c>
    </row>
    <row r="10" spans="1:3">
      <c r="A10" s="4" t="s">
        <v>400</v>
      </c>
      <c r="C10" s="4" t="s">
        <v>401</v>
      </c>
    </row>
    <row r="11" spans="1:3">
      <c r="A11" s="4" t="s">
        <v>402</v>
      </c>
      <c r="C11" s="4" t="s">
        <v>401</v>
      </c>
    </row>
    <row r="12" spans="1:3">
      <c r="A12" s="4" t="s">
        <v>404</v>
      </c>
    </row>
    <row r="13" spans="1:3">
      <c r="A13" s="3" t="s">
        <v>360</v>
      </c>
    </row>
    <row r="14" spans="1:3">
      <c r="A14" s="4" t="s">
        <v>399</v>
      </c>
      <c r="C14" s="6" t="n">
        <v>19960</v>
      </c>
    </row>
    <row r="15" spans="1:3">
      <c r="A15" s="4" t="s">
        <v>402</v>
      </c>
      <c r="C15" s="4" t="s">
        <v>405</v>
      </c>
    </row>
    <row r="16" spans="1:3">
      <c r="A16" s="4" t="s">
        <v>406</v>
      </c>
    </row>
    <row r="17" spans="1:3">
      <c r="A17" s="3" t="s">
        <v>360</v>
      </c>
    </row>
    <row r="18" spans="1:3">
      <c r="A18" s="4" t="s">
        <v>400</v>
      </c>
      <c r="C18" s="4" t="s">
        <v>407</v>
      </c>
    </row>
    <row r="19" spans="1:3">
      <c r="A19" s="4" t="s">
        <v>408</v>
      </c>
    </row>
    <row r="20" spans="1:3">
      <c r="A20" s="3" t="s">
        <v>360</v>
      </c>
    </row>
    <row r="21" spans="1:3">
      <c r="A21" s="4" t="s">
        <v>400</v>
      </c>
      <c r="C21" s="4" t="s">
        <v>409</v>
      </c>
    </row>
    <row r="22" spans="1:3">
      <c r="A22" s="4" t="s">
        <v>410</v>
      </c>
    </row>
    <row r="23" spans="1:3">
      <c r="A23" s="3" t="s">
        <v>360</v>
      </c>
    </row>
    <row r="24" spans="1:3">
      <c r="A24" s="4" t="s">
        <v>399</v>
      </c>
      <c r="C24" s="6" t="n">
        <v>9552</v>
      </c>
    </row>
    <row r="25" spans="1:3">
      <c r="A25" s="4" t="s">
        <v>400</v>
      </c>
      <c r="C25" s="4" t="s">
        <v>401</v>
      </c>
    </row>
    <row r="26" spans="1:3">
      <c r="A26" s="4" t="s">
        <v>402</v>
      </c>
      <c r="C26" s="4" t="s">
        <v>401</v>
      </c>
    </row>
    <row r="27" spans="1:3">
      <c r="A27" s="4" t="s">
        <v>411</v>
      </c>
    </row>
    <row r="28" spans="1:3">
      <c r="A28" s="3" t="s">
        <v>360</v>
      </c>
    </row>
    <row r="29" spans="1:3">
      <c r="A29" s="4" t="s">
        <v>399</v>
      </c>
      <c r="C29" s="6" t="n">
        <v>475</v>
      </c>
    </row>
    <row r="30" spans="1:3">
      <c r="A30" s="4" t="s">
        <v>402</v>
      </c>
      <c r="C30" s="4" t="s">
        <v>412</v>
      </c>
    </row>
    <row r="31" spans="1:3">
      <c r="A31" s="4" t="s">
        <v>413</v>
      </c>
    </row>
    <row r="32" spans="1:3">
      <c r="A32" s="3" t="s">
        <v>360</v>
      </c>
    </row>
    <row r="33" spans="1:3">
      <c r="A33" s="4" t="s">
        <v>400</v>
      </c>
      <c r="C33" s="4" t="s">
        <v>407</v>
      </c>
    </row>
    <row r="34" spans="1:3">
      <c r="A34" s="4" t="s">
        <v>414</v>
      </c>
    </row>
    <row r="35" spans="1:3">
      <c r="A35" s="3" t="s">
        <v>360</v>
      </c>
    </row>
    <row r="36" spans="1:3">
      <c r="A36" s="4" t="s">
        <v>400</v>
      </c>
      <c r="C36" s="4" t="s">
        <v>4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5</v>
      </c>
      <c r="B1" s="2" t="s">
        <v>110</v>
      </c>
      <c r="E1" s="2" t="s">
        <v>1</v>
      </c>
    </row>
    <row r="2" spans="1:6">
      <c r="B2" s="2" t="s">
        <v>416</v>
      </c>
      <c r="C2" s="2" t="s">
        <v>2</v>
      </c>
      <c r="D2" s="2" t="s">
        <v>111</v>
      </c>
      <c r="E2" s="2" t="s">
        <v>2</v>
      </c>
      <c r="F2" s="2" t="s">
        <v>111</v>
      </c>
    </row>
    <row r="3" spans="1:6">
      <c r="A3" s="3" t="s">
        <v>417</v>
      </c>
    </row>
    <row r="4" spans="1:6">
      <c r="A4" s="4" t="s">
        <v>119</v>
      </c>
      <c r="C4" s="6" t="n">
        <v>386</v>
      </c>
      <c r="D4" s="6" t="n">
        <v>0</v>
      </c>
      <c r="E4" s="6" t="n">
        <v>14834</v>
      </c>
      <c r="F4" s="6" t="n">
        <v>0</v>
      </c>
    </row>
    <row r="5" spans="1:6">
      <c r="A5" s="4" t="s">
        <v>418</v>
      </c>
    </row>
    <row r="6" spans="1:6">
      <c r="A6" s="3" t="s">
        <v>417</v>
      </c>
    </row>
    <row r="7" spans="1:6">
      <c r="A7" s="4" t="s">
        <v>119</v>
      </c>
      <c r="E7" s="6" t="n">
        <v>14700</v>
      </c>
    </row>
    <row r="8" spans="1:6">
      <c r="A8" s="4" t="s">
        <v>419</v>
      </c>
    </row>
    <row r="9" spans="1:6">
      <c r="A9" s="3" t="s">
        <v>417</v>
      </c>
    </row>
    <row r="10" spans="1:6">
      <c r="A10" s="4" t="s">
        <v>420</v>
      </c>
      <c r="B10" s="4" t="s">
        <v>421</v>
      </c>
    </row>
    <row r="11" spans="1:6">
      <c r="A11" s="4" t="s">
        <v>422</v>
      </c>
    </row>
    <row r="12" spans="1:6">
      <c r="A12" s="3" t="s">
        <v>417</v>
      </c>
    </row>
    <row r="13" spans="1:6">
      <c r="A13" s="4" t="s">
        <v>420</v>
      </c>
      <c r="B13" s="4" t="s">
        <v>42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25</v>
      </c>
    </row>
    <row r="3" spans="1:3">
      <c r="A3" s="4" t="s">
        <v>426</v>
      </c>
      <c r="B3" s="6" t="n">
        <v>353622</v>
      </c>
      <c r="C3" s="6" t="n">
        <v>0</v>
      </c>
    </row>
    <row r="4" spans="1:3">
      <c r="A4" s="4" t="s">
        <v>427</v>
      </c>
      <c r="B4" s="5" t="n">
        <v>53030</v>
      </c>
      <c r="C4" s="6" t="n">
        <v>0</v>
      </c>
    </row>
    <row r="5" spans="1:3">
      <c r="A5" s="4" t="s">
        <v>428</v>
      </c>
    </row>
    <row r="6" spans="1:3">
      <c r="A6" s="3" t="s">
        <v>425</v>
      </c>
    </row>
    <row r="7" spans="1:3">
      <c r="A7" s="4" t="s">
        <v>67</v>
      </c>
      <c r="B7" s="5" t="n">
        <v>9600</v>
      </c>
    </row>
    <row r="8" spans="1:3">
      <c r="A8" s="4" t="s">
        <v>429</v>
      </c>
    </row>
    <row r="9" spans="1:3">
      <c r="A9" s="3" t="s">
        <v>425</v>
      </c>
    </row>
    <row r="10" spans="1:3">
      <c r="A10" s="4" t="s">
        <v>430</v>
      </c>
      <c r="B10" s="5" t="n">
        <v>264807</v>
      </c>
    </row>
    <row r="11" spans="1:3">
      <c r="A11" s="4" t="s">
        <v>67</v>
      </c>
      <c r="B11" s="5" t="n">
        <v>9557</v>
      </c>
    </row>
    <row r="12" spans="1:3">
      <c r="A12" s="4" t="s">
        <v>68</v>
      </c>
      <c r="B12" s="5" t="n">
        <v>68499</v>
      </c>
    </row>
    <row r="13" spans="1:3">
      <c r="A13" s="4" t="s">
        <v>391</v>
      </c>
      <c r="B13" s="5" t="n">
        <v>2669</v>
      </c>
    </row>
    <row r="14" spans="1:3">
      <c r="A14" s="4" t="s">
        <v>431</v>
      </c>
      <c r="B14" s="5" t="n">
        <v>1557</v>
      </c>
    </row>
    <row r="15" spans="1:3">
      <c r="A15" s="4" t="s">
        <v>70</v>
      </c>
      <c r="B15" s="5" t="n">
        <v>6533</v>
      </c>
    </row>
    <row r="16" spans="1:3">
      <c r="A16" s="4" t="s">
        <v>426</v>
      </c>
      <c r="B16" s="5" t="n">
        <v>353622</v>
      </c>
    </row>
    <row r="17" spans="1:3">
      <c r="A17" s="4" t="s">
        <v>75</v>
      </c>
      <c r="B17" s="5" t="n">
        <v>667</v>
      </c>
    </row>
    <row r="18" spans="1:3">
      <c r="A18" s="4" t="s">
        <v>76</v>
      </c>
      <c r="B18" s="5" t="n">
        <v>112</v>
      </c>
    </row>
    <row r="19" spans="1:3">
      <c r="A19" s="4" t="s">
        <v>82</v>
      </c>
      <c r="B19" s="5" t="n">
        <v>9224</v>
      </c>
    </row>
    <row r="20" spans="1:3">
      <c r="A20" s="4" t="s">
        <v>83</v>
      </c>
      <c r="B20" s="5" t="n">
        <v>41709</v>
      </c>
    </row>
    <row r="21" spans="1:3">
      <c r="A21" s="4" t="s">
        <v>394</v>
      </c>
      <c r="B21" s="5" t="n">
        <v>335</v>
      </c>
    </row>
    <row r="22" spans="1:3">
      <c r="A22" s="4" t="s">
        <v>86</v>
      </c>
      <c r="B22" s="5" t="n">
        <v>983</v>
      </c>
    </row>
    <row r="23" spans="1:3">
      <c r="A23" s="4" t="s">
        <v>427</v>
      </c>
      <c r="B23" s="6" t="n">
        <v>53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433</v>
      </c>
    </row>
    <row r="3" spans="1:3">
      <c r="A3" s="4" t="s">
        <v>434</v>
      </c>
      <c r="B3" s="9" t="n">
        <v>28.2</v>
      </c>
      <c r="C3" s="9" t="n">
        <v>21.4</v>
      </c>
    </row>
    <row r="4" spans="1:3">
      <c r="A4" s="4" t="s">
        <v>435</v>
      </c>
    </row>
    <row r="5" spans="1:3">
      <c r="A5" s="3" t="s">
        <v>433</v>
      </c>
    </row>
    <row r="6" spans="1:3">
      <c r="A6" s="4" t="s">
        <v>436</v>
      </c>
      <c r="B6" s="5" t="n">
        <v>750</v>
      </c>
    </row>
    <row r="7" spans="1:3">
      <c r="A7" s="4" t="s">
        <v>437</v>
      </c>
    </row>
    <row r="8" spans="1:3">
      <c r="A8" s="3" t="s">
        <v>433</v>
      </c>
    </row>
    <row r="9" spans="1:3">
      <c r="A9" s="4" t="s">
        <v>436</v>
      </c>
      <c r="B9" s="12" t="n">
        <v>1817.2</v>
      </c>
      <c r="C9" s="12" t="n">
        <v>1500.4</v>
      </c>
    </row>
    <row r="10" spans="1:3">
      <c r="A10" s="4" t="s">
        <v>438</v>
      </c>
    </row>
    <row r="11" spans="1:3">
      <c r="A11" s="3" t="s">
        <v>433</v>
      </c>
    </row>
    <row r="12" spans="1:3">
      <c r="A12" s="4" t="s">
        <v>436</v>
      </c>
      <c r="B12" s="12" t="n">
        <v>4130.2</v>
      </c>
      <c r="C12" s="12" t="n">
        <v>4139.8</v>
      </c>
    </row>
    <row r="13" spans="1:3">
      <c r="A13" s="4" t="s">
        <v>439</v>
      </c>
    </row>
    <row r="14" spans="1:3">
      <c r="A14" s="3" t="s">
        <v>433</v>
      </c>
    </row>
    <row r="15" spans="1:3">
      <c r="A15" s="4" t="s">
        <v>436</v>
      </c>
      <c r="B15" s="9" t="n">
        <v>853.2</v>
      </c>
      <c r="C15" s="9" t="n">
        <v>7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0</v>
      </c>
      <c r="D1" s="2" t="s">
        <v>1</v>
      </c>
    </row>
    <row r="2" spans="1:5">
      <c r="B2" s="2" t="s">
        <v>2</v>
      </c>
      <c r="C2" s="2" t="s">
        <v>111</v>
      </c>
      <c r="D2" s="2" t="s">
        <v>2</v>
      </c>
      <c r="E2" s="2" t="s">
        <v>111</v>
      </c>
    </row>
    <row r="3" spans="1:5">
      <c r="A3" s="4" t="s">
        <v>441</v>
      </c>
    </row>
    <row r="4" spans="1:5">
      <c r="A4" s="3" t="s">
        <v>442</v>
      </c>
    </row>
    <row r="5" spans="1:5">
      <c r="A5" s="4" t="s">
        <v>443</v>
      </c>
      <c r="C5" s="6" t="n">
        <v>226115</v>
      </c>
      <c r="E5" s="6" t="n">
        <v>151843</v>
      </c>
    </row>
    <row r="6" spans="1:5">
      <c r="A6" s="4" t="s">
        <v>443</v>
      </c>
      <c r="B6" s="6" t="n">
        <v>-37857</v>
      </c>
      <c r="D6" s="6" t="n">
        <v>38983</v>
      </c>
    </row>
    <row r="7" spans="1:5">
      <c r="A7" s="4" t="s">
        <v>444</v>
      </c>
      <c r="B7" s="5" t="n">
        <v>4928</v>
      </c>
      <c r="D7" s="5" t="n">
        <v>9091</v>
      </c>
    </row>
    <row r="8" spans="1:5">
      <c r="A8" s="4" t="s">
        <v>445</v>
      </c>
      <c r="C8" s="5" t="n">
        <v>0</v>
      </c>
      <c r="E8" s="5" t="n">
        <v>0</v>
      </c>
    </row>
    <row r="9" spans="1:5">
      <c r="A9" s="4" t="s">
        <v>446</v>
      </c>
    </row>
    <row r="10" spans="1:5">
      <c r="A10" s="3" t="s">
        <v>442</v>
      </c>
    </row>
    <row r="11" spans="1:5">
      <c r="A11" s="4" t="s">
        <v>444</v>
      </c>
      <c r="B11" s="5" t="n">
        <v>-17</v>
      </c>
      <c r="D11" s="5" t="n">
        <v>71</v>
      </c>
    </row>
    <row r="12" spans="1:5">
      <c r="A12" s="4" t="s">
        <v>445</v>
      </c>
      <c r="C12" s="5" t="n">
        <v>4777</v>
      </c>
      <c r="E12" s="5" t="n">
        <v>6430</v>
      </c>
    </row>
    <row r="13" spans="1:5">
      <c r="A13" s="4" t="s">
        <v>443</v>
      </c>
      <c r="B13" s="5" t="n">
        <v>-4004</v>
      </c>
      <c r="D13" s="5" t="n">
        <v>6961</v>
      </c>
    </row>
    <row r="14" spans="1:5">
      <c r="A14" s="4" t="s">
        <v>443</v>
      </c>
      <c r="C14" s="5" t="n">
        <v>47031</v>
      </c>
      <c r="E14" s="5" t="n">
        <v>41590</v>
      </c>
    </row>
    <row r="15" spans="1:5">
      <c r="A15" s="4" t="s">
        <v>447</v>
      </c>
      <c r="B15" s="5" t="n">
        <v>8939</v>
      </c>
      <c r="D15" s="5" t="n">
        <v>13471</v>
      </c>
    </row>
    <row r="16" spans="1:5">
      <c r="A16" s="4" t="s">
        <v>447</v>
      </c>
      <c r="C16" s="5" t="n">
        <v>-6126</v>
      </c>
      <c r="E16" s="5" t="n">
        <v>-15218</v>
      </c>
    </row>
    <row r="17" spans="1:5">
      <c r="A17" s="4" t="s">
        <v>448</v>
      </c>
    </row>
    <row r="18" spans="1:5">
      <c r="A18" s="3" t="s">
        <v>442</v>
      </c>
    </row>
    <row r="19" spans="1:5">
      <c r="A19" s="4" t="s">
        <v>443</v>
      </c>
      <c r="B19" s="5" t="n">
        <v>-34309</v>
      </c>
      <c r="D19" s="5" t="n">
        <v>29606</v>
      </c>
    </row>
    <row r="20" spans="1:5">
      <c r="A20" s="4" t="s">
        <v>443</v>
      </c>
      <c r="C20" s="5" t="n">
        <v>226115</v>
      </c>
      <c r="E20" s="5" t="n">
        <v>151843</v>
      </c>
    </row>
    <row r="21" spans="1:5">
      <c r="A21" s="4" t="s">
        <v>449</v>
      </c>
    </row>
    <row r="22" spans="1:5">
      <c r="A22" s="3" t="s">
        <v>442</v>
      </c>
    </row>
    <row r="23" spans="1:5">
      <c r="A23" s="4" t="s">
        <v>443</v>
      </c>
      <c r="B23" s="5" t="n">
        <v>-9689</v>
      </c>
      <c r="D23" s="5" t="n">
        <v>5826</v>
      </c>
    </row>
    <row r="24" spans="1:5">
      <c r="A24" s="4" t="s">
        <v>443</v>
      </c>
      <c r="C24" s="5" t="n">
        <v>0</v>
      </c>
      <c r="E24" s="5" t="n">
        <v>0</v>
      </c>
    </row>
    <row r="25" spans="1:5">
      <c r="A25" s="4" t="s">
        <v>450</v>
      </c>
    </row>
    <row r="26" spans="1:5">
      <c r="A26" s="3" t="s">
        <v>442</v>
      </c>
    </row>
    <row r="27" spans="1:5">
      <c r="A27" s="4" t="s">
        <v>443</v>
      </c>
      <c r="C27" s="5" t="n">
        <v>0</v>
      </c>
      <c r="E27" s="5" t="n">
        <v>0</v>
      </c>
    </row>
    <row r="28" spans="1:5">
      <c r="A28" s="4" t="s">
        <v>443</v>
      </c>
      <c r="B28" s="5" t="n">
        <v>6141</v>
      </c>
      <c r="D28" s="5" t="n">
        <v>3551</v>
      </c>
    </row>
    <row r="29" spans="1:5">
      <c r="A29" s="4" t="s">
        <v>451</v>
      </c>
    </row>
    <row r="30" spans="1:5">
      <c r="A30" s="3" t="s">
        <v>442</v>
      </c>
    </row>
    <row r="31" spans="1:5">
      <c r="A31" s="4" t="s">
        <v>444</v>
      </c>
      <c r="B31" s="5" t="n">
        <v>4928</v>
      </c>
      <c r="D31" s="5" t="n">
        <v>9091</v>
      </c>
    </row>
    <row r="32" spans="1:5">
      <c r="A32" s="4" t="s">
        <v>452</v>
      </c>
    </row>
    <row r="33" spans="1:5">
      <c r="A33" s="3" t="s">
        <v>442</v>
      </c>
    </row>
    <row r="34" spans="1:5">
      <c r="A34" s="4" t="s">
        <v>445</v>
      </c>
      <c r="C34" s="5" t="n">
        <v>0</v>
      </c>
      <c r="E34" s="5" t="n">
        <v>0</v>
      </c>
    </row>
    <row r="35" spans="1:5">
      <c r="A35" s="4" t="s">
        <v>453</v>
      </c>
    </row>
    <row r="36" spans="1:5">
      <c r="A36" s="3" t="s">
        <v>442</v>
      </c>
    </row>
    <row r="37" spans="1:5">
      <c r="A37" s="4" t="s">
        <v>443</v>
      </c>
      <c r="B37" s="5" t="n">
        <v>-2599</v>
      </c>
      <c r="D37" s="5" t="n">
        <v>8366</v>
      </c>
    </row>
    <row r="38" spans="1:5">
      <c r="A38" s="4" t="s">
        <v>443</v>
      </c>
      <c r="C38" s="5" t="n">
        <v>47031</v>
      </c>
      <c r="E38" s="5" t="n">
        <v>41590</v>
      </c>
    </row>
    <row r="39" spans="1:5">
      <c r="A39" s="4" t="s">
        <v>454</v>
      </c>
    </row>
    <row r="40" spans="1:5">
      <c r="A40" s="3" t="s">
        <v>442</v>
      </c>
    </row>
    <row r="41" spans="1:5">
      <c r="A41" s="4" t="s">
        <v>443</v>
      </c>
      <c r="B41" s="5" t="n">
        <v>-1405</v>
      </c>
      <c r="D41" s="5" t="n">
        <v>-1405</v>
      </c>
    </row>
    <row r="42" spans="1:5">
      <c r="A42" s="4" t="s">
        <v>443</v>
      </c>
      <c r="C42" s="5" t="n">
        <v>0</v>
      </c>
      <c r="E42" s="5" t="n">
        <v>0</v>
      </c>
    </row>
    <row r="43" spans="1:5">
      <c r="A43" s="4" t="s">
        <v>455</v>
      </c>
    </row>
    <row r="44" spans="1:5">
      <c r="A44" s="3" t="s">
        <v>442</v>
      </c>
    </row>
    <row r="45" spans="1:5">
      <c r="A45" s="4" t="s">
        <v>444</v>
      </c>
      <c r="B45" s="5" t="n">
        <v>-17</v>
      </c>
      <c r="D45" s="5" t="n">
        <v>-17</v>
      </c>
    </row>
    <row r="46" spans="1:5">
      <c r="A46" s="4" t="s">
        <v>445</v>
      </c>
      <c r="C46" s="5" t="n">
        <v>0</v>
      </c>
      <c r="E46" s="5" t="n">
        <v>0</v>
      </c>
    </row>
    <row r="47" spans="1:5">
      <c r="A47" s="4" t="s">
        <v>456</v>
      </c>
    </row>
    <row r="48" spans="1:5">
      <c r="A48" s="3" t="s">
        <v>442</v>
      </c>
    </row>
    <row r="49" spans="1:5">
      <c r="A49" s="4" t="s">
        <v>447</v>
      </c>
      <c r="B49" s="5" t="n">
        <v>-9745</v>
      </c>
      <c r="D49" s="5" t="n">
        <v>-15074</v>
      </c>
    </row>
    <row r="50" spans="1:5">
      <c r="A50" s="4" t="s">
        <v>447</v>
      </c>
      <c r="C50" s="5" t="n">
        <v>6778</v>
      </c>
      <c r="E50" s="5" t="n">
        <v>16101</v>
      </c>
    </row>
    <row r="51" spans="1:5">
      <c r="A51" s="4" t="s">
        <v>457</v>
      </c>
    </row>
    <row r="52" spans="1:5">
      <c r="A52" s="3" t="s">
        <v>442</v>
      </c>
    </row>
    <row r="53" spans="1:5">
      <c r="A53" s="4" t="s">
        <v>444</v>
      </c>
      <c r="B53" s="5" t="n">
        <v>0</v>
      </c>
      <c r="D53" s="5" t="n">
        <v>88</v>
      </c>
    </row>
    <row r="54" spans="1:5">
      <c r="A54" s="4" t="s">
        <v>445</v>
      </c>
      <c r="C54" s="5" t="n">
        <v>4777</v>
      </c>
      <c r="E54" s="5" t="n">
        <v>6430</v>
      </c>
    </row>
    <row r="55" spans="1:5">
      <c r="A55" s="4" t="s">
        <v>458</v>
      </c>
    </row>
    <row r="56" spans="1:5">
      <c r="A56" s="3" t="s">
        <v>442</v>
      </c>
    </row>
    <row r="57" spans="1:5">
      <c r="A57" s="4" t="s">
        <v>447</v>
      </c>
      <c r="B57" s="6" t="n">
        <v>18684</v>
      </c>
      <c r="D57" s="6" t="n">
        <v>28545</v>
      </c>
    </row>
    <row r="58" spans="1:5">
      <c r="A58" s="4" t="s">
        <v>447</v>
      </c>
      <c r="C58" s="6" t="n">
        <v>-12904</v>
      </c>
      <c r="E58" s="6" t="n">
        <v>-313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110</v>
      </c>
      <c r="D1" s="2" t="s">
        <v>1</v>
      </c>
    </row>
    <row r="2" spans="1:5">
      <c r="B2" s="2" t="s">
        <v>2</v>
      </c>
      <c r="C2" s="2" t="s">
        <v>111</v>
      </c>
      <c r="D2" s="2" t="s">
        <v>2</v>
      </c>
      <c r="E2" s="2" t="s">
        <v>111</v>
      </c>
    </row>
    <row r="3" spans="1:5">
      <c r="A3" s="3" t="s">
        <v>442</v>
      </c>
    </row>
    <row r="4" spans="1:5">
      <c r="A4" s="4" t="s">
        <v>460</v>
      </c>
      <c r="B4" s="6" t="n">
        <v>10561</v>
      </c>
      <c r="C4" s="6" t="n">
        <v>50237</v>
      </c>
      <c r="D4" s="6" t="n">
        <v>19762</v>
      </c>
      <c r="E4" s="6" t="n">
        <v>44202</v>
      </c>
    </row>
    <row r="5" spans="1:5">
      <c r="A5" s="4" t="s">
        <v>461</v>
      </c>
    </row>
    <row r="6" spans="1:5">
      <c r="A6" s="3" t="s">
        <v>442</v>
      </c>
    </row>
    <row r="7" spans="1:5">
      <c r="A7" s="4" t="s">
        <v>460</v>
      </c>
      <c r="B7" s="5" t="n">
        <v>-185</v>
      </c>
      <c r="C7" s="5" t="n">
        <v>3909</v>
      </c>
      <c r="D7" s="5" t="n">
        <v>722</v>
      </c>
      <c r="E7" s="5" t="n">
        <v>1464</v>
      </c>
    </row>
    <row r="8" spans="1:5">
      <c r="A8" s="4" t="s">
        <v>462</v>
      </c>
    </row>
    <row r="9" spans="1:5">
      <c r="A9" s="3" t="s">
        <v>442</v>
      </c>
    </row>
    <row r="10" spans="1:5">
      <c r="A10" s="4" t="s">
        <v>460</v>
      </c>
      <c r="B10" s="5" t="n">
        <v>598</v>
      </c>
      <c r="C10" s="5" t="n">
        <v>-1468</v>
      </c>
      <c r="D10" s="5" t="n">
        <v>541</v>
      </c>
      <c r="E10" s="5" t="n">
        <v>-938</v>
      </c>
    </row>
    <row r="11" spans="1:5">
      <c r="A11" s="4" t="s">
        <v>463</v>
      </c>
    </row>
    <row r="12" spans="1:5">
      <c r="A12" s="3" t="s">
        <v>442</v>
      </c>
    </row>
    <row r="13" spans="1:5">
      <c r="A13" s="4" t="s">
        <v>460</v>
      </c>
      <c r="B13" s="6" t="n">
        <v>10148</v>
      </c>
      <c r="C13" s="6" t="n">
        <v>47796</v>
      </c>
      <c r="D13" s="6" t="n">
        <v>18499</v>
      </c>
      <c r="E13" s="6" t="n">
        <v>436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42</v>
      </c>
    </row>
    <row r="3" spans="1:3">
      <c r="A3" s="4" t="s">
        <v>465</v>
      </c>
      <c r="B3" s="6" t="n">
        <v>62999</v>
      </c>
      <c r="C3" s="6" t="n">
        <v>73074</v>
      </c>
    </row>
    <row r="4" spans="1:3">
      <c r="A4" s="4" t="s">
        <v>466</v>
      </c>
      <c r="B4" s="5" t="n">
        <v>26128</v>
      </c>
      <c r="C4" s="5" t="n">
        <v>9740</v>
      </c>
    </row>
    <row r="5" spans="1:3">
      <c r="A5" s="4" t="s">
        <v>467</v>
      </c>
    </row>
    <row r="6" spans="1:3">
      <c r="A6" s="3" t="s">
        <v>442</v>
      </c>
    </row>
    <row r="7" spans="1:3">
      <c r="A7" s="4" t="s">
        <v>465</v>
      </c>
      <c r="B7" s="5" t="n">
        <v>52158</v>
      </c>
      <c r="C7" s="5" t="n">
        <v>38606</v>
      </c>
    </row>
    <row r="8" spans="1:3">
      <c r="A8" s="4" t="s">
        <v>466</v>
      </c>
      <c r="B8" s="5" t="n">
        <v>187</v>
      </c>
      <c r="C8" s="5" t="n">
        <v>865</v>
      </c>
    </row>
    <row r="9" spans="1:3">
      <c r="A9" s="4" t="s">
        <v>468</v>
      </c>
    </row>
    <row r="10" spans="1:3">
      <c r="A10" s="3" t="s">
        <v>442</v>
      </c>
    </row>
    <row r="11" spans="1:3">
      <c r="A11" s="4" t="s">
        <v>465</v>
      </c>
      <c r="B11" s="5" t="n">
        <v>42781</v>
      </c>
      <c r="C11" s="5" t="n">
        <v>38606</v>
      </c>
    </row>
    <row r="12" spans="1:3">
      <c r="A12" s="4" t="s">
        <v>466</v>
      </c>
      <c r="B12" s="5" t="n">
        <v>187</v>
      </c>
      <c r="C12" s="5" t="n">
        <v>865</v>
      </c>
    </row>
    <row r="13" spans="1:3">
      <c r="A13" s="4" t="s">
        <v>435</v>
      </c>
    </row>
    <row r="14" spans="1:3">
      <c r="A14" s="3" t="s">
        <v>442</v>
      </c>
    </row>
    <row r="15" spans="1:3">
      <c r="A15" s="4" t="s">
        <v>465</v>
      </c>
      <c r="B15" s="5" t="n">
        <v>9377</v>
      </c>
      <c r="C15" s="5" t="n">
        <v>0</v>
      </c>
    </row>
    <row r="16" spans="1:3">
      <c r="A16" s="4" t="s">
        <v>466</v>
      </c>
      <c r="B16" s="5" t="n">
        <v>0</v>
      </c>
      <c r="C16" s="5" t="n">
        <v>0</v>
      </c>
    </row>
    <row r="17" spans="1:3">
      <c r="A17" s="4" t="s">
        <v>469</v>
      </c>
    </row>
    <row r="18" spans="1:3">
      <c r="A18" s="3" t="s">
        <v>442</v>
      </c>
    </row>
    <row r="19" spans="1:3">
      <c r="A19" s="4" t="s">
        <v>465</v>
      </c>
      <c r="B19" s="5" t="n">
        <v>10841</v>
      </c>
      <c r="C19" s="5" t="n">
        <v>34468</v>
      </c>
    </row>
    <row r="20" spans="1:3">
      <c r="A20" s="4" t="s">
        <v>466</v>
      </c>
      <c r="B20" s="5" t="n">
        <v>25941</v>
      </c>
      <c r="C20" s="5" t="n">
        <v>8875</v>
      </c>
    </row>
    <row r="21" spans="1:3">
      <c r="A21" s="4" t="s">
        <v>437</v>
      </c>
    </row>
    <row r="22" spans="1:3">
      <c r="A22" s="3" t="s">
        <v>442</v>
      </c>
    </row>
    <row r="23" spans="1:3">
      <c r="A23" s="4" t="s">
        <v>465</v>
      </c>
      <c r="B23" s="5" t="n">
        <v>4021</v>
      </c>
      <c r="C23" s="5" t="n">
        <v>29287</v>
      </c>
    </row>
    <row r="24" spans="1:3">
      <c r="A24" s="4" t="s">
        <v>466</v>
      </c>
      <c r="B24" s="5" t="n">
        <v>23979</v>
      </c>
      <c r="C24" s="5" t="n">
        <v>6269</v>
      </c>
    </row>
    <row r="25" spans="1:3">
      <c r="A25" s="4" t="s">
        <v>470</v>
      </c>
    </row>
    <row r="26" spans="1:3">
      <c r="A26" s="3" t="s">
        <v>442</v>
      </c>
    </row>
    <row r="27" spans="1:3">
      <c r="A27" s="4" t="s">
        <v>465</v>
      </c>
      <c r="B27" s="5" t="n">
        <v>4947</v>
      </c>
      <c r="C27" s="5" t="n">
        <v>4656</v>
      </c>
    </row>
    <row r="28" spans="1:3">
      <c r="A28" s="4" t="s">
        <v>466</v>
      </c>
      <c r="B28" s="5" t="n">
        <v>1943</v>
      </c>
      <c r="C28" s="5" t="n">
        <v>2426</v>
      </c>
    </row>
    <row r="29" spans="1:3">
      <c r="A29" s="4" t="s">
        <v>471</v>
      </c>
    </row>
    <row r="30" spans="1:3">
      <c r="A30" s="3" t="s">
        <v>442</v>
      </c>
    </row>
    <row r="31" spans="1:3">
      <c r="A31" s="4" t="s">
        <v>465</v>
      </c>
      <c r="B31" s="5" t="n">
        <v>1873</v>
      </c>
      <c r="C31" s="5" t="n">
        <v>525</v>
      </c>
    </row>
    <row r="32" spans="1:3">
      <c r="A32" s="4" t="s">
        <v>466</v>
      </c>
      <c r="B32" s="6" t="n">
        <v>19</v>
      </c>
      <c r="C32" s="6" t="n">
        <v>1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65</v>
      </c>
    </row>
    <row r="3" spans="1:3">
      <c r="A3" s="4" t="s">
        <v>473</v>
      </c>
      <c r="B3" s="6" t="n">
        <v>80919</v>
      </c>
      <c r="C3" s="6" t="n">
        <v>73074</v>
      </c>
    </row>
    <row r="4" spans="1:3">
      <c r="A4" s="4" t="s">
        <v>474</v>
      </c>
      <c r="B4" s="5" t="n">
        <v>0</v>
      </c>
      <c r="C4" s="5" t="n">
        <v>0</v>
      </c>
    </row>
    <row r="5" spans="1:3">
      <c r="A5" s="4" t="s">
        <v>475</v>
      </c>
      <c r="B5" s="5" t="n">
        <v>80919</v>
      </c>
      <c r="C5" s="5" t="n">
        <v>73074</v>
      </c>
    </row>
    <row r="6" spans="1:3">
      <c r="A6" s="4" t="s">
        <v>476</v>
      </c>
      <c r="B6" s="5" t="n">
        <v>-32248</v>
      </c>
      <c r="C6" s="5" t="n">
        <v>-6517</v>
      </c>
    </row>
    <row r="7" spans="1:3">
      <c r="A7" s="4" t="s">
        <v>477</v>
      </c>
      <c r="B7" s="5" t="n">
        <v>48671</v>
      </c>
      <c r="C7" s="5" t="n">
        <v>66557</v>
      </c>
    </row>
    <row r="8" spans="1:3">
      <c r="A8" s="3" t="s">
        <v>466</v>
      </c>
    </row>
    <row r="9" spans="1:3">
      <c r="A9" s="4" t="s">
        <v>473</v>
      </c>
      <c r="B9" s="5" t="n">
        <v>35931</v>
      </c>
      <c r="C9" s="5" t="n">
        <v>9740</v>
      </c>
    </row>
    <row r="10" spans="1:3">
      <c r="A10" s="4" t="s">
        <v>474</v>
      </c>
      <c r="B10" s="5" t="n">
        <v>0</v>
      </c>
      <c r="C10" s="5" t="n">
        <v>0</v>
      </c>
    </row>
    <row r="11" spans="1:3">
      <c r="A11" s="4" t="s">
        <v>475</v>
      </c>
      <c r="B11" s="5" t="n">
        <v>35931</v>
      </c>
      <c r="C11" s="5" t="n">
        <v>9740</v>
      </c>
    </row>
    <row r="12" spans="1:3">
      <c r="A12" s="4" t="s">
        <v>476</v>
      </c>
      <c r="B12" s="5" t="n">
        <v>-32248</v>
      </c>
      <c r="C12" s="5" t="n">
        <v>-6517</v>
      </c>
    </row>
    <row r="13" spans="1:3">
      <c r="A13" s="4" t="s">
        <v>477</v>
      </c>
      <c r="B13" s="6" t="n">
        <v>3683</v>
      </c>
      <c r="C13" s="6" t="n">
        <v>3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479</v>
      </c>
    </row>
    <row r="3" spans="1:3">
      <c r="A3" s="4" t="s">
        <v>480</v>
      </c>
      <c r="B3" s="6" t="n">
        <v>2215</v>
      </c>
      <c r="C3" s="6" t="n">
        <v>1717</v>
      </c>
    </row>
    <row r="4" spans="1:3">
      <c r="A4" s="4" t="s">
        <v>481</v>
      </c>
      <c r="B4" s="5" t="n">
        <v>62999</v>
      </c>
      <c r="C4" s="5" t="n">
        <v>73074</v>
      </c>
    </row>
    <row r="5" spans="1:3">
      <c r="A5" s="4" t="s">
        <v>482</v>
      </c>
      <c r="B5" s="5" t="n">
        <v>1693747</v>
      </c>
      <c r="C5" s="5" t="n">
        <v>683780</v>
      </c>
    </row>
    <row r="6" spans="1:3">
      <c r="A6" s="3" t="s">
        <v>483</v>
      </c>
    </row>
    <row r="7" spans="1:3">
      <c r="A7" s="4" t="s">
        <v>481</v>
      </c>
      <c r="B7" s="5" t="n">
        <v>26128</v>
      </c>
      <c r="C7" s="5" t="n">
        <v>9740</v>
      </c>
    </row>
    <row r="8" spans="1:3">
      <c r="A8" s="4" t="s">
        <v>484</v>
      </c>
    </row>
    <row r="9" spans="1:3">
      <c r="A9" s="3" t="s">
        <v>479</v>
      </c>
    </row>
    <row r="10" spans="1:3">
      <c r="A10" s="4" t="s">
        <v>60</v>
      </c>
      <c r="B10" s="5" t="n">
        <v>1039871</v>
      </c>
      <c r="C10" s="5" t="n">
        <v>486648</v>
      </c>
    </row>
    <row r="11" spans="1:3">
      <c r="A11" s="4" t="s">
        <v>485</v>
      </c>
    </row>
    <row r="12" spans="1:3">
      <c r="A12" s="3" t="s">
        <v>479</v>
      </c>
    </row>
    <row r="13" spans="1:3">
      <c r="A13" s="4" t="s">
        <v>60</v>
      </c>
      <c r="B13" s="5" t="n">
        <v>573658</v>
      </c>
      <c r="C13" s="5" t="n">
        <v>119518</v>
      </c>
    </row>
    <row r="14" spans="1:3">
      <c r="A14" s="4" t="s">
        <v>486</v>
      </c>
    </row>
    <row r="15" spans="1:3">
      <c r="A15" s="3" t="s">
        <v>479</v>
      </c>
    </row>
    <row r="16" spans="1:3">
      <c r="A16" s="4" t="s">
        <v>60</v>
      </c>
      <c r="B16" s="5" t="n">
        <v>15004</v>
      </c>
      <c r="C16" s="5" t="n">
        <v>2823</v>
      </c>
    </row>
    <row r="17" spans="1:3">
      <c r="A17" s="4" t="s">
        <v>487</v>
      </c>
    </row>
    <row r="18" spans="1:3">
      <c r="A18" s="3" t="s">
        <v>479</v>
      </c>
    </row>
    <row r="19" spans="1:3">
      <c r="A19" s="4" t="s">
        <v>480</v>
      </c>
      <c r="B19" s="5" t="n">
        <v>2215</v>
      </c>
      <c r="C19" s="5" t="n">
        <v>1717</v>
      </c>
    </row>
    <row r="20" spans="1:3">
      <c r="A20" s="4" t="s">
        <v>481</v>
      </c>
      <c r="B20" s="5" t="n">
        <v>0</v>
      </c>
      <c r="C20" s="5" t="n">
        <v>0</v>
      </c>
    </row>
    <row r="21" spans="1:3">
      <c r="A21" s="4" t="s">
        <v>482</v>
      </c>
      <c r="B21" s="5" t="n">
        <v>1615744</v>
      </c>
      <c r="C21" s="5" t="n">
        <v>607883</v>
      </c>
    </row>
    <row r="22" spans="1:3">
      <c r="A22" s="3" t="s">
        <v>483</v>
      </c>
    </row>
    <row r="23" spans="1:3">
      <c r="A23" s="4" t="s">
        <v>481</v>
      </c>
      <c r="B23" s="5" t="n">
        <v>0</v>
      </c>
      <c r="C23" s="5" t="n">
        <v>0</v>
      </c>
    </row>
    <row r="24" spans="1:3">
      <c r="A24" s="4" t="s">
        <v>488</v>
      </c>
    </row>
    <row r="25" spans="1:3">
      <c r="A25" s="3" t="s">
        <v>479</v>
      </c>
    </row>
    <row r="26" spans="1:3">
      <c r="A26" s="4" t="s">
        <v>60</v>
      </c>
      <c r="B26" s="5" t="n">
        <v>1039871</v>
      </c>
      <c r="C26" s="5" t="n">
        <v>486648</v>
      </c>
    </row>
    <row r="27" spans="1:3">
      <c r="A27" s="4" t="s">
        <v>489</v>
      </c>
    </row>
    <row r="28" spans="1:3">
      <c r="A28" s="3" t="s">
        <v>479</v>
      </c>
    </row>
    <row r="29" spans="1:3">
      <c r="A29" s="4" t="s">
        <v>60</v>
      </c>
      <c r="B29" s="5" t="n">
        <v>573658</v>
      </c>
      <c r="C29" s="5" t="n">
        <v>119518</v>
      </c>
    </row>
    <row r="30" spans="1:3">
      <c r="A30" s="4" t="s">
        <v>490</v>
      </c>
    </row>
    <row r="31" spans="1:3">
      <c r="A31" s="3" t="s">
        <v>479</v>
      </c>
    </row>
    <row r="32" spans="1:3">
      <c r="A32" s="4" t="s">
        <v>60</v>
      </c>
      <c r="B32" s="5" t="n">
        <v>0</v>
      </c>
      <c r="C32" s="5" t="n">
        <v>0</v>
      </c>
    </row>
    <row r="33" spans="1:3">
      <c r="A33" s="4" t="s">
        <v>491</v>
      </c>
    </row>
    <row r="34" spans="1:3">
      <c r="A34" s="3" t="s">
        <v>479</v>
      </c>
    </row>
    <row r="35" spans="1:3">
      <c r="A35" s="4" t="s">
        <v>480</v>
      </c>
      <c r="B35" s="5" t="n">
        <v>0</v>
      </c>
      <c r="C35" s="5" t="n">
        <v>0</v>
      </c>
    </row>
    <row r="36" spans="1:3">
      <c r="A36" s="4" t="s">
        <v>481</v>
      </c>
      <c r="B36" s="5" t="n">
        <v>62999</v>
      </c>
      <c r="C36" s="5" t="n">
        <v>73074</v>
      </c>
    </row>
    <row r="37" spans="1:3">
      <c r="A37" s="4" t="s">
        <v>482</v>
      </c>
      <c r="B37" s="5" t="n">
        <v>78003</v>
      </c>
      <c r="C37" s="5" t="n">
        <v>75897</v>
      </c>
    </row>
    <row r="38" spans="1:3">
      <c r="A38" s="3" t="s">
        <v>483</v>
      </c>
    </row>
    <row r="39" spans="1:3">
      <c r="A39" s="4" t="s">
        <v>481</v>
      </c>
      <c r="B39" s="5" t="n">
        <v>26128</v>
      </c>
      <c r="C39" s="5" t="n">
        <v>9740</v>
      </c>
    </row>
    <row r="40" spans="1:3">
      <c r="A40" s="4" t="s">
        <v>492</v>
      </c>
    </row>
    <row r="41" spans="1:3">
      <c r="A41" s="3" t="s">
        <v>479</v>
      </c>
    </row>
    <row r="42" spans="1:3">
      <c r="A42" s="4" t="s">
        <v>60</v>
      </c>
      <c r="B42" s="5" t="n">
        <v>0</v>
      </c>
      <c r="C42" s="5" t="n">
        <v>0</v>
      </c>
    </row>
    <row r="43" spans="1:3">
      <c r="A43" s="4" t="s">
        <v>493</v>
      </c>
    </row>
    <row r="44" spans="1:3">
      <c r="A44" s="3" t="s">
        <v>479</v>
      </c>
    </row>
    <row r="45" spans="1:3">
      <c r="A45" s="4" t="s">
        <v>60</v>
      </c>
      <c r="B45" s="5" t="n">
        <v>0</v>
      </c>
      <c r="C45" s="5" t="n">
        <v>0</v>
      </c>
    </row>
    <row r="46" spans="1:3">
      <c r="A46" s="4" t="s">
        <v>494</v>
      </c>
    </row>
    <row r="47" spans="1:3">
      <c r="A47" s="3" t="s">
        <v>479</v>
      </c>
    </row>
    <row r="48" spans="1:3">
      <c r="A48" s="4" t="s">
        <v>60</v>
      </c>
      <c r="B48" s="6" t="n">
        <v>15004</v>
      </c>
      <c r="C48" s="6" t="n">
        <v>28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0</v>
      </c>
      <c r="D1" s="2" t="s">
        <v>1</v>
      </c>
    </row>
    <row r="2" spans="1:5">
      <c r="B2" s="2" t="s">
        <v>2</v>
      </c>
      <c r="C2" s="2" t="s">
        <v>111</v>
      </c>
      <c r="D2" s="2" t="s">
        <v>2</v>
      </c>
      <c r="E2" s="2" t="s">
        <v>111</v>
      </c>
    </row>
    <row r="3" spans="1:5">
      <c r="A3" s="3" t="s">
        <v>137</v>
      </c>
    </row>
    <row r="4" spans="1:5">
      <c r="A4" s="4" t="s">
        <v>128</v>
      </c>
      <c r="B4" s="6" t="n">
        <v>143852</v>
      </c>
      <c r="C4" s="6" t="n">
        <v>67618</v>
      </c>
      <c r="D4" s="6" t="n">
        <v>261599</v>
      </c>
      <c r="E4" s="6" t="n">
        <v>130512</v>
      </c>
    </row>
    <row r="5" spans="1:5">
      <c r="A5" s="3" t="s">
        <v>138</v>
      </c>
    </row>
    <row r="6" spans="1:5">
      <c r="A6" s="4" t="s">
        <v>139</v>
      </c>
      <c r="B6" s="5" t="n">
        <v>25127</v>
      </c>
      <c r="C6" s="5" t="n">
        <v>-421233</v>
      </c>
      <c r="D6" s="5" t="n">
        <v>-56592</v>
      </c>
      <c r="E6" s="5" t="n">
        <v>-275382</v>
      </c>
    </row>
    <row r="7" spans="1:5">
      <c r="A7" s="4" t="s">
        <v>140</v>
      </c>
      <c r="B7" s="5" t="n">
        <v>-37857</v>
      </c>
      <c r="C7" s="5" t="n">
        <v>226115</v>
      </c>
      <c r="D7" s="5" t="n">
        <v>38993</v>
      </c>
      <c r="E7" s="5" t="n">
        <v>153480</v>
      </c>
    </row>
    <row r="8" spans="1:5">
      <c r="A8" s="4" t="s">
        <v>141</v>
      </c>
      <c r="B8" s="5" t="n">
        <v>-3355</v>
      </c>
      <c r="D8" s="5" t="n">
        <v>4869</v>
      </c>
    </row>
    <row r="9" spans="1:5">
      <c r="A9" s="4" t="s">
        <v>141</v>
      </c>
      <c r="C9" s="5" t="n">
        <v>35280</v>
      </c>
      <c r="E9" s="5" t="n">
        <v>31200</v>
      </c>
    </row>
    <row r="10" spans="1:5">
      <c r="A10" s="4" t="s">
        <v>142</v>
      </c>
      <c r="B10" s="5" t="n">
        <v>-7</v>
      </c>
      <c r="C10" s="5" t="n">
        <v>13</v>
      </c>
      <c r="D10" s="5" t="n">
        <v>-18</v>
      </c>
      <c r="E10" s="5" t="n">
        <v>21</v>
      </c>
    </row>
    <row r="11" spans="1:5">
      <c r="A11" s="4" t="s">
        <v>143</v>
      </c>
      <c r="B11" s="5" t="n">
        <v>-16092</v>
      </c>
      <c r="C11" s="5" t="n">
        <v>-159825</v>
      </c>
      <c r="D11" s="5" t="n">
        <v>-12748</v>
      </c>
      <c r="E11" s="5" t="n">
        <v>-90681</v>
      </c>
    </row>
    <row r="12" spans="1:5">
      <c r="A12" s="4" t="s">
        <v>144</v>
      </c>
      <c r="B12" s="5" t="n">
        <v>127760</v>
      </c>
      <c r="C12" s="5" t="n">
        <v>-92207</v>
      </c>
      <c r="D12" s="5" t="n">
        <v>248851</v>
      </c>
      <c r="E12" s="5" t="n">
        <v>39831</v>
      </c>
    </row>
    <row r="13" spans="1:5">
      <c r="A13" s="4" t="s">
        <v>129</v>
      </c>
      <c r="B13" s="5" t="n">
        <v>-325</v>
      </c>
      <c r="C13" s="5" t="n">
        <v>0</v>
      </c>
      <c r="D13" s="5" t="n">
        <v>6</v>
      </c>
      <c r="E13" s="5" t="n">
        <v>0</v>
      </c>
    </row>
    <row r="14" spans="1:5">
      <c r="A14" s="4" t="s">
        <v>145</v>
      </c>
      <c r="B14" s="5" t="n">
        <v>14</v>
      </c>
      <c r="C14" s="5" t="n">
        <v>0</v>
      </c>
      <c r="D14" s="5" t="n">
        <v>7</v>
      </c>
      <c r="E14" s="5" t="n">
        <v>0</v>
      </c>
    </row>
    <row r="15" spans="1:5">
      <c r="A15" s="4" t="s">
        <v>146</v>
      </c>
      <c r="B15" s="6" t="n">
        <v>127449</v>
      </c>
      <c r="C15" s="6" t="n">
        <v>-92207</v>
      </c>
      <c r="D15" s="6" t="n">
        <v>248864</v>
      </c>
      <c r="E15" s="6" t="n">
        <v>39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495</v>
      </c>
      <c r="B1" s="2" t="s">
        <v>1</v>
      </c>
    </row>
    <row r="2" spans="1:5">
      <c r="B2" s="2" t="s">
        <v>496</v>
      </c>
      <c r="C2" s="2" t="s">
        <v>337</v>
      </c>
      <c r="D2" s="2" t="s">
        <v>497</v>
      </c>
      <c r="E2" s="2" t="s">
        <v>498</v>
      </c>
    </row>
    <row r="3" spans="1:5">
      <c r="A3" s="3" t="s">
        <v>499</v>
      </c>
    </row>
    <row r="4" spans="1:5">
      <c r="A4" s="4" t="s">
        <v>500</v>
      </c>
      <c r="C4" s="6" t="n">
        <v>1465260000</v>
      </c>
    </row>
    <row r="5" spans="1:5">
      <c r="A5" s="4" t="s">
        <v>67</v>
      </c>
      <c r="C5" s="5" t="n">
        <v>1468378000</v>
      </c>
      <c r="D5" s="6" t="n">
        <v>1468762000</v>
      </c>
      <c r="E5" s="6" t="n">
        <v>0</v>
      </c>
    </row>
    <row r="6" spans="1:5">
      <c r="A6" s="4" t="s">
        <v>501</v>
      </c>
      <c r="C6" s="5" t="n">
        <v>260300000</v>
      </c>
    </row>
    <row r="7" spans="1:5">
      <c r="A7" s="4" t="s">
        <v>502</v>
      </c>
    </row>
    <row r="8" spans="1:5">
      <c r="A8" s="3" t="s">
        <v>499</v>
      </c>
    </row>
    <row r="9" spans="1:5">
      <c r="A9" s="4" t="s">
        <v>500</v>
      </c>
      <c r="B9" s="9" t="n">
        <v>317.3</v>
      </c>
      <c r="C9" s="5" t="n">
        <v>40600000</v>
      </c>
    </row>
    <row r="10" spans="1:5">
      <c r="A10" s="4" t="s">
        <v>67</v>
      </c>
      <c r="B10" s="9" t="n">
        <v>317.3</v>
      </c>
      <c r="C10" s="5" t="n">
        <v>40600000</v>
      </c>
    </row>
    <row r="11" spans="1:5">
      <c r="A11" s="4" t="s">
        <v>503</v>
      </c>
    </row>
    <row r="12" spans="1:5">
      <c r="A12" s="3" t="s">
        <v>499</v>
      </c>
    </row>
    <row r="13" spans="1:5">
      <c r="A13" s="4" t="s">
        <v>504</v>
      </c>
      <c r="C13" s="5" t="n">
        <v>968200000</v>
      </c>
    </row>
    <row r="14" spans="1:5">
      <c r="A14" s="4" t="s">
        <v>505</v>
      </c>
      <c r="C14" s="6" t="n">
        <v>449400000</v>
      </c>
    </row>
    <row r="15" spans="1:5">
      <c r="A15" s="4" t="s">
        <v>506</v>
      </c>
    </row>
    <row r="16" spans="1:5">
      <c r="A16" s="3" t="s">
        <v>499</v>
      </c>
    </row>
    <row r="17" spans="1:5">
      <c r="A17" s="4" t="s">
        <v>507</v>
      </c>
      <c r="B17" s="4" t="s">
        <v>508</v>
      </c>
    </row>
    <row r="18" spans="1:5">
      <c r="A18" s="4" t="s">
        <v>509</v>
      </c>
    </row>
    <row r="19" spans="1:5">
      <c r="A19" s="3" t="s">
        <v>499</v>
      </c>
    </row>
    <row r="20" spans="1:5">
      <c r="A20" s="4" t="s">
        <v>507</v>
      </c>
      <c r="B20"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11</v>
      </c>
      <c r="B1" s="2" t="s">
        <v>110</v>
      </c>
      <c r="C1" s="2" t="s">
        <v>1</v>
      </c>
    </row>
    <row r="2" spans="1:3">
      <c r="B2" s="2" t="s">
        <v>2</v>
      </c>
      <c r="C2" s="2" t="s">
        <v>2</v>
      </c>
    </row>
    <row r="3" spans="1:3">
      <c r="A3" s="3" t="s">
        <v>512</v>
      </c>
    </row>
    <row r="4" spans="1:3">
      <c r="A4" s="4" t="s">
        <v>513</v>
      </c>
      <c r="B4" s="6" t="n">
        <v>19811</v>
      </c>
      <c r="C4" s="6" t="n">
        <v>39897</v>
      </c>
    </row>
    <row r="5" spans="1:3">
      <c r="A5" s="4" t="s">
        <v>514</v>
      </c>
      <c r="B5" s="5" t="n">
        <v>27111</v>
      </c>
      <c r="C5" s="5" t="n">
        <v>54634</v>
      </c>
    </row>
    <row r="6" spans="1:3">
      <c r="A6" s="4" t="s">
        <v>515</v>
      </c>
      <c r="B6" s="5" t="n">
        <v>46922</v>
      </c>
      <c r="C6" s="5" t="n">
        <v>94531</v>
      </c>
    </row>
    <row r="7" spans="1:3">
      <c r="A7" s="4" t="s">
        <v>516</v>
      </c>
      <c r="B7" s="5" t="n">
        <v>54920</v>
      </c>
      <c r="C7" s="5" t="n">
        <v>106559</v>
      </c>
    </row>
    <row r="8" spans="1:3">
      <c r="A8" s="4" t="s">
        <v>517</v>
      </c>
      <c r="B8" s="6" t="n">
        <v>101842</v>
      </c>
      <c r="C8" s="6" t="n">
        <v>2010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518</v>
      </c>
      <c r="B1" s="2" t="s">
        <v>1</v>
      </c>
    </row>
    <row r="2" spans="1:2">
      <c r="B2" s="2" t="s">
        <v>337</v>
      </c>
    </row>
    <row r="3" spans="1:2">
      <c r="A3" s="3" t="s">
        <v>519</v>
      </c>
    </row>
    <row r="4" spans="1:2">
      <c r="A4" s="4" t="s">
        <v>520</v>
      </c>
      <c r="B4" s="6" t="n">
        <v>52701</v>
      </c>
    </row>
    <row r="5" spans="1:2">
      <c r="A5" s="4" t="s">
        <v>521</v>
      </c>
      <c r="B5" s="5" t="n">
        <v>101875</v>
      </c>
    </row>
    <row r="6" spans="1:2">
      <c r="A6" s="4" t="s">
        <v>522</v>
      </c>
      <c r="B6" s="5" t="n">
        <v>43112</v>
      </c>
    </row>
    <row r="7" spans="1:2">
      <c r="A7" s="3" t="s">
        <v>523</v>
      </c>
    </row>
    <row r="8" spans="1:2">
      <c r="A8" s="4" t="s">
        <v>524</v>
      </c>
      <c r="B8" s="5" t="n">
        <v>2597</v>
      </c>
    </row>
    <row r="9" spans="1:2">
      <c r="A9" s="4" t="s">
        <v>525</v>
      </c>
      <c r="B9" s="6" t="n">
        <v>77905</v>
      </c>
    </row>
    <row r="10" spans="1:2">
      <c r="A10" s="4" t="s">
        <v>526</v>
      </c>
      <c r="B10" s="4" t="s">
        <v>527</v>
      </c>
    </row>
    <row r="11" spans="1:2">
      <c r="A11" s="4" t="s">
        <v>528</v>
      </c>
      <c r="B11" s="4" t="s">
        <v>529</v>
      </c>
    </row>
    <row r="12" spans="1:2">
      <c r="A12" s="4" t="s">
        <v>530</v>
      </c>
      <c r="B12" s="4" t="s">
        <v>531</v>
      </c>
    </row>
    <row r="13" spans="1:2">
      <c r="A13" s="4" t="s">
        <v>532</v>
      </c>
      <c r="B13" s="4" t="s">
        <v>533</v>
      </c>
    </row>
    <row r="14" spans="1:2">
      <c r="A14" s="4" t="s">
        <v>428</v>
      </c>
    </row>
    <row r="15" spans="1:2">
      <c r="A15" s="3" t="s">
        <v>417</v>
      </c>
    </row>
    <row r="16" spans="1:2">
      <c r="A16" s="4" t="s">
        <v>534</v>
      </c>
      <c r="B16" s="6" t="n">
        <v>36900</v>
      </c>
    </row>
    <row r="17" spans="1:2">
      <c r="A17" s="4" t="s">
        <v>67</v>
      </c>
      <c r="B17" s="6" t="n">
        <v>9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535</v>
      </c>
      <c r="B1" s="2" t="s">
        <v>2</v>
      </c>
      <c r="C1" s="2" t="s">
        <v>318</v>
      </c>
      <c r="D1" s="2" t="s">
        <v>58</v>
      </c>
    </row>
    <row r="2" spans="1:4">
      <c r="A2" s="3" t="s">
        <v>536</v>
      </c>
    </row>
    <row r="3" spans="1:4">
      <c r="A3" s="4" t="s">
        <v>537</v>
      </c>
      <c r="B3" s="6" t="n">
        <v>93232000</v>
      </c>
    </row>
    <row r="4" spans="1:4">
      <c r="A4" s="4" t="s">
        <v>538</v>
      </c>
      <c r="B4" s="5" t="n">
        <v>198629000</v>
      </c>
    </row>
    <row r="5" spans="1:4">
      <c r="A5" s="4" t="s">
        <v>539</v>
      </c>
      <c r="B5" s="5" t="n">
        <v>185623000</v>
      </c>
    </row>
    <row r="6" spans="1:4">
      <c r="A6" s="4" t="s">
        <v>540</v>
      </c>
      <c r="B6" s="5" t="n">
        <v>178060000</v>
      </c>
    </row>
    <row r="7" spans="1:4">
      <c r="A7" s="4" t="s">
        <v>540</v>
      </c>
      <c r="B7" s="5" t="n">
        <v>163424000</v>
      </c>
    </row>
    <row r="8" spans="1:4">
      <c r="A8" s="4" t="s">
        <v>541</v>
      </c>
      <c r="B8" s="5" t="n">
        <v>1184006000</v>
      </c>
    </row>
    <row r="9" spans="1:4">
      <c r="A9" s="4" t="s">
        <v>542</v>
      </c>
      <c r="B9" s="5" t="n">
        <v>2002974000</v>
      </c>
    </row>
    <row r="10" spans="1:4">
      <c r="A10" s="4" t="s">
        <v>543</v>
      </c>
      <c r="B10" s="5" t="n">
        <v>0</v>
      </c>
    </row>
    <row r="11" spans="1:4">
      <c r="A11" s="4" t="s">
        <v>544</v>
      </c>
      <c r="B11" s="5" t="n">
        <v>-537714000</v>
      </c>
    </row>
    <row r="12" spans="1:4">
      <c r="A12" s="4" t="s">
        <v>545</v>
      </c>
      <c r="B12" s="5" t="n">
        <v>1465260000</v>
      </c>
    </row>
    <row r="13" spans="1:4">
      <c r="A13" s="3" t="s">
        <v>546</v>
      </c>
    </row>
    <row r="14" spans="1:4">
      <c r="A14" s="4" t="s">
        <v>537</v>
      </c>
      <c r="B14" s="5" t="n">
        <v>76153000</v>
      </c>
    </row>
    <row r="15" spans="1:4">
      <c r="A15" s="4" t="s">
        <v>538</v>
      </c>
      <c r="B15" s="5" t="n">
        <v>157700000</v>
      </c>
    </row>
    <row r="16" spans="1:4">
      <c r="A16" s="4" t="s">
        <v>539</v>
      </c>
      <c r="B16" s="5" t="n">
        <v>156656000</v>
      </c>
    </row>
    <row r="17" spans="1:4">
      <c r="A17" s="4" t="s">
        <v>547</v>
      </c>
      <c r="B17" s="5" t="n">
        <v>157284000</v>
      </c>
    </row>
    <row r="18" spans="1:4">
      <c r="A18" s="4" t="s">
        <v>540</v>
      </c>
      <c r="B18" s="5" t="n">
        <v>158137000</v>
      </c>
    </row>
    <row r="19" spans="1:4">
      <c r="A19" s="4" t="s">
        <v>541</v>
      </c>
      <c r="B19" s="5" t="n">
        <v>1563362000</v>
      </c>
    </row>
    <row r="20" spans="1:4">
      <c r="A20" s="4" t="s">
        <v>542</v>
      </c>
      <c r="B20" s="5" t="n">
        <v>2269292000</v>
      </c>
    </row>
    <row r="21" spans="1:4">
      <c r="A21" s="4" t="s">
        <v>543</v>
      </c>
      <c r="B21" s="5" t="n">
        <v>19027000</v>
      </c>
    </row>
    <row r="22" spans="1:4">
      <c r="A22" s="4" t="s">
        <v>544</v>
      </c>
      <c r="B22" s="5" t="n">
        <v>-1086549000</v>
      </c>
    </row>
    <row r="23" spans="1:4">
      <c r="A23" s="4" t="s">
        <v>545</v>
      </c>
      <c r="B23" s="5" t="n">
        <v>1201770000</v>
      </c>
    </row>
    <row r="24" spans="1:4">
      <c r="A24" s="3" t="s">
        <v>545</v>
      </c>
    </row>
    <row r="25" spans="1:4">
      <c r="A25" s="4" t="s">
        <v>537</v>
      </c>
      <c r="B25" s="5" t="n">
        <v>169385000</v>
      </c>
    </row>
    <row r="26" spans="1:4">
      <c r="A26" s="4" t="s">
        <v>538</v>
      </c>
      <c r="B26" s="5" t="n">
        <v>356329000</v>
      </c>
    </row>
    <row r="27" spans="1:4">
      <c r="A27" s="4" t="s">
        <v>539</v>
      </c>
      <c r="B27" s="5" t="n">
        <v>342279000</v>
      </c>
    </row>
    <row r="28" spans="1:4">
      <c r="A28" s="4" t="s">
        <v>547</v>
      </c>
      <c r="B28" s="5" t="n">
        <v>335344000</v>
      </c>
    </row>
    <row r="29" spans="1:4">
      <c r="A29" s="4" t="s">
        <v>540</v>
      </c>
      <c r="B29" s="5" t="n">
        <v>321561000</v>
      </c>
    </row>
    <row r="30" spans="1:4">
      <c r="A30" s="4" t="s">
        <v>541</v>
      </c>
      <c r="B30" s="5" t="n">
        <v>2747368000</v>
      </c>
    </row>
    <row r="31" spans="1:4">
      <c r="A31" s="4" t="s">
        <v>542</v>
      </c>
      <c r="B31" s="5" t="n">
        <v>4272266000</v>
      </c>
    </row>
    <row r="32" spans="1:4">
      <c r="A32" s="4" t="s">
        <v>543</v>
      </c>
      <c r="B32" s="5" t="n">
        <v>19027000</v>
      </c>
    </row>
    <row r="33" spans="1:4">
      <c r="A33" s="4" t="s">
        <v>544</v>
      </c>
      <c r="B33" s="5" t="n">
        <v>-1624263000</v>
      </c>
    </row>
    <row r="34" spans="1:4">
      <c r="A34" s="4" t="s">
        <v>545</v>
      </c>
      <c r="B34" s="6" t="n">
        <v>2667030000</v>
      </c>
    </row>
    <row r="35" spans="1:4">
      <c r="A35" s="3" t="s">
        <v>548</v>
      </c>
    </row>
    <row r="36" spans="1:4">
      <c r="A36" s="4" t="s">
        <v>549</v>
      </c>
      <c r="C36" s="6" t="n">
        <v>0</v>
      </c>
      <c r="D36" s="6" t="n">
        <v>-77844000</v>
      </c>
    </row>
    <row r="37" spans="1:4">
      <c r="A37" s="4" t="s">
        <v>545</v>
      </c>
      <c r="C37" s="6" t="n">
        <v>0</v>
      </c>
      <c r="D37" s="5" t="n">
        <v>1441077000</v>
      </c>
    </row>
    <row r="38" spans="1:4">
      <c r="A38" s="3" t="s">
        <v>536</v>
      </c>
    </row>
    <row r="39" spans="1:4">
      <c r="A39" s="4" t="s">
        <v>53</v>
      </c>
      <c r="D39" s="5" t="n">
        <v>187280000</v>
      </c>
    </row>
    <row r="40" spans="1:4">
      <c r="A40" s="4" t="s">
        <v>538</v>
      </c>
      <c r="D40" s="5" t="n">
        <v>179515000</v>
      </c>
    </row>
    <row r="41" spans="1:4">
      <c r="A41" s="4" t="s">
        <v>539</v>
      </c>
      <c r="D41" s="5" t="n">
        <v>166159000</v>
      </c>
    </row>
    <row r="42" spans="1:4">
      <c r="A42" s="4" t="s">
        <v>547</v>
      </c>
      <c r="D42" s="5" t="n">
        <v>158115000</v>
      </c>
    </row>
    <row r="43" spans="1:4">
      <c r="A43" s="4" t="s">
        <v>540</v>
      </c>
      <c r="D43" s="5" t="n">
        <v>147677000</v>
      </c>
    </row>
    <row r="44" spans="1:4">
      <c r="A44" s="4" t="s">
        <v>541</v>
      </c>
      <c r="D44" s="5" t="n">
        <v>1130494000</v>
      </c>
    </row>
    <row r="45" spans="1:4">
      <c r="A45" s="4" t="s">
        <v>550</v>
      </c>
      <c r="D45" s="5" t="n">
        <v>1969240000</v>
      </c>
    </row>
    <row r="46" spans="1:4">
      <c r="A46" s="4" t="s">
        <v>551</v>
      </c>
    </row>
    <row r="47" spans="1:4">
      <c r="A47" s="3" t="s">
        <v>548</v>
      </c>
    </row>
    <row r="48" spans="1:4">
      <c r="A48" s="4" t="s">
        <v>53</v>
      </c>
      <c r="D48" s="5" t="n">
        <v>103859000</v>
      </c>
    </row>
    <row r="49" spans="1:4">
      <c r="A49" s="4" t="s">
        <v>538</v>
      </c>
      <c r="D49" s="5" t="n">
        <v>97326000</v>
      </c>
    </row>
    <row r="50" spans="1:4">
      <c r="A50" s="4" t="s">
        <v>539</v>
      </c>
      <c r="D50" s="5" t="n">
        <v>95414000</v>
      </c>
    </row>
    <row r="51" spans="1:4">
      <c r="A51" s="4" t="s">
        <v>547</v>
      </c>
      <c r="D51" s="5" t="n">
        <v>94954000</v>
      </c>
    </row>
    <row r="52" spans="1:4">
      <c r="A52" s="4" t="s">
        <v>540</v>
      </c>
      <c r="D52" s="5" t="n">
        <v>95463000</v>
      </c>
    </row>
    <row r="53" spans="1:4">
      <c r="A53" s="4" t="s">
        <v>541</v>
      </c>
      <c r="D53" s="5" t="n">
        <v>878755000</v>
      </c>
    </row>
    <row r="54" spans="1:4">
      <c r="A54" s="4" t="s">
        <v>550</v>
      </c>
      <c r="D54" s="5" t="n">
        <v>1365771000</v>
      </c>
    </row>
    <row r="55" spans="1:4">
      <c r="A55" s="4" t="s">
        <v>543</v>
      </c>
      <c r="D55" s="5" t="n">
        <v>0</v>
      </c>
    </row>
    <row r="56" spans="1:4">
      <c r="A56" s="4" t="s">
        <v>552</v>
      </c>
      <c r="D56" s="5" t="n">
        <v>-602026000</v>
      </c>
    </row>
    <row r="57" spans="1:4">
      <c r="A57" s="4" t="s">
        <v>553</v>
      </c>
      <c r="D57" s="5" t="n">
        <v>763745000</v>
      </c>
    </row>
    <row r="58" spans="1:4">
      <c r="A58" s="4" t="s">
        <v>549</v>
      </c>
      <c r="D58" s="5" t="n">
        <v>-43498000</v>
      </c>
    </row>
    <row r="59" spans="1:4">
      <c r="A59" s="4" t="s">
        <v>545</v>
      </c>
      <c r="D59" s="5" t="n">
        <v>720247000</v>
      </c>
    </row>
    <row r="60" spans="1:4">
      <c r="A60" s="4" t="s">
        <v>554</v>
      </c>
    </row>
    <row r="61" spans="1:4">
      <c r="A61" s="3" t="s">
        <v>548</v>
      </c>
    </row>
    <row r="62" spans="1:4">
      <c r="A62" s="4" t="s">
        <v>53</v>
      </c>
      <c r="D62" s="5" t="n">
        <v>80292000</v>
      </c>
    </row>
    <row r="63" spans="1:4">
      <c r="A63" s="4" t="s">
        <v>538</v>
      </c>
      <c r="D63" s="5" t="n">
        <v>73266000</v>
      </c>
    </row>
    <row r="64" spans="1:4">
      <c r="A64" s="4" t="s">
        <v>539</v>
      </c>
      <c r="D64" s="5" t="n">
        <v>73672000</v>
      </c>
    </row>
    <row r="65" spans="1:4">
      <c r="A65" s="4" t="s">
        <v>547</v>
      </c>
      <c r="D65" s="5" t="n">
        <v>73856000</v>
      </c>
    </row>
    <row r="66" spans="1:4">
      <c r="A66" s="4" t="s">
        <v>540</v>
      </c>
      <c r="D66" s="5" t="n">
        <v>69423000</v>
      </c>
    </row>
    <row r="67" spans="1:4">
      <c r="A67" s="4" t="s">
        <v>541</v>
      </c>
      <c r="D67" s="5" t="n">
        <v>722496000</v>
      </c>
    </row>
    <row r="68" spans="1:4">
      <c r="A68" s="4" t="s">
        <v>550</v>
      </c>
      <c r="D68" s="5" t="n">
        <v>1093005000</v>
      </c>
    </row>
    <row r="69" spans="1:4">
      <c r="A69" s="4" t="s">
        <v>543</v>
      </c>
      <c r="D69" s="5" t="n">
        <v>389643000</v>
      </c>
    </row>
    <row r="70" spans="1:4">
      <c r="A70" s="4" t="s">
        <v>552</v>
      </c>
      <c r="D70" s="5" t="n">
        <v>-727472000</v>
      </c>
    </row>
    <row r="71" spans="1:4">
      <c r="A71" s="4" t="s">
        <v>553</v>
      </c>
      <c r="D71" s="5" t="n">
        <v>755176000</v>
      </c>
    </row>
    <row r="72" spans="1:4">
      <c r="A72" s="4" t="s">
        <v>549</v>
      </c>
      <c r="D72" s="5" t="n">
        <v>-34346000</v>
      </c>
    </row>
    <row r="73" spans="1:4">
      <c r="A73" s="4" t="s">
        <v>545</v>
      </c>
      <c r="D73" s="5" t="n">
        <v>720830000</v>
      </c>
    </row>
    <row r="74" spans="1:4">
      <c r="A74" s="4" t="s">
        <v>555</v>
      </c>
    </row>
    <row r="75" spans="1:4">
      <c r="A75" s="3" t="s">
        <v>548</v>
      </c>
    </row>
    <row r="76" spans="1:4">
      <c r="A76" s="4" t="s">
        <v>53</v>
      </c>
      <c r="D76" s="5" t="n">
        <v>184151000</v>
      </c>
    </row>
    <row r="77" spans="1:4">
      <c r="A77" s="4" t="s">
        <v>538</v>
      </c>
      <c r="D77" s="5" t="n">
        <v>170592000</v>
      </c>
    </row>
    <row r="78" spans="1:4">
      <c r="A78" s="4" t="s">
        <v>539</v>
      </c>
      <c r="D78" s="5" t="n">
        <v>169086000</v>
      </c>
    </row>
    <row r="79" spans="1:4">
      <c r="A79" s="4" t="s">
        <v>547</v>
      </c>
      <c r="D79" s="5" t="n">
        <v>168810000</v>
      </c>
    </row>
    <row r="80" spans="1:4">
      <c r="A80" s="4" t="s">
        <v>540</v>
      </c>
      <c r="D80" s="5" t="n">
        <v>164886000</v>
      </c>
    </row>
    <row r="81" spans="1:4">
      <c r="A81" s="4" t="s">
        <v>541</v>
      </c>
      <c r="D81" s="5" t="n">
        <v>1601251000</v>
      </c>
    </row>
    <row r="82" spans="1:4">
      <c r="A82" s="4" t="s">
        <v>550</v>
      </c>
      <c r="D82" s="5" t="n">
        <v>2458776000</v>
      </c>
    </row>
    <row r="83" spans="1:4">
      <c r="A83" s="4" t="s">
        <v>543</v>
      </c>
      <c r="D83" s="5" t="n">
        <v>389643000</v>
      </c>
    </row>
    <row r="84" spans="1:4">
      <c r="A84" s="4" t="s">
        <v>552</v>
      </c>
      <c r="D84" s="5" t="n">
        <v>-1329498000</v>
      </c>
    </row>
    <row r="85" spans="1:4">
      <c r="A85" s="4" t="s">
        <v>553</v>
      </c>
      <c r="D85" s="5" t="n">
        <v>1518921000</v>
      </c>
    </row>
    <row r="86" spans="1:4">
      <c r="A86" s="4" t="s">
        <v>549</v>
      </c>
      <c r="D86" s="5" t="n">
        <v>-77844000</v>
      </c>
    </row>
    <row r="87" spans="1:4">
      <c r="A87" s="4" t="s">
        <v>545</v>
      </c>
      <c r="D87" s="6" t="n">
        <v>144107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6</v>
      </c>
      <c r="B1" s="2" t="s">
        <v>2</v>
      </c>
      <c r="C1" s="2" t="s">
        <v>58</v>
      </c>
    </row>
    <row r="2" spans="1:3">
      <c r="A2" s="3" t="s">
        <v>557</v>
      </c>
    </row>
    <row r="3" spans="1:3">
      <c r="A3" s="4" t="s">
        <v>558</v>
      </c>
      <c r="B3" s="6" t="n">
        <v>1344241</v>
      </c>
      <c r="C3" s="6" t="n">
        <v>1388524</v>
      </c>
    </row>
    <row r="4" spans="1:3">
      <c r="A4" s="4" t="s">
        <v>559</v>
      </c>
      <c r="B4" s="5" t="n">
        <v>-5725</v>
      </c>
      <c r="C4" s="5" t="n">
        <v>-6614</v>
      </c>
    </row>
    <row r="5" spans="1:3">
      <c r="A5" s="4" t="s">
        <v>560</v>
      </c>
      <c r="B5" s="5" t="n">
        <v>1830</v>
      </c>
      <c r="C5" s="5" t="n">
        <v>1882</v>
      </c>
    </row>
    <row r="6" spans="1:3">
      <c r="A6" s="4" t="s">
        <v>561</v>
      </c>
      <c r="B6" s="5" t="n">
        <v>1340346</v>
      </c>
      <c r="C6" s="5" t="n">
        <v>1383792</v>
      </c>
    </row>
    <row r="7" spans="1:3">
      <c r="A7" s="4" t="s">
        <v>549</v>
      </c>
      <c r="B7" s="5" t="n">
        <v>-72795</v>
      </c>
      <c r="C7" s="5" t="n">
        <v>-73129</v>
      </c>
    </row>
    <row r="8" spans="1:3">
      <c r="A8" s="4" t="s">
        <v>562</v>
      </c>
      <c r="B8" s="5" t="n">
        <v>1267551</v>
      </c>
      <c r="C8" s="5" t="n">
        <v>1310663</v>
      </c>
    </row>
    <row r="9" spans="1:3">
      <c r="A9" s="4" t="s">
        <v>563</v>
      </c>
    </row>
    <row r="10" spans="1:3">
      <c r="A10" s="3" t="s">
        <v>557</v>
      </c>
    </row>
    <row r="11" spans="1:3">
      <c r="A11" s="4" t="s">
        <v>558</v>
      </c>
      <c r="B11" s="5" t="n">
        <v>1301849</v>
      </c>
      <c r="C11" s="5" t="n">
        <v>1344482</v>
      </c>
    </row>
    <row r="12" spans="1:3">
      <c r="A12" s="4" t="s">
        <v>564</v>
      </c>
    </row>
    <row r="13" spans="1:3">
      <c r="A13" s="3" t="s">
        <v>557</v>
      </c>
    </row>
    <row r="14" spans="1:3">
      <c r="A14" s="4" t="s">
        <v>558</v>
      </c>
      <c r="B14" s="6" t="n">
        <v>42392</v>
      </c>
      <c r="C14" s="6" t="n">
        <v>44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5</v>
      </c>
      <c r="B1" s="2" t="s">
        <v>2</v>
      </c>
      <c r="C1" s="2" t="s">
        <v>58</v>
      </c>
    </row>
    <row r="2" spans="1:3">
      <c r="A2" s="3" t="s">
        <v>557</v>
      </c>
    </row>
    <row r="3" spans="1:3">
      <c r="A3" s="4" t="s">
        <v>558</v>
      </c>
      <c r="B3" s="6" t="n">
        <v>1344241</v>
      </c>
      <c r="C3" s="6" t="n">
        <v>1388524</v>
      </c>
    </row>
    <row r="4" spans="1:3">
      <c r="A4" s="4" t="s">
        <v>566</v>
      </c>
      <c r="B4" s="5" t="n">
        <v>1830</v>
      </c>
      <c r="C4" s="5" t="n">
        <v>1882</v>
      </c>
    </row>
    <row r="5" spans="1:3">
      <c r="A5" s="4" t="s">
        <v>567</v>
      </c>
      <c r="B5" s="5" t="n">
        <v>9672271</v>
      </c>
    </row>
    <row r="6" spans="1:3">
      <c r="A6" s="4" t="s">
        <v>568</v>
      </c>
    </row>
    <row r="7" spans="1:3">
      <c r="A7" s="3" t="s">
        <v>557</v>
      </c>
    </row>
    <row r="8" spans="1:3">
      <c r="A8" s="4" t="s">
        <v>558</v>
      </c>
      <c r="B8" s="5" t="n">
        <v>8326200</v>
      </c>
      <c r="C8" s="5" t="n">
        <v>8500125</v>
      </c>
    </row>
    <row r="9" spans="1:3">
      <c r="A9" s="4" t="s">
        <v>569</v>
      </c>
      <c r="B9" s="5" t="n">
        <v>-68936</v>
      </c>
      <c r="C9" s="5" t="n">
        <v>-75372</v>
      </c>
    </row>
    <row r="10" spans="1:3">
      <c r="A10" s="4" t="s">
        <v>566</v>
      </c>
      <c r="B10" s="5" t="n">
        <v>3132</v>
      </c>
      <c r="C10" s="5" t="n">
        <v>5031</v>
      </c>
    </row>
    <row r="11" spans="1:3">
      <c r="A11" s="4" t="s">
        <v>567</v>
      </c>
      <c r="B11" s="5" t="n">
        <v>8260396</v>
      </c>
      <c r="C11" s="5" t="n">
        <v>8429784</v>
      </c>
    </row>
    <row r="12" spans="1:3">
      <c r="A12" s="4" t="s">
        <v>549</v>
      </c>
      <c r="B12" s="5" t="n">
        <v>-300929</v>
      </c>
      <c r="C12" s="5" t="n">
        <v>-300999</v>
      </c>
    </row>
    <row r="13" spans="1:3">
      <c r="A13" s="4" t="s">
        <v>545</v>
      </c>
      <c r="B13" s="6" t="n">
        <v>7959467</v>
      </c>
      <c r="C13" s="5" t="n">
        <v>8128785</v>
      </c>
    </row>
    <row r="14" spans="1:3">
      <c r="A14" s="4" t="s">
        <v>570</v>
      </c>
    </row>
    <row r="15" spans="1:3">
      <c r="A15" s="3" t="s">
        <v>557</v>
      </c>
    </row>
    <row r="16" spans="1:3">
      <c r="A16" s="4" t="s">
        <v>379</v>
      </c>
      <c r="B16" s="4" t="s">
        <v>380</v>
      </c>
    </row>
    <row r="17" spans="1:3">
      <c r="A17" s="4" t="s">
        <v>558</v>
      </c>
      <c r="B17" s="6" t="n">
        <v>600000</v>
      </c>
      <c r="C17" s="6" t="n">
        <v>750000</v>
      </c>
    </row>
    <row r="18" spans="1:3">
      <c r="A18" s="4" t="s">
        <v>571</v>
      </c>
      <c r="B18" s="4" t="s">
        <v>572</v>
      </c>
      <c r="C18" s="4" t="s">
        <v>573</v>
      </c>
    </row>
    <row r="19" spans="1:3">
      <c r="A19" s="4" t="s">
        <v>574</v>
      </c>
    </row>
    <row r="20" spans="1:3">
      <c r="A20" s="3" t="s">
        <v>557</v>
      </c>
    </row>
    <row r="21" spans="1:3">
      <c r="A21" s="4" t="s">
        <v>379</v>
      </c>
      <c r="B21" s="4" t="s">
        <v>575</v>
      </c>
    </row>
    <row r="22" spans="1:3">
      <c r="A22" s="4" t="s">
        <v>558</v>
      </c>
      <c r="B22" s="6" t="n">
        <v>750000</v>
      </c>
      <c r="C22" s="6" t="n">
        <v>750000</v>
      </c>
    </row>
    <row r="23" spans="1:3">
      <c r="A23" s="4" t="s">
        <v>571</v>
      </c>
      <c r="B23" s="4" t="s">
        <v>576</v>
      </c>
      <c r="C23" s="4" t="s">
        <v>576</v>
      </c>
    </row>
    <row r="24" spans="1:3">
      <c r="A24" s="4" t="s">
        <v>577</v>
      </c>
    </row>
    <row r="25" spans="1:3">
      <c r="A25" s="3" t="s">
        <v>557</v>
      </c>
    </row>
    <row r="26" spans="1:3">
      <c r="A26" s="4" t="s">
        <v>379</v>
      </c>
      <c r="B26" s="4" t="s">
        <v>575</v>
      </c>
    </row>
    <row r="27" spans="1:3">
      <c r="A27" s="4" t="s">
        <v>558</v>
      </c>
      <c r="B27" s="6" t="n">
        <v>1000000</v>
      </c>
      <c r="C27" s="6" t="n">
        <v>1000000</v>
      </c>
    </row>
    <row r="28" spans="1:3">
      <c r="A28" s="4" t="s">
        <v>571</v>
      </c>
      <c r="B28" s="4" t="s">
        <v>578</v>
      </c>
      <c r="C28" s="4" t="s">
        <v>578</v>
      </c>
    </row>
    <row r="29" spans="1:3">
      <c r="A29" s="4" t="s">
        <v>579</v>
      </c>
    </row>
    <row r="30" spans="1:3">
      <c r="A30" s="3" t="s">
        <v>557</v>
      </c>
    </row>
    <row r="31" spans="1:3">
      <c r="A31" s="4" t="s">
        <v>379</v>
      </c>
      <c r="B31" s="4" t="s">
        <v>580</v>
      </c>
    </row>
    <row r="32" spans="1:3">
      <c r="A32" s="4" t="s">
        <v>558</v>
      </c>
      <c r="B32" s="6" t="n">
        <v>852600</v>
      </c>
      <c r="C32" s="6" t="n">
        <v>859125</v>
      </c>
    </row>
    <row r="33" spans="1:3">
      <c r="A33" s="4" t="s">
        <v>571</v>
      </c>
      <c r="B33" s="4" t="s">
        <v>581</v>
      </c>
      <c r="C33" s="4" t="s">
        <v>581</v>
      </c>
    </row>
    <row r="34" spans="1:3">
      <c r="A34" s="4" t="s">
        <v>582</v>
      </c>
    </row>
    <row r="35" spans="1:3">
      <c r="A35" s="3" t="s">
        <v>557</v>
      </c>
    </row>
    <row r="36" spans="1:3">
      <c r="A36" s="4" t="s">
        <v>379</v>
      </c>
      <c r="B36" s="4" t="s">
        <v>583</v>
      </c>
    </row>
    <row r="37" spans="1:3">
      <c r="A37" s="4" t="s">
        <v>558</v>
      </c>
      <c r="B37" s="6" t="n">
        <v>500000</v>
      </c>
      <c r="C37" s="6" t="n">
        <v>500000</v>
      </c>
    </row>
    <row r="38" spans="1:3">
      <c r="A38" s="4" t="s">
        <v>571</v>
      </c>
      <c r="B38" s="4" t="s">
        <v>584</v>
      </c>
      <c r="C38" s="4" t="s">
        <v>584</v>
      </c>
    </row>
    <row r="39" spans="1:3">
      <c r="A39" s="4" t="s">
        <v>585</v>
      </c>
    </row>
    <row r="40" spans="1:3">
      <c r="A40" s="3" t="s">
        <v>557</v>
      </c>
    </row>
    <row r="41" spans="1:3">
      <c r="A41" s="4" t="s">
        <v>379</v>
      </c>
      <c r="B41" s="4" t="s">
        <v>580</v>
      </c>
    </row>
    <row r="42" spans="1:3">
      <c r="A42" s="4" t="s">
        <v>558</v>
      </c>
      <c r="B42" s="6" t="n">
        <v>1136800</v>
      </c>
      <c r="C42" s="6" t="n">
        <v>1145500</v>
      </c>
    </row>
    <row r="43" spans="1:3">
      <c r="A43" s="4" t="s">
        <v>571</v>
      </c>
      <c r="B43" s="4" t="s">
        <v>586</v>
      </c>
      <c r="C43" s="4" t="s">
        <v>586</v>
      </c>
    </row>
    <row r="44" spans="1:3">
      <c r="A44" s="4" t="s">
        <v>587</v>
      </c>
    </row>
    <row r="45" spans="1:3">
      <c r="A45" s="3" t="s">
        <v>557</v>
      </c>
    </row>
    <row r="46" spans="1:3">
      <c r="A46" s="4" t="s">
        <v>379</v>
      </c>
      <c r="B46" s="4" t="s">
        <v>588</v>
      </c>
    </row>
    <row r="47" spans="1:3">
      <c r="A47" s="4" t="s">
        <v>558</v>
      </c>
      <c r="B47" s="6" t="n">
        <v>1100000</v>
      </c>
      <c r="C47" s="6" t="n">
        <v>1100000</v>
      </c>
    </row>
    <row r="48" spans="1:3">
      <c r="A48" s="4" t="s">
        <v>571</v>
      </c>
      <c r="B48" s="4" t="s">
        <v>589</v>
      </c>
      <c r="C48" s="4" t="s">
        <v>589</v>
      </c>
    </row>
    <row r="49" spans="1:3">
      <c r="A49" s="4" t="s">
        <v>590</v>
      </c>
    </row>
    <row r="50" spans="1:3">
      <c r="A50" s="3" t="s">
        <v>557</v>
      </c>
    </row>
    <row r="51" spans="1:3">
      <c r="A51" s="4" t="s">
        <v>379</v>
      </c>
      <c r="B51" s="4" t="s">
        <v>580</v>
      </c>
    </row>
    <row r="52" spans="1:3">
      <c r="A52" s="4" t="s">
        <v>558</v>
      </c>
      <c r="B52" s="6" t="n">
        <v>1136800</v>
      </c>
      <c r="C52" s="6" t="n">
        <v>1145500</v>
      </c>
    </row>
    <row r="53" spans="1:3">
      <c r="A53" s="4" t="s">
        <v>571</v>
      </c>
      <c r="B53" s="4" t="s">
        <v>586</v>
      </c>
      <c r="C53" s="4" t="s">
        <v>586</v>
      </c>
    </row>
    <row r="54" spans="1:3">
      <c r="A54" s="4" t="s">
        <v>591</v>
      </c>
    </row>
    <row r="55" spans="1:3">
      <c r="A55" s="3" t="s">
        <v>557</v>
      </c>
    </row>
    <row r="56" spans="1:3">
      <c r="A56" s="4" t="s">
        <v>379</v>
      </c>
      <c r="B56" s="4" t="s">
        <v>575</v>
      </c>
    </row>
    <row r="57" spans="1:3">
      <c r="A57" s="4" t="s">
        <v>558</v>
      </c>
      <c r="B57" s="6" t="n">
        <v>1250000</v>
      </c>
      <c r="C57" s="6" t="n">
        <v>1250000</v>
      </c>
    </row>
    <row r="58" spans="1:3">
      <c r="A58" s="4" t="s">
        <v>571</v>
      </c>
      <c r="B58" s="4" t="s">
        <v>578</v>
      </c>
      <c r="C58" s="4" t="s">
        <v>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37</v>
      </c>
    </row>
    <row r="2" spans="1:2">
      <c r="A2" s="3" t="s">
        <v>593</v>
      </c>
    </row>
    <row r="3" spans="1:2">
      <c r="A3" s="4" t="s">
        <v>537</v>
      </c>
      <c r="B3" s="6" t="n">
        <v>186592</v>
      </c>
    </row>
    <row r="4" spans="1:2">
      <c r="A4" s="4" t="s">
        <v>538</v>
      </c>
      <c r="B4" s="5" t="n">
        <v>372978</v>
      </c>
    </row>
    <row r="5" spans="1:2">
      <c r="A5" s="4" t="s">
        <v>539</v>
      </c>
      <c r="B5" s="5" t="n">
        <v>222722</v>
      </c>
    </row>
    <row r="6" spans="1:2">
      <c r="A6" s="4" t="s">
        <v>547</v>
      </c>
      <c r="B6" s="5" t="n">
        <v>1908801</v>
      </c>
    </row>
    <row r="7" spans="1:2">
      <c r="A7" s="4" t="s">
        <v>540</v>
      </c>
      <c r="B7" s="5" t="n">
        <v>1002528</v>
      </c>
    </row>
    <row r="8" spans="1:2">
      <c r="A8" s="4" t="s">
        <v>541</v>
      </c>
      <c r="B8" s="5" t="n">
        <v>5978650</v>
      </c>
    </row>
    <row r="9" spans="1:2">
      <c r="A9" s="4" t="s">
        <v>567</v>
      </c>
      <c r="B9" s="6" t="n">
        <v>96722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8</v>
      </c>
    </row>
    <row r="2" spans="1:3">
      <c r="A2" s="3" t="s">
        <v>557</v>
      </c>
    </row>
    <row r="3" spans="1:3">
      <c r="A3" s="4" t="s">
        <v>595</v>
      </c>
      <c r="B3" s="6" t="n">
        <v>1349302</v>
      </c>
      <c r="C3" s="6" t="n">
        <v>1389632</v>
      </c>
    </row>
    <row r="4" spans="1:3">
      <c r="A4" s="4" t="s">
        <v>596</v>
      </c>
      <c r="B4" s="6" t="n">
        <v>8710218</v>
      </c>
      <c r="C4" s="6" t="n">
        <v>8422211</v>
      </c>
    </row>
    <row r="5" spans="1:3">
      <c r="A5" s="4" t="s">
        <v>570</v>
      </c>
    </row>
    <row r="6" spans="1:3">
      <c r="A6" s="3" t="s">
        <v>557</v>
      </c>
    </row>
    <row r="7" spans="1:3">
      <c r="A7" s="4" t="s">
        <v>379</v>
      </c>
      <c r="B7" s="4" t="s">
        <v>3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97</v>
      </c>
      <c r="B1" s="2" t="s">
        <v>110</v>
      </c>
      <c r="D1" s="2" t="s">
        <v>1</v>
      </c>
    </row>
    <row r="2" spans="1:5">
      <c r="B2" s="2" t="s">
        <v>2</v>
      </c>
      <c r="C2" s="2" t="s">
        <v>111</v>
      </c>
      <c r="D2" s="2" t="s">
        <v>2</v>
      </c>
      <c r="E2" s="2" t="s">
        <v>111</v>
      </c>
    </row>
    <row r="3" spans="1:5">
      <c r="A3" s="3" t="s">
        <v>216</v>
      </c>
    </row>
    <row r="4" spans="1:5">
      <c r="A4" s="4" t="s">
        <v>123</v>
      </c>
      <c r="B4" s="6" t="n">
        <v>120547</v>
      </c>
      <c r="C4" s="6" t="n">
        <v>134673</v>
      </c>
      <c r="D4" s="6" t="n">
        <v>243393</v>
      </c>
      <c r="E4" s="6" t="n">
        <v>260950</v>
      </c>
    </row>
    <row r="5" spans="1:5">
      <c r="A5" s="4" t="s">
        <v>598</v>
      </c>
      <c r="B5" s="5" t="n">
        <v>5910</v>
      </c>
      <c r="C5" s="5" t="n">
        <v>3484</v>
      </c>
      <c r="D5" s="5" t="n">
        <v>15764</v>
      </c>
      <c r="E5" s="5" t="n">
        <v>6798</v>
      </c>
    </row>
    <row r="6" spans="1:5">
      <c r="A6" s="4" t="s">
        <v>599</v>
      </c>
      <c r="B6" s="5" t="n">
        <v>126457</v>
      </c>
      <c r="C6" s="5" t="n">
        <v>138157</v>
      </c>
      <c r="D6" s="5" t="n">
        <v>259157</v>
      </c>
      <c r="E6" s="5" t="n">
        <v>267748</v>
      </c>
    </row>
    <row r="7" spans="1:5">
      <c r="A7" s="4" t="s">
        <v>600</v>
      </c>
      <c r="B7" s="6" t="n">
        <v>107400</v>
      </c>
      <c r="C7" s="6" t="n">
        <v>111600</v>
      </c>
      <c r="D7" s="6" t="n">
        <v>243600</v>
      </c>
      <c r="E7" s="6" t="n">
        <v>215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01</v>
      </c>
      <c r="B1" s="2" t="s">
        <v>337</v>
      </c>
    </row>
    <row r="2" spans="1:2">
      <c r="A2" s="4" t="s">
        <v>602</v>
      </c>
    </row>
    <row r="3" spans="1:2">
      <c r="A3" s="3" t="s">
        <v>603</v>
      </c>
    </row>
    <row r="4" spans="1:2">
      <c r="A4" s="4" t="s">
        <v>604</v>
      </c>
      <c r="B4" s="9" t="n">
        <v>0.9</v>
      </c>
    </row>
    <row r="5" spans="1:2">
      <c r="A5" s="4" t="s">
        <v>605</v>
      </c>
    </row>
    <row r="6" spans="1:2">
      <c r="A6" s="3" t="s">
        <v>603</v>
      </c>
    </row>
    <row r="7" spans="1:2">
      <c r="A7" s="4" t="s">
        <v>604</v>
      </c>
      <c r="B7"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0</v>
      </c>
      <c r="D1" s="2" t="s">
        <v>1</v>
      </c>
    </row>
    <row r="2" spans="1:5">
      <c r="B2" s="2" t="s">
        <v>2</v>
      </c>
      <c r="C2" s="2" t="s">
        <v>111</v>
      </c>
      <c r="D2" s="2" t="s">
        <v>2</v>
      </c>
      <c r="E2" s="2" t="s">
        <v>111</v>
      </c>
    </row>
    <row r="3" spans="1:5">
      <c r="A3" s="3" t="s">
        <v>137</v>
      </c>
    </row>
    <row r="4" spans="1:5">
      <c r="A4" s="4" t="s">
        <v>148</v>
      </c>
      <c r="B4" s="6" t="n">
        <v>-585</v>
      </c>
      <c r="C4" s="6" t="n">
        <v>5985</v>
      </c>
      <c r="D4" s="6" t="n">
        <v>-595</v>
      </c>
      <c r="E4" s="6" t="n">
        <v>5985</v>
      </c>
    </row>
    <row r="5" spans="1:5">
      <c r="A5" s="4" t="s">
        <v>149</v>
      </c>
      <c r="B5" s="5" t="n">
        <v>0</v>
      </c>
      <c r="C5" s="5" t="n">
        <v>0</v>
      </c>
      <c r="D5" s="5" t="n">
        <v>10</v>
      </c>
      <c r="E5" s="5" t="n">
        <v>1637</v>
      </c>
    </row>
    <row r="6" spans="1:5">
      <c r="A6" s="4" t="s">
        <v>150</v>
      </c>
      <c r="B6" s="5" t="n">
        <v>650</v>
      </c>
      <c r="D6" s="5" t="n">
        <v>-2091</v>
      </c>
    </row>
    <row r="7" spans="1:5">
      <c r="A7" s="4" t="s">
        <v>150</v>
      </c>
      <c r="C7" s="5" t="n">
        <v>-11758</v>
      </c>
      <c r="E7" s="5" t="n">
        <v>-10398</v>
      </c>
    </row>
    <row r="8" spans="1:5">
      <c r="A8" s="4" t="s">
        <v>151</v>
      </c>
      <c r="B8" s="6" t="n">
        <v>2</v>
      </c>
      <c r="C8" s="6" t="n">
        <v>-4</v>
      </c>
      <c r="D8" s="6" t="n">
        <v>1</v>
      </c>
      <c r="E8" s="6"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606</v>
      </c>
      <c r="B1" s="2" t="s">
        <v>607</v>
      </c>
      <c r="C1" s="2" t="s">
        <v>110</v>
      </c>
      <c r="G1" s="2" t="s">
        <v>1</v>
      </c>
    </row>
    <row r="2" spans="1:10">
      <c r="B2" s="2" t="s">
        <v>343</v>
      </c>
      <c r="C2" s="2" t="s">
        <v>2</v>
      </c>
      <c r="D2" s="2" t="s">
        <v>343</v>
      </c>
      <c r="E2" s="2" t="s">
        <v>111</v>
      </c>
      <c r="F2" s="2" t="s">
        <v>344</v>
      </c>
      <c r="G2" s="2" t="s">
        <v>2</v>
      </c>
      <c r="H2" s="2" t="s">
        <v>111</v>
      </c>
      <c r="I2" s="2" t="s">
        <v>318</v>
      </c>
      <c r="J2" s="2" t="s">
        <v>608</v>
      </c>
    </row>
    <row r="3" spans="1:10">
      <c r="A3" s="3" t="s">
        <v>609</v>
      </c>
    </row>
    <row r="4" spans="1:10">
      <c r="A4" s="4" t="s">
        <v>610</v>
      </c>
      <c r="D4" s="5" t="n">
        <v>80722258</v>
      </c>
      <c r="G4" s="5" t="n">
        <v>80722258</v>
      </c>
    </row>
    <row r="5" spans="1:10">
      <c r="A5" s="4" t="s">
        <v>611</v>
      </c>
      <c r="C5" s="6" t="n">
        <v>8424788</v>
      </c>
      <c r="D5" s="6" t="n">
        <v>7219279</v>
      </c>
      <c r="G5" s="6" t="n">
        <v>7219279</v>
      </c>
    </row>
    <row r="6" spans="1:10">
      <c r="A6" s="4" t="s">
        <v>611</v>
      </c>
      <c r="D6" s="5" t="n">
        <v>7219279</v>
      </c>
      <c r="E6" s="6" t="n">
        <v>7140551</v>
      </c>
      <c r="F6" s="6" t="n">
        <v>6849790</v>
      </c>
      <c r="G6" s="5" t="n">
        <v>7219279</v>
      </c>
      <c r="H6" s="6" t="n">
        <v>6849790</v>
      </c>
    </row>
    <row r="7" spans="1:10">
      <c r="A7" s="4" t="s">
        <v>612</v>
      </c>
      <c r="I7" s="6" t="n">
        <v>-5973</v>
      </c>
      <c r="J7" s="6" t="n">
        <v>269776</v>
      </c>
    </row>
    <row r="8" spans="1:10">
      <c r="A8" s="4" t="s">
        <v>613</v>
      </c>
      <c r="C8" s="5" t="n">
        <v>143852</v>
      </c>
      <c r="D8" s="5" t="n">
        <v>117747</v>
      </c>
      <c r="E8" s="5" t="n">
        <v>67618</v>
      </c>
      <c r="G8" s="5" t="n">
        <v>261599</v>
      </c>
      <c r="H8" s="5" t="n">
        <v>130512</v>
      </c>
    </row>
    <row r="9" spans="1:10">
      <c r="A9" s="4" t="s">
        <v>128</v>
      </c>
      <c r="C9" s="5" t="n">
        <v>143527</v>
      </c>
      <c r="E9" s="5" t="n">
        <v>67618</v>
      </c>
      <c r="F9" s="5" t="n">
        <v>62894</v>
      </c>
      <c r="G9" s="5" t="n">
        <v>261605</v>
      </c>
      <c r="H9" s="5" t="n">
        <v>130512</v>
      </c>
    </row>
    <row r="10" spans="1:10">
      <c r="A10" s="4" t="s">
        <v>614</v>
      </c>
      <c r="C10" s="5" t="n">
        <v>-16092</v>
      </c>
      <c r="D10" s="5" t="n">
        <v>3344</v>
      </c>
      <c r="E10" s="5" t="n">
        <v>-159825</v>
      </c>
      <c r="F10" s="5" t="n">
        <v>69144</v>
      </c>
      <c r="G10" s="6" t="n">
        <v>-12748</v>
      </c>
      <c r="H10" s="5" t="n">
        <v>-90681</v>
      </c>
    </row>
    <row r="11" spans="1:10">
      <c r="A11" s="4" t="s">
        <v>615</v>
      </c>
      <c r="C11" s="5" t="n">
        <v>0</v>
      </c>
      <c r="D11" s="5" t="n">
        <v>27593</v>
      </c>
      <c r="E11" s="5" t="n">
        <v>13</v>
      </c>
      <c r="F11" s="5" t="n">
        <v>25847</v>
      </c>
    </row>
    <row r="12" spans="1:10">
      <c r="A12" s="4" t="s">
        <v>616</v>
      </c>
      <c r="B12" s="5" t="n">
        <v>2985575</v>
      </c>
    </row>
    <row r="13" spans="1:10">
      <c r="A13" s="4" t="s">
        <v>617</v>
      </c>
      <c r="B13" s="6" t="n">
        <v>1213400</v>
      </c>
      <c r="D13" s="5" t="n">
        <v>1213434</v>
      </c>
    </row>
    <row r="14" spans="1:10">
      <c r="A14" s="4" t="s">
        <v>618</v>
      </c>
      <c r="C14" s="5" t="n">
        <v>-207949</v>
      </c>
      <c r="D14" s="5" t="n">
        <v>-198933</v>
      </c>
      <c r="E14" s="5" t="n">
        <v>-181207</v>
      </c>
      <c r="F14" s="5" t="n">
        <v>-180640</v>
      </c>
    </row>
    <row r="15" spans="1:10">
      <c r="A15" s="4" t="s">
        <v>619</v>
      </c>
      <c r="C15" s="5" t="n">
        <v>-21</v>
      </c>
      <c r="D15" s="5" t="n">
        <v>-103</v>
      </c>
      <c r="E15" s="5" t="n">
        <v>60</v>
      </c>
      <c r="F15" s="5" t="n">
        <v>1265</v>
      </c>
    </row>
    <row r="16" spans="1:10">
      <c r="A16" s="4" t="s">
        <v>620</v>
      </c>
      <c r="C16" s="5" t="n">
        <v>-2972</v>
      </c>
      <c r="D16" s="5" t="n">
        <v>-2395</v>
      </c>
      <c r="E16" s="5" t="n">
        <v>-2755</v>
      </c>
      <c r="F16" s="5" t="n">
        <v>-2216</v>
      </c>
    </row>
    <row r="17" spans="1:10">
      <c r="A17" s="4" t="s">
        <v>621</v>
      </c>
      <c r="C17" s="6" t="n">
        <v>59502</v>
      </c>
      <c r="D17" s="5" t="n">
        <v>50795</v>
      </c>
      <c r="E17" s="5" t="n">
        <v>51870</v>
      </c>
      <c r="F17" s="5" t="n">
        <v>44691</v>
      </c>
    </row>
    <row r="18" spans="1:10">
      <c r="A18" s="4" t="s">
        <v>622</v>
      </c>
      <c r="C18" s="5" t="n">
        <v>84819158</v>
      </c>
      <c r="G18" s="5" t="n">
        <v>84819158</v>
      </c>
    </row>
    <row r="19" spans="1:10">
      <c r="A19" s="4" t="s">
        <v>623</v>
      </c>
      <c r="B19" s="6" t="n">
        <v>8424788</v>
      </c>
      <c r="C19" s="6" t="n">
        <v>8749229</v>
      </c>
      <c r="D19" s="6" t="n">
        <v>8424788</v>
      </c>
      <c r="G19" s="6" t="n">
        <v>8749229</v>
      </c>
    </row>
    <row r="20" spans="1:10">
      <c r="A20" s="4" t="s">
        <v>623</v>
      </c>
      <c r="C20" s="5" t="n">
        <v>8749242</v>
      </c>
      <c r="E20" s="5" t="n">
        <v>6924527</v>
      </c>
      <c r="F20" s="6" t="n">
        <v>7140551</v>
      </c>
      <c r="G20" s="6" t="n">
        <v>8749242</v>
      </c>
      <c r="H20" s="6" t="n">
        <v>6924527</v>
      </c>
    </row>
    <row r="21" spans="1:10">
      <c r="A21" s="4" t="s">
        <v>624</v>
      </c>
    </row>
    <row r="22" spans="1:10">
      <c r="A22" s="3" t="s">
        <v>609</v>
      </c>
    </row>
    <row r="23" spans="1:10">
      <c r="A23" s="4" t="s">
        <v>617</v>
      </c>
      <c r="C23" s="6" t="n">
        <v>348121</v>
      </c>
      <c r="E23" s="6" t="n">
        <v>8202</v>
      </c>
    </row>
    <row r="24" spans="1:10">
      <c r="A24" s="4" t="s">
        <v>625</v>
      </c>
    </row>
    <row r="25" spans="1:10">
      <c r="A25" s="3" t="s">
        <v>609</v>
      </c>
    </row>
    <row r="26" spans="1:10">
      <c r="A26" s="4" t="s">
        <v>610</v>
      </c>
      <c r="C26" s="5" t="n">
        <v>84465156</v>
      </c>
      <c r="D26" s="5" t="n">
        <v>81119117</v>
      </c>
      <c r="E26" s="5" t="n">
        <v>79856916</v>
      </c>
      <c r="F26" s="5" t="n">
        <v>79440404</v>
      </c>
      <c r="G26" s="5" t="n">
        <v>81119117</v>
      </c>
      <c r="H26" s="5" t="n">
        <v>79440404</v>
      </c>
    </row>
    <row r="27" spans="1:10">
      <c r="A27" s="4" t="s">
        <v>611</v>
      </c>
      <c r="C27" s="6" t="n">
        <v>84</v>
      </c>
      <c r="D27" s="6" t="n">
        <v>81</v>
      </c>
      <c r="G27" s="6" t="n">
        <v>81</v>
      </c>
    </row>
    <row r="28" spans="1:10">
      <c r="A28" s="4" t="s">
        <v>611</v>
      </c>
      <c r="E28" s="6" t="n">
        <v>80</v>
      </c>
      <c r="F28" s="6" t="n">
        <v>79</v>
      </c>
      <c r="H28" s="6" t="n">
        <v>79</v>
      </c>
    </row>
    <row r="29" spans="1:10">
      <c r="A29" s="4" t="s">
        <v>626</v>
      </c>
      <c r="C29" s="5" t="n">
        <v>26435</v>
      </c>
      <c r="D29" s="5" t="n">
        <v>360464</v>
      </c>
      <c r="E29" s="5" t="n">
        <v>31068</v>
      </c>
      <c r="F29" s="5" t="n">
        <v>416512</v>
      </c>
    </row>
    <row r="30" spans="1:10">
      <c r="A30" s="4" t="s">
        <v>615</v>
      </c>
      <c r="E30" s="6" t="n">
        <v>0</v>
      </c>
      <c r="F30" s="6" t="n">
        <v>1</v>
      </c>
    </row>
    <row r="31" spans="1:10">
      <c r="A31" s="4" t="s">
        <v>616</v>
      </c>
      <c r="D31" s="5" t="n">
        <v>2985575</v>
      </c>
    </row>
    <row r="32" spans="1:10">
      <c r="A32" s="4" t="s">
        <v>617</v>
      </c>
      <c r="D32" s="6" t="n">
        <v>3</v>
      </c>
    </row>
    <row r="33" spans="1:10">
      <c r="A33" s="4" t="s">
        <v>622</v>
      </c>
      <c r="B33" s="5" t="n">
        <v>84465156</v>
      </c>
      <c r="C33" s="5" t="n">
        <v>85213952</v>
      </c>
      <c r="D33" s="5" t="n">
        <v>84465156</v>
      </c>
      <c r="E33" s="5" t="n">
        <v>79907084</v>
      </c>
      <c r="F33" s="5" t="n">
        <v>79856916</v>
      </c>
      <c r="G33" s="5" t="n">
        <v>85213952</v>
      </c>
      <c r="H33" s="5" t="n">
        <v>79907084</v>
      </c>
    </row>
    <row r="34" spans="1:10">
      <c r="A34" s="4" t="s">
        <v>623</v>
      </c>
      <c r="B34" s="6" t="n">
        <v>84</v>
      </c>
      <c r="C34" s="6" t="n">
        <v>85</v>
      </c>
      <c r="D34" s="6" t="n">
        <v>84</v>
      </c>
      <c r="G34" s="6" t="n">
        <v>85</v>
      </c>
    </row>
    <row r="35" spans="1:10">
      <c r="A35" s="4" t="s">
        <v>623</v>
      </c>
      <c r="E35" s="6" t="n">
        <v>80</v>
      </c>
      <c r="F35" s="6" t="n">
        <v>80</v>
      </c>
      <c r="H35" s="6" t="n">
        <v>80</v>
      </c>
    </row>
    <row r="36" spans="1:10">
      <c r="A36" s="4" t="s">
        <v>627</v>
      </c>
    </row>
    <row r="37" spans="1:10">
      <c r="A37" s="3" t="s">
        <v>609</v>
      </c>
    </row>
    <row r="38" spans="1:10">
      <c r="A38" s="4" t="s">
        <v>616</v>
      </c>
      <c r="C38" s="5" t="n">
        <v>722361</v>
      </c>
      <c r="E38" s="5" t="n">
        <v>19100</v>
      </c>
    </row>
    <row r="39" spans="1:10">
      <c r="A39" s="4" t="s">
        <v>617</v>
      </c>
      <c r="C39" s="6" t="n">
        <v>1</v>
      </c>
      <c r="E39" s="6" t="n">
        <v>0</v>
      </c>
    </row>
    <row r="40" spans="1:10">
      <c r="A40" s="4" t="s">
        <v>628</v>
      </c>
    </row>
    <row r="41" spans="1:10">
      <c r="A41" s="3" t="s">
        <v>609</v>
      </c>
    </row>
    <row r="42" spans="1:10">
      <c r="A42" s="4" t="s">
        <v>610</v>
      </c>
      <c r="C42" s="5" t="n">
        <v>-395153</v>
      </c>
      <c r="D42" s="5" t="n">
        <v>-396859</v>
      </c>
      <c r="E42" s="5" t="n">
        <v>-399385</v>
      </c>
      <c r="F42" s="5" t="n">
        <v>-402342</v>
      </c>
      <c r="G42" s="5" t="n">
        <v>-396859</v>
      </c>
      <c r="H42" s="5" t="n">
        <v>-402342</v>
      </c>
    </row>
    <row r="43" spans="1:10">
      <c r="A43" s="4" t="s">
        <v>611</v>
      </c>
      <c r="C43" s="6" t="n">
        <v>-144801</v>
      </c>
      <c r="D43" s="6" t="n">
        <v>-145161</v>
      </c>
      <c r="G43" s="6" t="n">
        <v>-145161</v>
      </c>
    </row>
    <row r="44" spans="1:10">
      <c r="A44" s="4" t="s">
        <v>611</v>
      </c>
      <c r="E44" s="6" t="n">
        <v>-145695</v>
      </c>
      <c r="F44" s="6" t="n">
        <v>-146320</v>
      </c>
      <c r="H44" s="6" t="n">
        <v>-146320</v>
      </c>
    </row>
    <row r="45" spans="1:10">
      <c r="A45" s="4" t="s">
        <v>626</v>
      </c>
      <c r="C45" s="5" t="n">
        <v>359</v>
      </c>
      <c r="D45" s="5" t="n">
        <v>1706</v>
      </c>
      <c r="E45" s="5" t="n">
        <v>297</v>
      </c>
      <c r="F45" s="5" t="n">
        <v>2957</v>
      </c>
    </row>
    <row r="46" spans="1:10">
      <c r="A46" s="4" t="s">
        <v>615</v>
      </c>
      <c r="C46" s="6" t="n">
        <v>76</v>
      </c>
      <c r="D46" s="6" t="n">
        <v>360</v>
      </c>
      <c r="E46" s="6" t="n">
        <v>63</v>
      </c>
      <c r="F46" s="6" t="n">
        <v>625</v>
      </c>
    </row>
    <row r="47" spans="1:10">
      <c r="A47" s="4" t="s">
        <v>622</v>
      </c>
      <c r="B47" s="5" t="n">
        <v>-395153</v>
      </c>
      <c r="C47" s="5" t="n">
        <v>-394794</v>
      </c>
      <c r="D47" s="5" t="n">
        <v>-395153</v>
      </c>
      <c r="E47" s="5" t="n">
        <v>-399088</v>
      </c>
      <c r="F47" s="5" t="n">
        <v>-399385</v>
      </c>
      <c r="G47" s="5" t="n">
        <v>-394794</v>
      </c>
      <c r="H47" s="5" t="n">
        <v>-399088</v>
      </c>
    </row>
    <row r="48" spans="1:10">
      <c r="A48" s="4" t="s">
        <v>623</v>
      </c>
      <c r="B48" s="6" t="n">
        <v>-144801</v>
      </c>
      <c r="C48" s="6" t="n">
        <v>-144725</v>
      </c>
      <c r="D48" s="6" t="n">
        <v>-144801</v>
      </c>
      <c r="G48" s="6" t="n">
        <v>-144725</v>
      </c>
    </row>
    <row r="49" spans="1:10">
      <c r="A49" s="4" t="s">
        <v>623</v>
      </c>
      <c r="E49" s="6" t="n">
        <v>-145632</v>
      </c>
      <c r="F49" s="6" t="n">
        <v>-145695</v>
      </c>
      <c r="H49" s="6" t="n">
        <v>-145632</v>
      </c>
    </row>
    <row r="50" spans="1:10">
      <c r="A50" s="4" t="s">
        <v>629</v>
      </c>
    </row>
    <row r="51" spans="1:10">
      <c r="A51" s="3" t="s">
        <v>609</v>
      </c>
    </row>
    <row r="52" spans="1:10">
      <c r="A52" s="4" t="s">
        <v>611</v>
      </c>
      <c r="C52" s="5" t="n">
        <v>12043056</v>
      </c>
      <c r="D52" s="5" t="n">
        <v>10751313</v>
      </c>
      <c r="G52" s="5" t="n">
        <v>10751313</v>
      </c>
    </row>
    <row r="53" spans="1:10">
      <c r="A53" s="4" t="s">
        <v>611</v>
      </c>
      <c r="E53" s="5" t="n">
        <v>10193030</v>
      </c>
      <c r="F53" s="5" t="n">
        <v>10121323</v>
      </c>
      <c r="H53" s="5" t="n">
        <v>10121323</v>
      </c>
    </row>
    <row r="54" spans="1:10">
      <c r="A54" s="4" t="s">
        <v>615</v>
      </c>
      <c r="C54" s="5" t="n">
        <v>-76</v>
      </c>
      <c r="D54" s="5" t="n">
        <v>27233</v>
      </c>
      <c r="E54" s="5" t="n">
        <v>-50</v>
      </c>
      <c r="F54" s="5" t="n">
        <v>25221</v>
      </c>
    </row>
    <row r="55" spans="1:10">
      <c r="A55" s="4" t="s">
        <v>617</v>
      </c>
      <c r="D55" s="5" t="n">
        <v>1213431</v>
      </c>
    </row>
    <row r="56" spans="1:10">
      <c r="A56" s="4" t="s">
        <v>619</v>
      </c>
      <c r="C56" s="5" t="n">
        <v>12</v>
      </c>
      <c r="D56" s="5" t="n">
        <v>284</v>
      </c>
      <c r="E56" s="5" t="n">
        <v>103</v>
      </c>
      <c r="F56" s="5" t="n">
        <v>1795</v>
      </c>
    </row>
    <row r="57" spans="1:10">
      <c r="A57" s="4" t="s">
        <v>621</v>
      </c>
      <c r="C57" s="5" t="n">
        <v>59502</v>
      </c>
      <c r="D57" s="5" t="n">
        <v>50795</v>
      </c>
      <c r="E57" s="5" t="n">
        <v>51870</v>
      </c>
      <c r="F57" s="5" t="n">
        <v>44691</v>
      </c>
    </row>
    <row r="58" spans="1:10">
      <c r="A58" s="4" t="s">
        <v>623</v>
      </c>
      <c r="B58" s="5" t="n">
        <v>12043056</v>
      </c>
      <c r="C58" s="5" t="n">
        <v>12450614</v>
      </c>
      <c r="D58" s="5" t="n">
        <v>12043056</v>
      </c>
      <c r="G58" s="5" t="n">
        <v>12450614</v>
      </c>
    </row>
    <row r="59" spans="1:10">
      <c r="A59" s="4" t="s">
        <v>623</v>
      </c>
      <c r="E59" s="5" t="n">
        <v>10253155</v>
      </c>
      <c r="F59" s="5" t="n">
        <v>10193030</v>
      </c>
      <c r="H59" s="5" t="n">
        <v>10253155</v>
      </c>
    </row>
    <row r="60" spans="1:10">
      <c r="A60" s="4" t="s">
        <v>630</v>
      </c>
    </row>
    <row r="61" spans="1:10">
      <c r="A61" s="3" t="s">
        <v>609</v>
      </c>
    </row>
    <row r="62" spans="1:10">
      <c r="A62" s="4" t="s">
        <v>617</v>
      </c>
      <c r="C62" s="5" t="n">
        <v>348120</v>
      </c>
      <c r="E62" s="5" t="n">
        <v>8202</v>
      </c>
    </row>
    <row r="63" spans="1:10">
      <c r="A63" s="4" t="s">
        <v>631</v>
      </c>
    </row>
    <row r="64" spans="1:10">
      <c r="A64" s="3" t="s">
        <v>609</v>
      </c>
    </row>
    <row r="65" spans="1:10">
      <c r="A65" s="4" t="s">
        <v>611</v>
      </c>
      <c r="C65" s="5" t="n">
        <v>-3532915</v>
      </c>
      <c r="D65" s="5" t="n">
        <v>-3331200</v>
      </c>
      <c r="G65" s="5" t="n">
        <v>-3331200</v>
      </c>
    </row>
    <row r="66" spans="1:10">
      <c r="A66" s="4" t="s">
        <v>611</v>
      </c>
      <c r="E66" s="5" t="n">
        <v>-2776178</v>
      </c>
      <c r="F66" s="5" t="n">
        <v>-2592792</v>
      </c>
      <c r="H66" s="5" t="n">
        <v>-2592792</v>
      </c>
    </row>
    <row r="67" spans="1:10">
      <c r="A67" s="4" t="s">
        <v>618</v>
      </c>
      <c r="C67" s="5" t="n">
        <v>-207949</v>
      </c>
      <c r="D67" s="5" t="n">
        <v>-198933</v>
      </c>
      <c r="E67" s="5" t="n">
        <v>-181207</v>
      </c>
      <c r="F67" s="5" t="n">
        <v>-180640</v>
      </c>
    </row>
    <row r="68" spans="1:10">
      <c r="A68" s="4" t="s">
        <v>619</v>
      </c>
      <c r="C68" s="5" t="n">
        <v>-33</v>
      </c>
      <c r="D68" s="5" t="n">
        <v>-387</v>
      </c>
      <c r="E68" s="5" t="n">
        <v>-43</v>
      </c>
      <c r="F68" s="5" t="n">
        <v>-530</v>
      </c>
    </row>
    <row r="69" spans="1:10">
      <c r="A69" s="4" t="s">
        <v>620</v>
      </c>
      <c r="C69" s="5" t="n">
        <v>-2972</v>
      </c>
      <c r="D69" s="5" t="n">
        <v>-2395</v>
      </c>
      <c r="E69" s="5" t="n">
        <v>-2755</v>
      </c>
      <c r="F69" s="5" t="n">
        <v>-2216</v>
      </c>
    </row>
    <row r="70" spans="1:10">
      <c r="A70" s="4" t="s">
        <v>623</v>
      </c>
      <c r="B70" s="5" t="n">
        <v>-3532915</v>
      </c>
      <c r="C70" s="5" t="n">
        <v>-3743869</v>
      </c>
      <c r="D70" s="5" t="n">
        <v>-3532915</v>
      </c>
      <c r="G70" s="5" t="n">
        <v>-3743869</v>
      </c>
    </row>
    <row r="71" spans="1:10">
      <c r="A71" s="4" t="s">
        <v>623</v>
      </c>
      <c r="E71" s="5" t="n">
        <v>-2960183</v>
      </c>
      <c r="F71" s="5" t="n">
        <v>-2776178</v>
      </c>
      <c r="H71" s="5" t="n">
        <v>-2960183</v>
      </c>
    </row>
    <row r="72" spans="1:10">
      <c r="A72" s="4" t="s">
        <v>632</v>
      </c>
    </row>
    <row r="73" spans="1:10">
      <c r="A73" s="3" t="s">
        <v>609</v>
      </c>
    </row>
    <row r="74" spans="1:10">
      <c r="A74" s="4" t="s">
        <v>611</v>
      </c>
      <c r="C74" s="5" t="n">
        <v>-942365</v>
      </c>
      <c r="D74" s="5" t="n">
        <v>-945702</v>
      </c>
      <c r="G74" s="5" t="n">
        <v>-945702</v>
      </c>
    </row>
    <row r="75" spans="1:10">
      <c r="A75" s="4" t="s">
        <v>611</v>
      </c>
      <c r="D75" s="5" t="n">
        <v>-945702</v>
      </c>
      <c r="E75" s="5" t="n">
        <v>-718169</v>
      </c>
      <c r="F75" s="5" t="n">
        <v>-785189</v>
      </c>
      <c r="G75" s="5" t="n">
        <v>-945702</v>
      </c>
      <c r="H75" s="5" t="n">
        <v>-785189</v>
      </c>
    </row>
    <row r="76" spans="1:10">
      <c r="A76" s="4" t="s">
        <v>612</v>
      </c>
      <c r="J76" s="5" t="n">
        <v>-2124</v>
      </c>
    </row>
    <row r="77" spans="1:10">
      <c r="A77" s="4" t="s">
        <v>614</v>
      </c>
      <c r="C77" s="5" t="n">
        <v>-16078</v>
      </c>
      <c r="D77" s="5" t="n">
        <v>3337</v>
      </c>
      <c r="E77" s="5" t="n">
        <v>-159825</v>
      </c>
      <c r="F77" s="5" t="n">
        <v>69144</v>
      </c>
    </row>
    <row r="78" spans="1:10">
      <c r="A78" s="4" t="s">
        <v>623</v>
      </c>
      <c r="B78" s="5" t="n">
        <v>-942365</v>
      </c>
      <c r="C78" s="5" t="n">
        <v>-958443</v>
      </c>
      <c r="D78" s="5" t="n">
        <v>-942365</v>
      </c>
      <c r="G78" s="5" t="n">
        <v>-958443</v>
      </c>
    </row>
    <row r="79" spans="1:10">
      <c r="A79" s="4" t="s">
        <v>623</v>
      </c>
      <c r="C79" s="5" t="n">
        <v>-958443</v>
      </c>
      <c r="E79" s="5" t="n">
        <v>-877994</v>
      </c>
      <c r="F79" s="5" t="n">
        <v>-718169</v>
      </c>
      <c r="G79" s="5" t="n">
        <v>-958443</v>
      </c>
      <c r="H79" s="5" t="n">
        <v>-877994</v>
      </c>
    </row>
    <row r="80" spans="1:10">
      <c r="A80" s="4" t="s">
        <v>633</v>
      </c>
    </row>
    <row r="81" spans="1:10">
      <c r="A81" s="3" t="s">
        <v>609</v>
      </c>
    </row>
    <row r="82" spans="1:10">
      <c r="A82" s="4" t="s">
        <v>611</v>
      </c>
      <c r="C82" s="5" t="n">
        <v>1002053</v>
      </c>
      <c r="D82" s="5" t="n">
        <v>889948</v>
      </c>
      <c r="G82" s="5" t="n">
        <v>889948</v>
      </c>
    </row>
    <row r="83" spans="1:10">
      <c r="A83" s="4" t="s">
        <v>611</v>
      </c>
      <c r="E83" s="5" t="n">
        <v>587483</v>
      </c>
      <c r="F83" s="5" t="n">
        <v>252689</v>
      </c>
      <c r="H83" s="5" t="n">
        <v>252689</v>
      </c>
    </row>
    <row r="84" spans="1:10">
      <c r="A84" s="4" t="s">
        <v>612</v>
      </c>
      <c r="I84" s="5" t="n">
        <v>-5973</v>
      </c>
      <c r="J84" s="6" t="n">
        <v>271900</v>
      </c>
    </row>
    <row r="85" spans="1:10">
      <c r="A85" s="4" t="s">
        <v>613</v>
      </c>
      <c r="C85" s="5" t="n">
        <v>143527</v>
      </c>
      <c r="D85" s="5" t="n">
        <v>118078</v>
      </c>
    </row>
    <row r="86" spans="1:10">
      <c r="A86" s="4" t="s">
        <v>128</v>
      </c>
      <c r="E86" s="5" t="n">
        <v>67618</v>
      </c>
      <c r="F86" s="5" t="n">
        <v>62894</v>
      </c>
    </row>
    <row r="87" spans="1:10">
      <c r="A87" s="4" t="s">
        <v>623</v>
      </c>
      <c r="B87" s="5" t="n">
        <v>1002053</v>
      </c>
      <c r="C87" s="5" t="n">
        <v>1145580</v>
      </c>
      <c r="D87" s="5" t="n">
        <v>1002053</v>
      </c>
      <c r="G87" s="5" t="n">
        <v>1145580</v>
      </c>
    </row>
    <row r="88" spans="1:10">
      <c r="A88" s="4" t="s">
        <v>623</v>
      </c>
      <c r="E88" s="6" t="n">
        <v>655101</v>
      </c>
      <c r="F88" s="6" t="n">
        <v>587483</v>
      </c>
      <c r="H88" s="6" t="n">
        <v>655101</v>
      </c>
    </row>
    <row r="89" spans="1:10">
      <c r="A89" s="4" t="s">
        <v>634</v>
      </c>
    </row>
    <row r="90" spans="1:10">
      <c r="A90" s="3" t="s">
        <v>609</v>
      </c>
    </row>
    <row r="91" spans="1:10">
      <c r="A91" s="4" t="s">
        <v>611</v>
      </c>
      <c r="C91" s="5" t="n">
        <v>8425112</v>
      </c>
      <c r="D91" s="5" t="n">
        <v>7219279</v>
      </c>
      <c r="G91" s="5" t="n">
        <v>7219279</v>
      </c>
    </row>
    <row r="92" spans="1:10">
      <c r="A92" s="4" t="s">
        <v>612</v>
      </c>
      <c r="I92" s="6" t="n">
        <v>-5973</v>
      </c>
    </row>
    <row r="93" spans="1:10">
      <c r="A93" s="4" t="s">
        <v>613</v>
      </c>
      <c r="C93" s="5" t="n">
        <v>143527</v>
      </c>
      <c r="D93" s="5" t="n">
        <v>118078</v>
      </c>
    </row>
    <row r="94" spans="1:10">
      <c r="A94" s="4" t="s">
        <v>614</v>
      </c>
      <c r="C94" s="5" t="n">
        <v>-16078</v>
      </c>
      <c r="D94" s="5" t="n">
        <v>3337</v>
      </c>
    </row>
    <row r="95" spans="1:10">
      <c r="A95" s="4" t="s">
        <v>615</v>
      </c>
      <c r="C95" s="5" t="n">
        <v>0</v>
      </c>
      <c r="D95" s="5" t="n">
        <v>27593</v>
      </c>
    </row>
    <row r="96" spans="1:10">
      <c r="A96" s="4" t="s">
        <v>617</v>
      </c>
      <c r="D96" s="5" t="n">
        <v>1213434</v>
      </c>
    </row>
    <row r="97" spans="1:10">
      <c r="A97" s="4" t="s">
        <v>618</v>
      </c>
      <c r="C97" s="5" t="n">
        <v>-207949</v>
      </c>
      <c r="D97" s="5" t="n">
        <v>-198933</v>
      </c>
    </row>
    <row r="98" spans="1:10">
      <c r="A98" s="4" t="s">
        <v>619</v>
      </c>
      <c r="C98" s="5" t="n">
        <v>-21</v>
      </c>
      <c r="D98" s="5" t="n">
        <v>-103</v>
      </c>
    </row>
    <row r="99" spans="1:10">
      <c r="A99" s="4" t="s">
        <v>620</v>
      </c>
      <c r="C99" s="5" t="n">
        <v>-2972</v>
      </c>
      <c r="D99" s="5" t="n">
        <v>-2395</v>
      </c>
    </row>
    <row r="100" spans="1:10">
      <c r="A100" s="4" t="s">
        <v>621</v>
      </c>
      <c r="C100" s="5" t="n">
        <v>59502</v>
      </c>
      <c r="D100" s="5" t="n">
        <v>50795</v>
      </c>
    </row>
    <row r="101" spans="1:10">
      <c r="A101" s="4" t="s">
        <v>623</v>
      </c>
      <c r="B101" s="5" t="n">
        <v>8425112</v>
      </c>
      <c r="C101" s="5" t="n">
        <v>8749242</v>
      </c>
      <c r="D101" s="5" t="n">
        <v>8425112</v>
      </c>
      <c r="G101" s="5" t="n">
        <v>8749242</v>
      </c>
    </row>
    <row r="102" spans="1:10">
      <c r="A102" s="4" t="s">
        <v>635</v>
      </c>
    </row>
    <row r="103" spans="1:10">
      <c r="A103" s="3" t="s">
        <v>609</v>
      </c>
    </row>
    <row r="104" spans="1:10">
      <c r="A104" s="4" t="s">
        <v>617</v>
      </c>
      <c r="C104" s="5" t="n">
        <v>348121</v>
      </c>
    </row>
    <row r="105" spans="1:10">
      <c r="A105" s="4" t="s">
        <v>636</v>
      </c>
    </row>
    <row r="106" spans="1:10">
      <c r="A106" s="3" t="s">
        <v>609</v>
      </c>
    </row>
    <row r="107" spans="1:10">
      <c r="A107" s="4" t="s">
        <v>611</v>
      </c>
      <c r="C107" s="5" t="n">
        <v>-324</v>
      </c>
      <c r="D107" s="5" t="n">
        <v>0</v>
      </c>
      <c r="G107" s="5" t="n">
        <v>0</v>
      </c>
    </row>
    <row r="108" spans="1:10">
      <c r="A108" s="4" t="s">
        <v>613</v>
      </c>
      <c r="C108" s="5" t="n">
        <v>325</v>
      </c>
      <c r="D108" s="5" t="n">
        <v>-331</v>
      </c>
    </row>
    <row r="109" spans="1:10">
      <c r="A109" s="4" t="s">
        <v>614</v>
      </c>
      <c r="C109" s="5" t="n">
        <v>-14</v>
      </c>
      <c r="D109" s="5" t="n">
        <v>7</v>
      </c>
    </row>
    <row r="110" spans="1:10">
      <c r="A110" s="4" t="s">
        <v>623</v>
      </c>
      <c r="B110" s="6" t="n">
        <v>-324</v>
      </c>
      <c r="C110" s="6" t="n">
        <v>-13</v>
      </c>
      <c r="D110" s="6" t="n">
        <v>-324</v>
      </c>
      <c r="G110" s="6" t="n">
        <v>-13</v>
      </c>
    </row>
  </sheetData>
  <mergeCells count="3">
    <mergeCell ref="A1:A2"/>
    <mergeCell ref="C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7</v>
      </c>
      <c r="B1" s="2" t="s">
        <v>110</v>
      </c>
    </row>
    <row r="2" spans="1:5">
      <c r="B2" s="2" t="s">
        <v>2</v>
      </c>
      <c r="C2" s="2" t="s">
        <v>343</v>
      </c>
      <c r="D2" s="2" t="s">
        <v>111</v>
      </c>
      <c r="E2" s="2" t="s">
        <v>344</v>
      </c>
    </row>
    <row r="3" spans="1:5">
      <c r="A3" s="3" t="s">
        <v>222</v>
      </c>
    </row>
    <row r="4" spans="1:5">
      <c r="A4" s="4" t="s">
        <v>618</v>
      </c>
      <c r="B4" s="8" t="n">
        <v>2.46</v>
      </c>
      <c r="C4" s="8" t="n">
        <v>2.46</v>
      </c>
      <c r="D4" s="8" t="n">
        <v>2.28</v>
      </c>
      <c r="E4" s="8" t="n">
        <v>2.2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10</v>
      </c>
      <c r="D1" s="2" t="s">
        <v>1</v>
      </c>
    </row>
    <row r="2" spans="1:5">
      <c r="B2" s="2" t="s">
        <v>2</v>
      </c>
      <c r="C2" s="2" t="s">
        <v>111</v>
      </c>
      <c r="D2" s="2" t="s">
        <v>2</v>
      </c>
      <c r="E2" s="2" t="s">
        <v>111</v>
      </c>
    </row>
    <row r="3" spans="1:5">
      <c r="A3" s="3" t="s">
        <v>639</v>
      </c>
    </row>
    <row r="4" spans="1:5">
      <c r="A4" s="4" t="s">
        <v>611</v>
      </c>
      <c r="C4" s="6" t="n">
        <v>7140551</v>
      </c>
      <c r="D4" s="6" t="n">
        <v>7219279</v>
      </c>
      <c r="E4" s="6" t="n">
        <v>6849790</v>
      </c>
    </row>
    <row r="5" spans="1:5">
      <c r="A5" s="4" t="s">
        <v>640</v>
      </c>
      <c r="B5" s="6" t="n">
        <v>25127</v>
      </c>
      <c r="C5" s="5" t="n">
        <v>-421233</v>
      </c>
      <c r="D5" s="5" t="n">
        <v>-56592</v>
      </c>
      <c r="E5" s="5" t="n">
        <v>-275382</v>
      </c>
    </row>
    <row r="6" spans="1:5">
      <c r="A6" s="4" t="s">
        <v>641</v>
      </c>
      <c r="B6" s="5" t="n">
        <v>-3355</v>
      </c>
      <c r="D6" s="5" t="n">
        <v>4869</v>
      </c>
    </row>
    <row r="7" spans="1:5">
      <c r="A7" s="4" t="s">
        <v>642</v>
      </c>
      <c r="B7" s="5" t="n">
        <v>-37857</v>
      </c>
      <c r="C7" s="5" t="n">
        <v>226115</v>
      </c>
      <c r="D7" s="5" t="n">
        <v>38993</v>
      </c>
      <c r="E7" s="5" t="n">
        <v>153480</v>
      </c>
    </row>
    <row r="8" spans="1:5">
      <c r="A8" s="4" t="s">
        <v>643</v>
      </c>
      <c r="B8" s="5" t="n">
        <v>7</v>
      </c>
      <c r="C8" s="5" t="n">
        <v>-13</v>
      </c>
      <c r="D8" s="5" t="n">
        <v>18</v>
      </c>
      <c r="E8" s="5" t="n">
        <v>-21</v>
      </c>
    </row>
    <row r="9" spans="1:5">
      <c r="A9" s="4" t="s">
        <v>644</v>
      </c>
      <c r="B9" s="5" t="n">
        <v>127760</v>
      </c>
      <c r="C9" s="5" t="n">
        <v>-92207</v>
      </c>
      <c r="D9" s="5" t="n">
        <v>248851</v>
      </c>
      <c r="E9" s="5" t="n">
        <v>39831</v>
      </c>
    </row>
    <row r="10" spans="1:5">
      <c r="A10" s="4" t="s">
        <v>623</v>
      </c>
      <c r="B10" s="5" t="n">
        <v>8749242</v>
      </c>
      <c r="C10" s="5" t="n">
        <v>6924527</v>
      </c>
      <c r="D10" s="5" t="n">
        <v>8749242</v>
      </c>
      <c r="E10" s="5" t="n">
        <v>6924527</v>
      </c>
    </row>
    <row r="11" spans="1:5">
      <c r="A11" s="4" t="s">
        <v>645</v>
      </c>
    </row>
    <row r="12" spans="1:5">
      <c r="A12" s="3" t="s">
        <v>639</v>
      </c>
    </row>
    <row r="13" spans="1:5">
      <c r="A13" s="4" t="s">
        <v>611</v>
      </c>
      <c r="D13" s="5" t="n">
        <v>-998603</v>
      </c>
    </row>
    <row r="14" spans="1:5">
      <c r="A14" s="4" t="s">
        <v>640</v>
      </c>
      <c r="D14" s="5" t="n">
        <v>-56585</v>
      </c>
    </row>
    <row r="15" spans="1:5">
      <c r="A15" s="4" t="s">
        <v>623</v>
      </c>
      <c r="B15" s="5" t="n">
        <v>-1055188</v>
      </c>
      <c r="D15" s="5" t="n">
        <v>-1055188</v>
      </c>
    </row>
    <row r="16" spans="1:5">
      <c r="A16" s="4" t="s">
        <v>646</v>
      </c>
    </row>
    <row r="17" spans="1:5">
      <c r="A17" s="3" t="s">
        <v>639</v>
      </c>
    </row>
    <row r="18" spans="1:5">
      <c r="A18" s="4" t="s">
        <v>611</v>
      </c>
      <c r="D18" s="5" t="n">
        <v>19480</v>
      </c>
    </row>
    <row r="19" spans="1:5">
      <c r="A19" s="4" t="s">
        <v>646</v>
      </c>
    </row>
    <row r="20" spans="1:5">
      <c r="A20" s="3" t="s">
        <v>639</v>
      </c>
    </row>
    <row r="21" spans="1:5">
      <c r="A21" s="4" t="s">
        <v>641</v>
      </c>
      <c r="D21" s="5" t="n">
        <v>4869</v>
      </c>
    </row>
    <row r="22" spans="1:5">
      <c r="A22" s="4" t="s">
        <v>623</v>
      </c>
      <c r="B22" s="5" t="n">
        <v>24349</v>
      </c>
      <c r="D22" s="5" t="n">
        <v>24349</v>
      </c>
    </row>
    <row r="23" spans="1:5">
      <c r="A23" s="4" t="s">
        <v>647</v>
      </c>
    </row>
    <row r="24" spans="1:5">
      <c r="A24" s="3" t="s">
        <v>639</v>
      </c>
    </row>
    <row r="25" spans="1:5">
      <c r="A25" s="4" t="s">
        <v>611</v>
      </c>
      <c r="D25" s="5" t="n">
        <v>34325</v>
      </c>
    </row>
    <row r="26" spans="1:5">
      <c r="A26" s="4" t="s">
        <v>642</v>
      </c>
      <c r="D26" s="5" t="n">
        <v>38993</v>
      </c>
    </row>
    <row r="27" spans="1:5">
      <c r="A27" s="4" t="s">
        <v>623</v>
      </c>
      <c r="B27" s="5" t="n">
        <v>73318</v>
      </c>
      <c r="D27" s="5" t="n">
        <v>73318</v>
      </c>
    </row>
    <row r="28" spans="1:5">
      <c r="A28" s="4" t="s">
        <v>648</v>
      </c>
    </row>
    <row r="29" spans="1:5">
      <c r="A29" s="3" t="s">
        <v>639</v>
      </c>
    </row>
    <row r="30" spans="1:5">
      <c r="A30" s="4" t="s">
        <v>611</v>
      </c>
      <c r="D30" s="5" t="n">
        <v>-904</v>
      </c>
    </row>
    <row r="31" spans="1:5">
      <c r="A31" s="4" t="s">
        <v>643</v>
      </c>
      <c r="D31" s="5" t="n">
        <v>18</v>
      </c>
    </row>
    <row r="32" spans="1:5">
      <c r="A32" s="4" t="s">
        <v>623</v>
      </c>
      <c r="B32" s="5" t="n">
        <v>-922</v>
      </c>
      <c r="D32" s="5" t="n">
        <v>-922</v>
      </c>
    </row>
    <row r="33" spans="1:5">
      <c r="A33" s="4" t="s">
        <v>649</v>
      </c>
    </row>
    <row r="34" spans="1:5">
      <c r="A34" s="3" t="s">
        <v>639</v>
      </c>
    </row>
    <row r="35" spans="1:5">
      <c r="A35" s="4" t="s">
        <v>611</v>
      </c>
      <c r="C35" s="5" t="n">
        <v>-718169</v>
      </c>
      <c r="D35" s="5" t="n">
        <v>-945702</v>
      </c>
      <c r="E35" s="5" t="n">
        <v>-785189</v>
      </c>
    </row>
    <row r="36" spans="1:5">
      <c r="A36" s="4" t="s">
        <v>644</v>
      </c>
      <c r="D36" s="5" t="n">
        <v>-12741</v>
      </c>
    </row>
    <row r="37" spans="1:5">
      <c r="A37" s="4" t="s">
        <v>623</v>
      </c>
      <c r="B37" s="6" t="n">
        <v>-958443</v>
      </c>
      <c r="C37" s="6" t="n">
        <v>-877994</v>
      </c>
      <c r="D37" s="6" t="n">
        <v>-958443</v>
      </c>
      <c r="E37" s="6" t="n">
        <v>-8779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5"/>
    <col customWidth="1" max="5" min="5" width="14"/>
    <col customWidth="1" max="6" min="6" width="16"/>
    <col customWidth="1" max="7" min="7" width="16"/>
  </cols>
  <sheetData>
    <row r="1" spans="1:7">
      <c r="A1" s="1" t="s">
        <v>650</v>
      </c>
      <c r="B1" s="2" t="s">
        <v>607</v>
      </c>
      <c r="C1" s="2" t="s">
        <v>110</v>
      </c>
      <c r="D1" s="2" t="s">
        <v>1</v>
      </c>
    </row>
    <row r="2" spans="1:7">
      <c r="B2" s="2" t="s">
        <v>343</v>
      </c>
      <c r="C2" s="2" t="s">
        <v>343</v>
      </c>
      <c r="D2" s="2" t="s">
        <v>2</v>
      </c>
      <c r="E2" s="2" t="s">
        <v>111</v>
      </c>
      <c r="F2" s="2" t="s">
        <v>58</v>
      </c>
      <c r="G2" s="2" t="s">
        <v>651</v>
      </c>
    </row>
    <row r="3" spans="1:7">
      <c r="A3" s="3" t="s">
        <v>652</v>
      </c>
    </row>
    <row r="4" spans="1:7">
      <c r="A4" s="4" t="s">
        <v>653</v>
      </c>
      <c r="B4" s="5" t="n">
        <v>2985575</v>
      </c>
    </row>
    <row r="5" spans="1:7">
      <c r="A5" s="4" t="s">
        <v>654</v>
      </c>
      <c r="B5" s="6" t="n">
        <v>1213400000</v>
      </c>
      <c r="C5" s="6" t="n">
        <v>1213434000</v>
      </c>
    </row>
    <row r="6" spans="1:7">
      <c r="A6" s="4" t="s">
        <v>655</v>
      </c>
    </row>
    <row r="7" spans="1:7">
      <c r="A7" s="3" t="s">
        <v>652</v>
      </c>
    </row>
    <row r="8" spans="1:7">
      <c r="A8" s="4" t="s">
        <v>656</v>
      </c>
      <c r="D8" s="5" t="n">
        <v>697174</v>
      </c>
    </row>
    <row r="9" spans="1:7">
      <c r="A9" s="4" t="s">
        <v>657</v>
      </c>
      <c r="D9" s="8" t="n">
        <v>434.17</v>
      </c>
    </row>
    <row r="10" spans="1:7">
      <c r="A10" s="4" t="s">
        <v>658</v>
      </c>
      <c r="D10" s="4" t="s">
        <v>659</v>
      </c>
    </row>
    <row r="11" spans="1:7">
      <c r="A11" s="4" t="s">
        <v>660</v>
      </c>
    </row>
    <row r="12" spans="1:7">
      <c r="A12" s="3" t="s">
        <v>652</v>
      </c>
    </row>
    <row r="13" spans="1:7">
      <c r="A13" s="4" t="s">
        <v>653</v>
      </c>
      <c r="E13" s="5" t="n">
        <v>19100</v>
      </c>
    </row>
    <row r="14" spans="1:7">
      <c r="A14" s="4" t="s">
        <v>654</v>
      </c>
      <c r="E14" s="6" t="n">
        <v>7600000</v>
      </c>
    </row>
    <row r="15" spans="1:7">
      <c r="A15" s="4" t="s">
        <v>661</v>
      </c>
      <c r="F15" s="5" t="n">
        <v>0</v>
      </c>
    </row>
    <row r="16" spans="1:7">
      <c r="A16" s="4" t="s">
        <v>662</v>
      </c>
      <c r="G16" s="6" t="n">
        <v>750000000</v>
      </c>
    </row>
    <row r="17" spans="1:7">
      <c r="A17" s="4" t="s">
        <v>663</v>
      </c>
    </row>
    <row r="18" spans="1:7">
      <c r="A18" s="3" t="s">
        <v>652</v>
      </c>
    </row>
    <row r="19" spans="1:7">
      <c r="A19" s="4" t="s">
        <v>653</v>
      </c>
      <c r="D19" s="5" t="n">
        <v>722361</v>
      </c>
    </row>
    <row r="20" spans="1:7">
      <c r="A20" s="4" t="s">
        <v>654</v>
      </c>
      <c r="D20" s="6" t="n">
        <v>348200000</v>
      </c>
    </row>
    <row r="21" spans="1:7">
      <c r="A21" s="4" t="s">
        <v>662</v>
      </c>
      <c r="F21" s="6" t="n">
        <v>750000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10</v>
      </c>
      <c r="D1" s="2" t="s">
        <v>1</v>
      </c>
    </row>
    <row r="2" spans="1:5">
      <c r="B2" s="2" t="s">
        <v>2</v>
      </c>
      <c r="C2" s="2" t="s">
        <v>111</v>
      </c>
      <c r="D2" s="2" t="s">
        <v>2</v>
      </c>
      <c r="E2" s="2" t="s">
        <v>111</v>
      </c>
    </row>
    <row r="3" spans="1:5">
      <c r="A3" s="3" t="s">
        <v>665</v>
      </c>
    </row>
    <row r="4" spans="1:5">
      <c r="A4" s="4" t="s">
        <v>666</v>
      </c>
      <c r="B4" s="6" t="n">
        <v>61519</v>
      </c>
      <c r="C4" s="6" t="n">
        <v>49725</v>
      </c>
      <c r="D4" s="6" t="n">
        <v>110542</v>
      </c>
      <c r="E4" s="6" t="n">
        <v>92261</v>
      </c>
    </row>
    <row r="5" spans="1:5">
      <c r="A5" s="4" t="s">
        <v>667</v>
      </c>
    </row>
    <row r="6" spans="1:5">
      <c r="A6" s="3" t="s">
        <v>665</v>
      </c>
    </row>
    <row r="7" spans="1:5">
      <c r="A7" s="4" t="s">
        <v>666</v>
      </c>
      <c r="B7" s="5" t="n">
        <v>6500</v>
      </c>
      <c r="C7" s="5" t="n">
        <v>4607</v>
      </c>
      <c r="D7" s="5" t="n">
        <v>11512</v>
      </c>
      <c r="E7" s="5" t="n">
        <v>8506</v>
      </c>
    </row>
    <row r="8" spans="1:5">
      <c r="A8" s="4" t="s">
        <v>668</v>
      </c>
    </row>
    <row r="9" spans="1:5">
      <c r="A9" s="3" t="s">
        <v>665</v>
      </c>
    </row>
    <row r="10" spans="1:5">
      <c r="A10" s="4" t="s">
        <v>666</v>
      </c>
      <c r="B10" s="5" t="n">
        <v>15157</v>
      </c>
      <c r="C10" s="5" t="n">
        <v>14108</v>
      </c>
      <c r="D10" s="5" t="n">
        <v>28458</v>
      </c>
      <c r="E10" s="5" t="n">
        <v>25814</v>
      </c>
    </row>
    <row r="11" spans="1:5">
      <c r="A11" s="4" t="s">
        <v>669</v>
      </c>
    </row>
    <row r="12" spans="1:5">
      <c r="A12" s="3" t="s">
        <v>665</v>
      </c>
    </row>
    <row r="13" spans="1:5">
      <c r="A13" s="4" t="s">
        <v>666</v>
      </c>
      <c r="B13" s="6" t="n">
        <v>39862</v>
      </c>
      <c r="C13" s="6" t="n">
        <v>31010</v>
      </c>
      <c r="D13" s="6" t="n">
        <v>70572</v>
      </c>
      <c r="E13" s="6" t="n">
        <v>579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70</v>
      </c>
      <c r="B1" s="2" t="s">
        <v>1</v>
      </c>
    </row>
    <row r="2" spans="1:2">
      <c r="B2" s="2" t="s">
        <v>671</v>
      </c>
    </row>
    <row r="3" spans="1:2">
      <c r="A3" s="3" t="s">
        <v>225</v>
      </c>
    </row>
    <row r="4" spans="1:2">
      <c r="A4" s="4" t="s">
        <v>672</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10</v>
      </c>
      <c r="D1" s="2" t="s">
        <v>1</v>
      </c>
    </row>
    <row r="2" spans="1:5">
      <c r="B2" s="2" t="s">
        <v>2</v>
      </c>
      <c r="C2" s="2" t="s">
        <v>111</v>
      </c>
      <c r="D2" s="2" t="s">
        <v>2</v>
      </c>
      <c r="E2" s="2" t="s">
        <v>111</v>
      </c>
    </row>
    <row r="3" spans="1:5">
      <c r="A3" s="3" t="s">
        <v>674</v>
      </c>
    </row>
    <row r="4" spans="1:5">
      <c r="A4" s="4" t="s">
        <v>194</v>
      </c>
      <c r="B4" s="6" t="n">
        <v>1384977</v>
      </c>
      <c r="C4" s="6" t="n">
        <v>1261943</v>
      </c>
      <c r="D4" s="6" t="n">
        <v>2748195</v>
      </c>
      <c r="E4" s="6" t="n">
        <v>2477820</v>
      </c>
    </row>
    <row r="5" spans="1:5">
      <c r="A5" s="4" t="s">
        <v>675</v>
      </c>
    </row>
    <row r="6" spans="1:5">
      <c r="A6" s="3" t="s">
        <v>674</v>
      </c>
    </row>
    <row r="7" spans="1:5">
      <c r="A7" s="4" t="s">
        <v>194</v>
      </c>
      <c r="B7" s="5" t="n">
        <v>1306045</v>
      </c>
      <c r="C7" s="5" t="n">
        <v>1187749</v>
      </c>
      <c r="D7" s="5" t="n">
        <v>2580873</v>
      </c>
      <c r="E7" s="5" t="n">
        <v>2338378</v>
      </c>
    </row>
    <row r="8" spans="1:5">
      <c r="A8" s="4" t="s">
        <v>676</v>
      </c>
    </row>
    <row r="9" spans="1:5">
      <c r="A9" s="3" t="s">
        <v>674</v>
      </c>
    </row>
    <row r="10" spans="1:5">
      <c r="A10" s="4" t="s">
        <v>194</v>
      </c>
      <c r="B10" s="5" t="n">
        <v>1005615</v>
      </c>
      <c r="C10" s="5" t="n">
        <v>913585</v>
      </c>
      <c r="D10" s="5" t="n">
        <v>1986386</v>
      </c>
      <c r="E10" s="5" t="n">
        <v>1794969</v>
      </c>
    </row>
    <row r="11" spans="1:5">
      <c r="A11" s="4" t="s">
        <v>677</v>
      </c>
    </row>
    <row r="12" spans="1:5">
      <c r="A12" s="3" t="s">
        <v>674</v>
      </c>
    </row>
    <row r="13" spans="1:5">
      <c r="A13" s="4" t="s">
        <v>194</v>
      </c>
      <c r="B13" s="5" t="n">
        <v>219031</v>
      </c>
      <c r="C13" s="5" t="n">
        <v>197613</v>
      </c>
      <c r="D13" s="5" t="n">
        <v>431815</v>
      </c>
      <c r="E13" s="5" t="n">
        <v>392612</v>
      </c>
    </row>
    <row r="14" spans="1:5">
      <c r="A14" s="4" t="s">
        <v>678</v>
      </c>
    </row>
    <row r="15" spans="1:5">
      <c r="A15" s="3" t="s">
        <v>674</v>
      </c>
    </row>
    <row r="16" spans="1:5">
      <c r="A16" s="4" t="s">
        <v>194</v>
      </c>
      <c r="B16" s="5" t="n">
        <v>73772</v>
      </c>
      <c r="C16" s="5" t="n">
        <v>69207</v>
      </c>
      <c r="D16" s="5" t="n">
        <v>146567</v>
      </c>
      <c r="E16" s="5" t="n">
        <v>140608</v>
      </c>
    </row>
    <row r="17" spans="1:5">
      <c r="A17" s="4" t="s">
        <v>679</v>
      </c>
    </row>
    <row r="18" spans="1:5">
      <c r="A18" s="3" t="s">
        <v>674</v>
      </c>
    </row>
    <row r="19" spans="1:5">
      <c r="A19" s="4" t="s">
        <v>194</v>
      </c>
      <c r="B19" s="5" t="n">
        <v>7627</v>
      </c>
      <c r="C19" s="5" t="n">
        <v>7344</v>
      </c>
      <c r="D19" s="5" t="n">
        <v>16105</v>
      </c>
      <c r="E19" s="5" t="n">
        <v>10189</v>
      </c>
    </row>
    <row r="20" spans="1:5">
      <c r="A20" s="4" t="s">
        <v>680</v>
      </c>
    </row>
    <row r="21" spans="1:5">
      <c r="A21" s="3" t="s">
        <v>674</v>
      </c>
    </row>
    <row r="22" spans="1:5">
      <c r="A22" s="4" t="s">
        <v>194</v>
      </c>
      <c r="B22" s="5" t="n">
        <v>78932</v>
      </c>
      <c r="C22" s="5" t="n">
        <v>74194</v>
      </c>
      <c r="D22" s="5" t="n">
        <v>167322</v>
      </c>
      <c r="E22" s="5" t="n">
        <v>139442</v>
      </c>
    </row>
    <row r="23" spans="1:5">
      <c r="A23" s="4" t="s">
        <v>681</v>
      </c>
    </row>
    <row r="24" spans="1:5">
      <c r="A24" s="3" t="s">
        <v>674</v>
      </c>
    </row>
    <row r="25" spans="1:5">
      <c r="A25" s="4" t="s">
        <v>194</v>
      </c>
      <c r="B25" s="5" t="n">
        <v>644420</v>
      </c>
      <c r="C25" s="5" t="n">
        <v>618275</v>
      </c>
      <c r="D25" s="5" t="n">
        <v>1288786</v>
      </c>
      <c r="E25" s="5" t="n">
        <v>1220902</v>
      </c>
    </row>
    <row r="26" spans="1:5">
      <c r="A26" s="4" t="s">
        <v>682</v>
      </c>
    </row>
    <row r="27" spans="1:5">
      <c r="A27" s="3" t="s">
        <v>674</v>
      </c>
    </row>
    <row r="28" spans="1:5">
      <c r="A28" s="4" t="s">
        <v>194</v>
      </c>
      <c r="B28" s="5" t="n">
        <v>614806</v>
      </c>
      <c r="C28" s="5" t="n">
        <v>588887</v>
      </c>
      <c r="D28" s="5" t="n">
        <v>1221116</v>
      </c>
      <c r="E28" s="5" t="n">
        <v>1164879</v>
      </c>
    </row>
    <row r="29" spans="1:5">
      <c r="A29" s="4" t="s">
        <v>683</v>
      </c>
    </row>
    <row r="30" spans="1:5">
      <c r="A30" s="3" t="s">
        <v>674</v>
      </c>
    </row>
    <row r="31" spans="1:5">
      <c r="A31" s="4" t="s">
        <v>194</v>
      </c>
      <c r="B31" s="5" t="n">
        <v>444086</v>
      </c>
      <c r="C31" s="5" t="n">
        <v>433895</v>
      </c>
      <c r="D31" s="5" t="n">
        <v>884067</v>
      </c>
      <c r="E31" s="5" t="n">
        <v>861020</v>
      </c>
    </row>
    <row r="32" spans="1:5">
      <c r="A32" s="4" t="s">
        <v>684</v>
      </c>
    </row>
    <row r="33" spans="1:5">
      <c r="A33" s="3" t="s">
        <v>674</v>
      </c>
    </row>
    <row r="34" spans="1:5">
      <c r="A34" s="4" t="s">
        <v>194</v>
      </c>
      <c r="B34" s="5" t="n">
        <v>142460</v>
      </c>
      <c r="C34" s="5" t="n">
        <v>131720</v>
      </c>
      <c r="D34" s="5" t="n">
        <v>281023</v>
      </c>
      <c r="E34" s="5" t="n">
        <v>260973</v>
      </c>
    </row>
    <row r="35" spans="1:5">
      <c r="A35" s="4" t="s">
        <v>685</v>
      </c>
    </row>
    <row r="36" spans="1:5">
      <c r="A36" s="3" t="s">
        <v>674</v>
      </c>
    </row>
    <row r="37" spans="1:5">
      <c r="A37" s="4" t="s">
        <v>194</v>
      </c>
      <c r="B37" s="5" t="n">
        <v>22908</v>
      </c>
      <c r="C37" s="5" t="n">
        <v>18292</v>
      </c>
      <c r="D37" s="5" t="n">
        <v>44695</v>
      </c>
      <c r="E37" s="5" t="n">
        <v>36827</v>
      </c>
    </row>
    <row r="38" spans="1:5">
      <c r="A38" s="4" t="s">
        <v>686</v>
      </c>
    </row>
    <row r="39" spans="1:5">
      <c r="A39" s="3" t="s">
        <v>674</v>
      </c>
    </row>
    <row r="40" spans="1:5">
      <c r="A40" s="4" t="s">
        <v>194</v>
      </c>
      <c r="B40" s="5" t="n">
        <v>5352</v>
      </c>
      <c r="C40" s="5" t="n">
        <v>4980</v>
      </c>
      <c r="D40" s="5" t="n">
        <v>11331</v>
      </c>
      <c r="E40" s="5" t="n">
        <v>6059</v>
      </c>
    </row>
    <row r="41" spans="1:5">
      <c r="A41" s="4" t="s">
        <v>687</v>
      </c>
    </row>
    <row r="42" spans="1:5">
      <c r="A42" s="3" t="s">
        <v>674</v>
      </c>
    </row>
    <row r="43" spans="1:5">
      <c r="A43" s="4" t="s">
        <v>194</v>
      </c>
      <c r="B43" s="5" t="n">
        <v>29614</v>
      </c>
      <c r="C43" s="5" t="n">
        <v>29388</v>
      </c>
      <c r="D43" s="5" t="n">
        <v>67670</v>
      </c>
      <c r="E43" s="5" t="n">
        <v>56023</v>
      </c>
    </row>
    <row r="44" spans="1:5">
      <c r="A44" s="4" t="s">
        <v>688</v>
      </c>
    </row>
    <row r="45" spans="1:5">
      <c r="A45" s="3" t="s">
        <v>674</v>
      </c>
    </row>
    <row r="46" spans="1:5">
      <c r="A46" s="4" t="s">
        <v>194</v>
      </c>
      <c r="B46" s="5" t="n">
        <v>449855</v>
      </c>
      <c r="C46" s="5" t="n">
        <v>383168</v>
      </c>
      <c r="D46" s="5" t="n">
        <v>884515</v>
      </c>
      <c r="E46" s="5" t="n">
        <v>762798</v>
      </c>
    </row>
    <row r="47" spans="1:5">
      <c r="A47" s="4" t="s">
        <v>689</v>
      </c>
    </row>
    <row r="48" spans="1:5">
      <c r="A48" s="3" t="s">
        <v>674</v>
      </c>
    </row>
    <row r="49" spans="1:5">
      <c r="A49" s="4" t="s">
        <v>194</v>
      </c>
      <c r="B49" s="5" t="n">
        <v>417081</v>
      </c>
      <c r="C49" s="5" t="n">
        <v>359582</v>
      </c>
      <c r="D49" s="5" t="n">
        <v>817318</v>
      </c>
      <c r="E49" s="5" t="n">
        <v>715072</v>
      </c>
    </row>
    <row r="50" spans="1:5">
      <c r="A50" s="4" t="s">
        <v>690</v>
      </c>
    </row>
    <row r="51" spans="1:5">
      <c r="A51" s="3" t="s">
        <v>674</v>
      </c>
    </row>
    <row r="52" spans="1:5">
      <c r="A52" s="4" t="s">
        <v>194</v>
      </c>
      <c r="B52" s="5" t="n">
        <v>347795</v>
      </c>
      <c r="C52" s="5" t="n">
        <v>293518</v>
      </c>
      <c r="D52" s="5" t="n">
        <v>678920</v>
      </c>
      <c r="E52" s="5" t="n">
        <v>581579</v>
      </c>
    </row>
    <row r="53" spans="1:5">
      <c r="A53" s="4" t="s">
        <v>691</v>
      </c>
    </row>
    <row r="54" spans="1:5">
      <c r="A54" s="3" t="s">
        <v>674</v>
      </c>
    </row>
    <row r="55" spans="1:5">
      <c r="A55" s="4" t="s">
        <v>194</v>
      </c>
      <c r="B55" s="5" t="n">
        <v>38614</v>
      </c>
      <c r="C55" s="5" t="n">
        <v>33969</v>
      </c>
      <c r="D55" s="5" t="n">
        <v>76139</v>
      </c>
      <c r="E55" s="5" t="n">
        <v>68946</v>
      </c>
    </row>
    <row r="56" spans="1:5">
      <c r="A56" s="4" t="s">
        <v>692</v>
      </c>
    </row>
    <row r="57" spans="1:5">
      <c r="A57" s="3" t="s">
        <v>674</v>
      </c>
    </row>
    <row r="58" spans="1:5">
      <c r="A58" s="4" t="s">
        <v>194</v>
      </c>
      <c r="B58" s="5" t="n">
        <v>28397</v>
      </c>
      <c r="C58" s="5" t="n">
        <v>29731</v>
      </c>
      <c r="D58" s="5" t="n">
        <v>57485</v>
      </c>
      <c r="E58" s="5" t="n">
        <v>60417</v>
      </c>
    </row>
    <row r="59" spans="1:5">
      <c r="A59" s="4" t="s">
        <v>693</v>
      </c>
    </row>
    <row r="60" spans="1:5">
      <c r="A60" s="3" t="s">
        <v>674</v>
      </c>
    </row>
    <row r="61" spans="1:5">
      <c r="A61" s="4" t="s">
        <v>194</v>
      </c>
      <c r="B61" s="5" t="n">
        <v>2275</v>
      </c>
      <c r="C61" s="5" t="n">
        <v>2364</v>
      </c>
      <c r="D61" s="5" t="n">
        <v>4774</v>
      </c>
      <c r="E61" s="5" t="n">
        <v>4130</v>
      </c>
    </row>
    <row r="62" spans="1:5">
      <c r="A62" s="4" t="s">
        <v>694</v>
      </c>
    </row>
    <row r="63" spans="1:5">
      <c r="A63" s="3" t="s">
        <v>674</v>
      </c>
    </row>
    <row r="64" spans="1:5">
      <c r="A64" s="4" t="s">
        <v>194</v>
      </c>
      <c r="B64" s="5" t="n">
        <v>32774</v>
      </c>
      <c r="C64" s="5" t="n">
        <v>23586</v>
      </c>
      <c r="D64" s="5" t="n">
        <v>67197</v>
      </c>
      <c r="E64" s="5" t="n">
        <v>47726</v>
      </c>
    </row>
    <row r="65" spans="1:5">
      <c r="A65" s="4" t="s">
        <v>695</v>
      </c>
    </row>
    <row r="66" spans="1:5">
      <c r="A66" s="3" t="s">
        <v>674</v>
      </c>
    </row>
    <row r="67" spans="1:5">
      <c r="A67" s="4" t="s">
        <v>194</v>
      </c>
      <c r="B67" s="5" t="n">
        <v>290702</v>
      </c>
      <c r="C67" s="5" t="n">
        <v>260500</v>
      </c>
      <c r="D67" s="5" t="n">
        <v>574894</v>
      </c>
      <c r="E67" s="5" t="n">
        <v>494120</v>
      </c>
    </row>
    <row r="68" spans="1:5">
      <c r="A68" s="4" t="s">
        <v>696</v>
      </c>
    </row>
    <row r="69" spans="1:5">
      <c r="A69" s="3" t="s">
        <v>674</v>
      </c>
    </row>
    <row r="70" spans="1:5">
      <c r="A70" s="4" t="s">
        <v>194</v>
      </c>
      <c r="B70" s="5" t="n">
        <v>274158</v>
      </c>
      <c r="C70" s="5" t="n">
        <v>239280</v>
      </c>
      <c r="D70" s="5" t="n">
        <v>542439</v>
      </c>
      <c r="E70" s="5" t="n">
        <v>458427</v>
      </c>
    </row>
    <row r="71" spans="1:5">
      <c r="A71" s="4" t="s">
        <v>697</v>
      </c>
    </row>
    <row r="72" spans="1:5">
      <c r="A72" s="3" t="s">
        <v>674</v>
      </c>
    </row>
    <row r="73" spans="1:5">
      <c r="A73" s="4" t="s">
        <v>194</v>
      </c>
      <c r="B73" s="5" t="n">
        <v>213734</v>
      </c>
      <c r="C73" s="5" t="n">
        <v>186172</v>
      </c>
      <c r="D73" s="5" t="n">
        <v>423399</v>
      </c>
      <c r="E73" s="5" t="n">
        <v>352370</v>
      </c>
    </row>
    <row r="74" spans="1:5">
      <c r="A74" s="4" t="s">
        <v>698</v>
      </c>
    </row>
    <row r="75" spans="1:5">
      <c r="A75" s="3" t="s">
        <v>674</v>
      </c>
    </row>
    <row r="76" spans="1:5">
      <c r="A76" s="4" t="s">
        <v>194</v>
      </c>
      <c r="B76" s="5" t="n">
        <v>37957</v>
      </c>
      <c r="C76" s="5" t="n">
        <v>31924</v>
      </c>
      <c r="D76" s="5" t="n">
        <v>74653</v>
      </c>
      <c r="E76" s="5" t="n">
        <v>62693</v>
      </c>
    </row>
    <row r="77" spans="1:5">
      <c r="A77" s="4" t="s">
        <v>699</v>
      </c>
    </row>
    <row r="78" spans="1:5">
      <c r="A78" s="3" t="s">
        <v>674</v>
      </c>
    </row>
    <row r="79" spans="1:5">
      <c r="A79" s="4" t="s">
        <v>194</v>
      </c>
      <c r="B79" s="5" t="n">
        <v>22467</v>
      </c>
      <c r="C79" s="5" t="n">
        <v>21184</v>
      </c>
      <c r="D79" s="5" t="n">
        <v>44387</v>
      </c>
      <c r="E79" s="5" t="n">
        <v>43364</v>
      </c>
    </row>
    <row r="80" spans="1:5">
      <c r="A80" s="4" t="s">
        <v>700</v>
      </c>
    </row>
    <row r="81" spans="1:5">
      <c r="A81" s="3" t="s">
        <v>674</v>
      </c>
    </row>
    <row r="82" spans="1:5">
      <c r="A82" s="4" t="s">
        <v>194</v>
      </c>
      <c r="B82" s="5" t="n">
        <v>0</v>
      </c>
      <c r="C82" s="5" t="n">
        <v>0</v>
      </c>
      <c r="D82" s="5" t="n">
        <v>0</v>
      </c>
      <c r="E82" s="5" t="n">
        <v>0</v>
      </c>
    </row>
    <row r="83" spans="1:5">
      <c r="A83" s="4" t="s">
        <v>701</v>
      </c>
    </row>
    <row r="84" spans="1:5">
      <c r="A84" s="3" t="s">
        <v>674</v>
      </c>
    </row>
    <row r="85" spans="1:5">
      <c r="A85" s="4" t="s">
        <v>194</v>
      </c>
      <c r="B85" s="6" t="n">
        <v>16544</v>
      </c>
      <c r="C85" s="6" t="n">
        <v>21220</v>
      </c>
      <c r="D85" s="6" t="n">
        <v>32455</v>
      </c>
      <c r="E85" s="6" t="n">
        <v>356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110</v>
      </c>
      <c r="D1" s="2" t="s">
        <v>1</v>
      </c>
    </row>
    <row r="2" spans="1:5">
      <c r="B2" s="2" t="s">
        <v>2</v>
      </c>
      <c r="C2" s="2" t="s">
        <v>111</v>
      </c>
      <c r="D2" s="2" t="s">
        <v>2</v>
      </c>
      <c r="E2" s="2" t="s">
        <v>111</v>
      </c>
    </row>
    <row r="3" spans="1:5">
      <c r="A3" s="3" t="s">
        <v>703</v>
      </c>
    </row>
    <row r="4" spans="1:5">
      <c r="A4" s="4" t="s">
        <v>704</v>
      </c>
      <c r="B4" s="6" t="n">
        <v>677010</v>
      </c>
      <c r="C4" s="6" t="n">
        <v>604004</v>
      </c>
      <c r="D4" s="6" t="n">
        <v>1337165</v>
      </c>
      <c r="E4" s="6" t="n">
        <v>1183519</v>
      </c>
    </row>
    <row r="5" spans="1:5">
      <c r="A5" s="4" t="s">
        <v>705</v>
      </c>
      <c r="B5" s="5" t="n">
        <v>-320550</v>
      </c>
      <c r="C5" s="5" t="n">
        <v>-308828</v>
      </c>
      <c r="D5" s="5" t="n">
        <v>-635255</v>
      </c>
      <c r="E5" s="5" t="n">
        <v>-615293</v>
      </c>
    </row>
    <row r="6" spans="1:5">
      <c r="A6" s="4" t="s">
        <v>666</v>
      </c>
      <c r="B6" s="5" t="n">
        <v>-61519</v>
      </c>
      <c r="C6" s="5" t="n">
        <v>-49725</v>
      </c>
      <c r="D6" s="5" t="n">
        <v>-110542</v>
      </c>
      <c r="E6" s="5" t="n">
        <v>-92261</v>
      </c>
    </row>
    <row r="7" spans="1:5">
      <c r="A7" s="4" t="s">
        <v>119</v>
      </c>
      <c r="B7" s="5" t="n">
        <v>-386</v>
      </c>
      <c r="C7" s="5" t="n">
        <v>0</v>
      </c>
      <c r="D7" s="5" t="n">
        <v>-14834</v>
      </c>
      <c r="E7" s="5" t="n">
        <v>0</v>
      </c>
    </row>
    <row r="8" spans="1:5">
      <c r="A8" s="4" t="s">
        <v>118</v>
      </c>
      <c r="B8" s="5" t="n">
        <v>-2774</v>
      </c>
      <c r="C8" s="5" t="n">
        <v>-30413</v>
      </c>
      <c r="D8" s="5" t="n">
        <v>-5245</v>
      </c>
      <c r="E8" s="5" t="n">
        <v>-35052</v>
      </c>
    </row>
    <row r="9" spans="1:5">
      <c r="A9" s="4" t="s">
        <v>121</v>
      </c>
      <c r="B9" s="5" t="n">
        <v>291781</v>
      </c>
      <c r="C9" s="5" t="n">
        <v>215038</v>
      </c>
      <c r="D9" s="5" t="n">
        <v>571289</v>
      </c>
      <c r="E9" s="5" t="n">
        <v>440913</v>
      </c>
    </row>
    <row r="10" spans="1:5">
      <c r="A10" s="4" t="s">
        <v>681</v>
      </c>
    </row>
    <row r="11" spans="1:5">
      <c r="A11" s="3" t="s">
        <v>703</v>
      </c>
    </row>
    <row r="12" spans="1:5">
      <c r="A12" s="4" t="s">
        <v>704</v>
      </c>
      <c r="B12" s="5" t="n">
        <v>309052</v>
      </c>
      <c r="C12" s="5" t="n">
        <v>293955</v>
      </c>
      <c r="D12" s="5" t="n">
        <v>616890</v>
      </c>
      <c r="E12" s="5" t="n">
        <v>585504</v>
      </c>
    </row>
    <row r="13" spans="1:5">
      <c r="A13" s="4" t="s">
        <v>688</v>
      </c>
    </row>
    <row r="14" spans="1:5">
      <c r="A14" s="3" t="s">
        <v>703</v>
      </c>
    </row>
    <row r="15" spans="1:5">
      <c r="A15" s="4" t="s">
        <v>704</v>
      </c>
      <c r="B15" s="5" t="n">
        <v>209645</v>
      </c>
      <c r="C15" s="5" t="n">
        <v>170815</v>
      </c>
      <c r="D15" s="5" t="n">
        <v>408717</v>
      </c>
      <c r="E15" s="5" t="n">
        <v>336993</v>
      </c>
    </row>
    <row r="16" spans="1:5">
      <c r="A16" s="4" t="s">
        <v>695</v>
      </c>
    </row>
    <row r="17" spans="1:5">
      <c r="A17" s="3" t="s">
        <v>703</v>
      </c>
    </row>
    <row r="18" spans="1:5">
      <c r="A18" s="4" t="s">
        <v>704</v>
      </c>
      <c r="B18" s="6" t="n">
        <v>158313</v>
      </c>
      <c r="C18" s="6" t="n">
        <v>139234</v>
      </c>
      <c r="D18" s="6" t="n">
        <v>311558</v>
      </c>
      <c r="E18" s="6" t="n">
        <v>2610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6</v>
      </c>
      <c r="B1" s="2" t="s">
        <v>110</v>
      </c>
      <c r="D1" s="2" t="s">
        <v>1</v>
      </c>
    </row>
    <row r="2" spans="1:5">
      <c r="B2" s="2" t="s">
        <v>2</v>
      </c>
      <c r="C2" s="2" t="s">
        <v>111</v>
      </c>
      <c r="D2" s="2" t="s">
        <v>2</v>
      </c>
      <c r="E2" s="2" t="s">
        <v>111</v>
      </c>
    </row>
    <row r="3" spans="1:5">
      <c r="A3" s="3" t="s">
        <v>703</v>
      </c>
    </row>
    <row r="4" spans="1:5">
      <c r="A4" s="4" t="s">
        <v>707</v>
      </c>
      <c r="B4" s="6" t="n">
        <v>319224</v>
      </c>
      <c r="C4" s="6" t="n">
        <v>307331</v>
      </c>
      <c r="D4" s="6" t="n">
        <v>632402</v>
      </c>
      <c r="E4" s="6" t="n">
        <v>614899</v>
      </c>
    </row>
    <row r="5" spans="1:5">
      <c r="A5" s="4" t="s">
        <v>708</v>
      </c>
      <c r="B5" s="5" t="n">
        <v>444171</v>
      </c>
      <c r="C5" s="5" t="n">
        <v>520239</v>
      </c>
      <c r="D5" s="5" t="n">
        <v>808138</v>
      </c>
      <c r="E5" s="5" t="n">
        <v>869968</v>
      </c>
    </row>
    <row r="6" spans="1:5">
      <c r="A6" s="4" t="s">
        <v>681</v>
      </c>
    </row>
    <row r="7" spans="1:5">
      <c r="A7" s="3" t="s">
        <v>703</v>
      </c>
    </row>
    <row r="8" spans="1:5">
      <c r="A8" s="4" t="s">
        <v>707</v>
      </c>
      <c r="B8" s="5" t="n">
        <v>167244</v>
      </c>
      <c r="C8" s="5" t="n">
        <v>159922</v>
      </c>
      <c r="D8" s="5" t="n">
        <v>334014</v>
      </c>
      <c r="E8" s="5" t="n">
        <v>317500</v>
      </c>
    </row>
    <row r="9" spans="1:5">
      <c r="A9" s="4" t="s">
        <v>708</v>
      </c>
      <c r="B9" s="5" t="n">
        <v>173623</v>
      </c>
      <c r="C9" s="5" t="n">
        <v>200277</v>
      </c>
      <c r="D9" s="5" t="n">
        <v>318118</v>
      </c>
      <c r="E9" s="5" t="n">
        <v>347606</v>
      </c>
    </row>
    <row r="10" spans="1:5">
      <c r="A10" s="4" t="s">
        <v>688</v>
      </c>
    </row>
    <row r="11" spans="1:5">
      <c r="A11" s="3" t="s">
        <v>703</v>
      </c>
    </row>
    <row r="12" spans="1:5">
      <c r="A12" s="4" t="s">
        <v>707</v>
      </c>
      <c r="B12" s="5" t="n">
        <v>87980</v>
      </c>
      <c r="C12" s="5" t="n">
        <v>88492</v>
      </c>
      <c r="D12" s="5" t="n">
        <v>172145</v>
      </c>
      <c r="E12" s="5" t="n">
        <v>181772</v>
      </c>
    </row>
    <row r="13" spans="1:5">
      <c r="A13" s="4" t="s">
        <v>708</v>
      </c>
      <c r="B13" s="5" t="n">
        <v>170851</v>
      </c>
      <c r="C13" s="5" t="n">
        <v>222377</v>
      </c>
      <c r="D13" s="5" t="n">
        <v>335206</v>
      </c>
      <c r="E13" s="5" t="n">
        <v>376768</v>
      </c>
    </row>
    <row r="14" spans="1:5">
      <c r="A14" s="4" t="s">
        <v>695</v>
      </c>
    </row>
    <row r="15" spans="1:5">
      <c r="A15" s="3" t="s">
        <v>703</v>
      </c>
    </row>
    <row r="16" spans="1:5">
      <c r="A16" s="4" t="s">
        <v>707</v>
      </c>
      <c r="B16" s="5" t="n">
        <v>64000</v>
      </c>
      <c r="C16" s="5" t="n">
        <v>58917</v>
      </c>
      <c r="D16" s="5" t="n">
        <v>126243</v>
      </c>
      <c r="E16" s="5" t="n">
        <v>115627</v>
      </c>
    </row>
    <row r="17" spans="1:5">
      <c r="A17" s="4" t="s">
        <v>708</v>
      </c>
      <c r="B17" s="6" t="n">
        <v>99697</v>
      </c>
      <c r="C17" s="6" t="n">
        <v>97585</v>
      </c>
      <c r="D17" s="6" t="n">
        <v>154814</v>
      </c>
      <c r="E17" s="6" t="n">
        <v>1455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09</v>
      </c>
      <c r="B1" s="2" t="s">
        <v>2</v>
      </c>
      <c r="C1" s="2" t="s">
        <v>318</v>
      </c>
      <c r="D1" s="2" t="s">
        <v>58</v>
      </c>
    </row>
    <row r="2" spans="1:4">
      <c r="A2" s="3" t="s">
        <v>710</v>
      </c>
    </row>
    <row r="3" spans="1:4">
      <c r="A3" s="4" t="s">
        <v>711</v>
      </c>
      <c r="B3" s="6" t="n">
        <v>10992740</v>
      </c>
      <c r="C3" s="6" t="n">
        <v>10732909</v>
      </c>
      <c r="D3" s="6" t="n">
        <v>11026020</v>
      </c>
    </row>
    <row r="4" spans="1:4">
      <c r="A4" s="4" t="s">
        <v>681</v>
      </c>
    </row>
    <row r="5" spans="1:4">
      <c r="A5" s="3" t="s">
        <v>710</v>
      </c>
    </row>
    <row r="6" spans="1:4">
      <c r="A6" s="4" t="s">
        <v>711</v>
      </c>
      <c r="B6" s="5" t="n">
        <v>5055889</v>
      </c>
      <c r="D6" s="5" t="n">
        <v>5010507</v>
      </c>
    </row>
    <row r="7" spans="1:4">
      <c r="A7" s="4" t="s">
        <v>688</v>
      </c>
    </row>
    <row r="8" spans="1:4">
      <c r="A8" s="3" t="s">
        <v>710</v>
      </c>
    </row>
    <row r="9" spans="1:4">
      <c r="A9" s="4" t="s">
        <v>711</v>
      </c>
      <c r="B9" s="5" t="n">
        <v>3715307</v>
      </c>
      <c r="D9" s="5" t="n">
        <v>3726596</v>
      </c>
    </row>
    <row r="10" spans="1:4">
      <c r="A10" s="4" t="s">
        <v>695</v>
      </c>
    </row>
    <row r="11" spans="1:4">
      <c r="A11" s="3" t="s">
        <v>710</v>
      </c>
    </row>
    <row r="12" spans="1:4">
      <c r="A12" s="4" t="s">
        <v>711</v>
      </c>
      <c r="B12" s="6" t="n">
        <v>2221544</v>
      </c>
      <c r="D12" s="6" t="n">
        <v>2288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1</v>
      </c>
    </row>
    <row r="3" spans="1:3">
      <c r="A3" s="3" t="s">
        <v>153</v>
      </c>
    </row>
    <row r="4" spans="1:3">
      <c r="A4" s="4" t="s">
        <v>128</v>
      </c>
      <c r="B4" s="6" t="n">
        <v>261599</v>
      </c>
      <c r="C4" s="6" t="n">
        <v>130512</v>
      </c>
    </row>
    <row r="5" spans="1:3">
      <c r="A5" s="3" t="s">
        <v>154</v>
      </c>
    </row>
    <row r="6" spans="1:3">
      <c r="A6" s="4" t="s">
        <v>155</v>
      </c>
      <c r="B6" s="5" t="n">
        <v>533650</v>
      </c>
      <c r="C6" s="5" t="n">
        <v>513248</v>
      </c>
    </row>
    <row r="7" spans="1:3">
      <c r="A7" s="4" t="s">
        <v>156</v>
      </c>
      <c r="B7" s="5" t="n">
        <v>110542</v>
      </c>
      <c r="C7" s="5" t="n">
        <v>92261</v>
      </c>
    </row>
    <row r="8" spans="1:3">
      <c r="A8" s="4" t="s">
        <v>157</v>
      </c>
      <c r="B8" s="5" t="n">
        <v>98752</v>
      </c>
      <c r="C8" s="5" t="n">
        <v>101651</v>
      </c>
    </row>
    <row r="9" spans="1:3">
      <c r="A9" s="4" t="s">
        <v>158</v>
      </c>
      <c r="B9" s="5" t="n">
        <v>6233</v>
      </c>
      <c r="C9" s="5" t="n">
        <v>7461</v>
      </c>
    </row>
    <row r="10" spans="1:3">
      <c r="A10" s="4" t="s">
        <v>159</v>
      </c>
      <c r="B10" s="5" t="n">
        <v>7097</v>
      </c>
      <c r="C10" s="5" t="n">
        <v>3606</v>
      </c>
    </row>
    <row r="11" spans="1:3">
      <c r="A11" s="4" t="s">
        <v>119</v>
      </c>
      <c r="B11" s="5" t="n">
        <v>14834</v>
      </c>
      <c r="C11" s="5" t="n">
        <v>0</v>
      </c>
    </row>
    <row r="12" spans="1:3">
      <c r="A12" s="4" t="s">
        <v>125</v>
      </c>
      <c r="B12" s="5" t="n">
        <v>382</v>
      </c>
      <c r="C12" s="5" t="n">
        <v>40706</v>
      </c>
    </row>
    <row r="13" spans="1:3">
      <c r="A13" s="4" t="s">
        <v>160</v>
      </c>
      <c r="B13" s="5" t="n">
        <v>8725</v>
      </c>
      <c r="C13" s="5" t="n">
        <v>7998</v>
      </c>
    </row>
    <row r="14" spans="1:3">
      <c r="A14" s="3" t="s">
        <v>161</v>
      </c>
    </row>
    <row r="15" spans="1:3">
      <c r="A15" s="4" t="s">
        <v>162</v>
      </c>
      <c r="B15" s="5" t="n">
        <v>-126720</v>
      </c>
      <c r="C15" s="5" t="n">
        <v>-38441</v>
      </c>
    </row>
    <row r="16" spans="1:3">
      <c r="A16" s="4" t="s">
        <v>163</v>
      </c>
      <c r="B16" s="5" t="n">
        <v>30662</v>
      </c>
      <c r="C16" s="5" t="n">
        <v>-22866</v>
      </c>
    </row>
    <row r="17" spans="1:3">
      <c r="A17" s="4" t="s">
        <v>70</v>
      </c>
      <c r="B17" s="5" t="n">
        <v>-5724</v>
      </c>
      <c r="C17" s="5" t="n">
        <v>3536</v>
      </c>
    </row>
    <row r="18" spans="1:3">
      <c r="A18" s="4" t="s">
        <v>67</v>
      </c>
      <c r="B18" s="5" t="n">
        <v>78483</v>
      </c>
    </row>
    <row r="19" spans="1:3">
      <c r="A19" s="4" t="s">
        <v>164</v>
      </c>
      <c r="B19" s="5" t="n">
        <v>-73805</v>
      </c>
    </row>
    <row r="20" spans="1:3">
      <c r="A20" s="4" t="s">
        <v>73</v>
      </c>
      <c r="B20" s="5" t="n">
        <v>-3987</v>
      </c>
      <c r="C20" s="5" t="n">
        <v>-24325</v>
      </c>
    </row>
    <row r="21" spans="1:3">
      <c r="A21" s="4" t="s">
        <v>86</v>
      </c>
      <c r="B21" s="5" t="n">
        <v>23341</v>
      </c>
      <c r="C21" s="5" t="n">
        <v>24288</v>
      </c>
    </row>
    <row r="22" spans="1:3">
      <c r="A22" s="4" t="s">
        <v>165</v>
      </c>
      <c r="B22" s="5" t="n">
        <v>964064</v>
      </c>
      <c r="C22" s="5" t="n">
        <v>839635</v>
      </c>
    </row>
    <row r="23" spans="1:3">
      <c r="A23" s="3" t="s">
        <v>166</v>
      </c>
    </row>
    <row r="24" spans="1:3">
      <c r="A24" s="4" t="s">
        <v>167</v>
      </c>
      <c r="B24" s="5" t="n">
        <v>-20787</v>
      </c>
      <c r="C24" s="5" t="n">
        <v>-54421</v>
      </c>
    </row>
    <row r="25" spans="1:3">
      <c r="A25" s="4" t="s">
        <v>168</v>
      </c>
      <c r="B25" s="5" t="n">
        <v>8945</v>
      </c>
      <c r="C25" s="5" t="n">
        <v>67164</v>
      </c>
    </row>
    <row r="26" spans="1:3">
      <c r="A26" s="4" t="s">
        <v>169</v>
      </c>
      <c r="B26" s="5" t="n">
        <v>-34143</v>
      </c>
      <c r="C26" s="5" t="n">
        <v>-830993</v>
      </c>
    </row>
    <row r="27" spans="1:3">
      <c r="A27" s="4" t="s">
        <v>170</v>
      </c>
      <c r="B27" s="5" t="n">
        <v>-47436</v>
      </c>
      <c r="C27" s="5" t="n">
        <v>-41782</v>
      </c>
    </row>
    <row r="28" spans="1:3">
      <c r="A28" s="4" t="s">
        <v>171</v>
      </c>
      <c r="B28" s="5" t="n">
        <v>-808138</v>
      </c>
      <c r="C28" s="5" t="n">
        <v>-869968</v>
      </c>
    </row>
    <row r="29" spans="1:3">
      <c r="A29" s="4" t="s">
        <v>172</v>
      </c>
      <c r="B29" s="5" t="n">
        <v>-901559</v>
      </c>
      <c r="C29" s="5" t="n">
        <v>-1730000</v>
      </c>
    </row>
    <row r="30" spans="1:3">
      <c r="A30" s="3" t="s">
        <v>173</v>
      </c>
    </row>
    <row r="31" spans="1:3">
      <c r="A31" s="4" t="s">
        <v>174</v>
      </c>
      <c r="B31" s="5" t="n">
        <v>27593</v>
      </c>
      <c r="C31" s="5" t="n">
        <v>25860</v>
      </c>
    </row>
    <row r="32" spans="1:3">
      <c r="A32" s="4" t="s">
        <v>175</v>
      </c>
      <c r="B32" s="5" t="n">
        <v>-413052</v>
      </c>
      <c r="C32" s="5" t="n">
        <v>-368759</v>
      </c>
    </row>
    <row r="33" spans="1:3">
      <c r="A33" s="4" t="s">
        <v>176</v>
      </c>
      <c r="B33" s="5" t="n">
        <v>1561555</v>
      </c>
      <c r="C33" s="5" t="n">
        <v>7622</v>
      </c>
    </row>
    <row r="34" spans="1:3">
      <c r="A34" s="4" t="s">
        <v>177</v>
      </c>
      <c r="B34" s="5" t="n">
        <v>0</v>
      </c>
      <c r="C34" s="5" t="n">
        <v>929850</v>
      </c>
    </row>
    <row r="35" spans="1:3">
      <c r="A35" s="4" t="s">
        <v>178</v>
      </c>
      <c r="B35" s="5" t="n">
        <v>-43112</v>
      </c>
    </row>
    <row r="36" spans="1:3">
      <c r="A36" s="4" t="s">
        <v>178</v>
      </c>
      <c r="C36" s="5" t="n">
        <v>-69856</v>
      </c>
    </row>
    <row r="37" spans="1:3">
      <c r="A37" s="4" t="s">
        <v>179</v>
      </c>
      <c r="B37" s="5" t="n">
        <v>-36212</v>
      </c>
      <c r="C37" s="5" t="n">
        <v>-25415</v>
      </c>
    </row>
    <row r="38" spans="1:3">
      <c r="A38" s="4" t="s">
        <v>180</v>
      </c>
      <c r="B38" s="5" t="n">
        <v>-150000</v>
      </c>
      <c r="C38" s="5" t="n">
        <v>0</v>
      </c>
    </row>
    <row r="39" spans="1:3">
      <c r="A39" s="4" t="s">
        <v>181</v>
      </c>
      <c r="B39" s="5" t="n">
        <v>0</v>
      </c>
      <c r="C39" s="5" t="n">
        <v>-20556</v>
      </c>
    </row>
    <row r="40" spans="1:3">
      <c r="A40" s="4" t="s">
        <v>182</v>
      </c>
      <c r="B40" s="5" t="n">
        <v>0</v>
      </c>
      <c r="C40" s="5" t="n">
        <v>-11583</v>
      </c>
    </row>
    <row r="41" spans="1:3">
      <c r="A41" s="4" t="s">
        <v>183</v>
      </c>
      <c r="B41" s="5" t="n">
        <v>0</v>
      </c>
      <c r="C41" s="5" t="n">
        <v>580</v>
      </c>
    </row>
    <row r="42" spans="1:3">
      <c r="A42" s="4" t="s">
        <v>184</v>
      </c>
      <c r="B42" s="5" t="n">
        <v>946772</v>
      </c>
      <c r="C42" s="5" t="n">
        <v>467743</v>
      </c>
    </row>
    <row r="43" spans="1:3">
      <c r="A43" s="4" t="s">
        <v>185</v>
      </c>
      <c r="B43" s="5" t="n">
        <v>411</v>
      </c>
      <c r="C43" s="5" t="n">
        <v>-25840</v>
      </c>
    </row>
    <row r="44" spans="1:3">
      <c r="A44" s="4" t="s">
        <v>186</v>
      </c>
      <c r="B44" s="5" t="n">
        <v>1009688</v>
      </c>
      <c r="C44" s="5" t="n">
        <v>-448462</v>
      </c>
    </row>
    <row r="45" spans="1:3">
      <c r="A45" s="4" t="s">
        <v>187</v>
      </c>
      <c r="B45" s="5" t="n">
        <v>627604</v>
      </c>
      <c r="C45" s="5" t="n">
        <v>1450701</v>
      </c>
    </row>
    <row r="46" spans="1:3">
      <c r="A46" s="4" t="s">
        <v>188</v>
      </c>
      <c r="B46" s="5" t="n">
        <v>1637292</v>
      </c>
      <c r="C46" s="5" t="n">
        <v>1002239</v>
      </c>
    </row>
    <row r="47" spans="1:3">
      <c r="A47" s="4" t="s">
        <v>60</v>
      </c>
      <c r="B47" s="5" t="n">
        <v>1613529</v>
      </c>
      <c r="C47" s="5" t="n">
        <v>966308</v>
      </c>
    </row>
    <row r="48" spans="1:3">
      <c r="A48" s="4" t="s">
        <v>189</v>
      </c>
      <c r="B48" s="5" t="n">
        <v>13673</v>
      </c>
      <c r="C48" s="5" t="n">
        <v>25277</v>
      </c>
    </row>
    <row r="49" spans="1:3">
      <c r="A49" s="4" t="s">
        <v>190</v>
      </c>
      <c r="B49" s="6" t="n">
        <v>10090</v>
      </c>
      <c r="C49" s="6" t="n">
        <v>106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712</v>
      </c>
      <c r="B1" s="2" t="s">
        <v>713</v>
      </c>
    </row>
    <row r="2" spans="1:2">
      <c r="A2" s="4" t="s">
        <v>714</v>
      </c>
    </row>
    <row r="3" spans="1:2">
      <c r="A3" s="3" t="s">
        <v>715</v>
      </c>
    </row>
    <row r="4" spans="1:2">
      <c r="A4" s="4" t="s">
        <v>716</v>
      </c>
      <c r="B4" s="8" t="n">
        <v>2.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01:04Z</dcterms:created>
  <dcterms:modified xmlns:dcterms="http://purl.org/dc/terms/" xmlns:xsi="http://www.w3.org/2001/XMLSchema-instance" xsi:type="dcterms:W3CDTF">2019-08-02T14:01:04Z</dcterms:modified>
</cp:coreProperties>
</file>